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Principles of Consolidation and" sheetId="9" state="visible" r:id="rId9"/>
    <sheet xmlns:r="http://schemas.openxmlformats.org/officeDocument/2006/relationships" name="Investment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Liability for Unpaid Losses and" sheetId="14" state="visible" r:id="rId14"/>
    <sheet xmlns:r="http://schemas.openxmlformats.org/officeDocument/2006/relationships" name="Shareholders'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hare-Based Compensation Plans"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New Accounting Pronouncements" sheetId="21" state="visible" r:id="rId21"/>
    <sheet xmlns:r="http://schemas.openxmlformats.org/officeDocument/2006/relationships" name="Subsequent Events" sheetId="22" state="visible" r:id="rId22"/>
    <sheet xmlns:r="http://schemas.openxmlformats.org/officeDocument/2006/relationships" name="Principles of Consolidation a23" sheetId="23" state="visible" r:id="rId23"/>
    <sheet xmlns:r="http://schemas.openxmlformats.org/officeDocument/2006/relationships" name="Investments (Tables)"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Income Taxes (Tables)" sheetId="27" state="visible" r:id="rId27"/>
    <sheet xmlns:r="http://schemas.openxmlformats.org/officeDocument/2006/relationships" name="Liability for Unpaid Losses a28" sheetId="28" state="visible" r:id="rId28"/>
    <sheet xmlns:r="http://schemas.openxmlformats.org/officeDocument/2006/relationships" name="Shareholders' Equity (Tables)"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Principles of Consolidation a32" sheetId="32" state="visible" r:id="rId32"/>
    <sheet xmlns:r="http://schemas.openxmlformats.org/officeDocument/2006/relationships" name="Schedule of Amortized Cost and " sheetId="33" state="visible" r:id="rId33"/>
    <sheet xmlns:r="http://schemas.openxmlformats.org/officeDocument/2006/relationships" name="Investments - Additional Inform" sheetId="34" state="visible" r:id="rId34"/>
    <sheet xmlns:r="http://schemas.openxmlformats.org/officeDocument/2006/relationships" name="Summary of Amortized Cost and E" sheetId="35" state="visible" r:id="rId35"/>
    <sheet xmlns:r="http://schemas.openxmlformats.org/officeDocument/2006/relationships" name="Summary of Securities with Gros" sheetId="36" state="visible" r:id="rId36"/>
    <sheet xmlns:r="http://schemas.openxmlformats.org/officeDocument/2006/relationships" name="Schedule of Other Than Temporar" sheetId="37" state="visible" r:id="rId37"/>
    <sheet xmlns:r="http://schemas.openxmlformats.org/officeDocument/2006/relationships" name="Schedule of Credit Losses Recog" sheetId="38" state="visible" r:id="rId38"/>
    <sheet xmlns:r="http://schemas.openxmlformats.org/officeDocument/2006/relationships" name="Schedule of Accumulated Other C" sheetId="39" state="visible" r:id="rId39"/>
    <sheet xmlns:r="http://schemas.openxmlformats.org/officeDocument/2006/relationships" name="Changes in Accumulated Other Co" sheetId="40" state="visible" r:id="rId40"/>
    <sheet xmlns:r="http://schemas.openxmlformats.org/officeDocument/2006/relationships" name="Reclassifications Out of Accumu" sheetId="41" state="visible" r:id="rId41"/>
    <sheet xmlns:r="http://schemas.openxmlformats.org/officeDocument/2006/relationships" name="Components of Net Realized Inve" sheetId="42" state="visible" r:id="rId42"/>
    <sheet xmlns:r="http://schemas.openxmlformats.org/officeDocument/2006/relationships" name="Components of Net Realized In43" sheetId="43" state="visible" r:id="rId43"/>
    <sheet xmlns:r="http://schemas.openxmlformats.org/officeDocument/2006/relationships" name="Summary of Calculation of Reali" sheetId="44" state="visible" r:id="rId44"/>
    <sheet xmlns:r="http://schemas.openxmlformats.org/officeDocument/2006/relationships" name="Schedule of Proceeds From Sales" sheetId="45" state="visible" r:id="rId45"/>
    <sheet xmlns:r="http://schemas.openxmlformats.org/officeDocument/2006/relationships" name="Schedule of Investment Income (" sheetId="46" state="visible" r:id="rId46"/>
    <sheet xmlns:r="http://schemas.openxmlformats.org/officeDocument/2006/relationships" name="Schedule of Total Investment Re" sheetId="47" state="visible" r:id="rId47"/>
    <sheet xmlns:r="http://schemas.openxmlformats.org/officeDocument/2006/relationships" name="Summary of Insurance Enhanced M" sheetId="48" state="visible" r:id="rId48"/>
    <sheet xmlns:r="http://schemas.openxmlformats.org/officeDocument/2006/relationships" name="Summary of Estimated Fair Value" sheetId="49" state="visible" r:id="rId49"/>
    <sheet xmlns:r="http://schemas.openxmlformats.org/officeDocument/2006/relationships" name="Summarized Information of Locat" sheetId="50" state="visible" r:id="rId50"/>
    <sheet xmlns:r="http://schemas.openxmlformats.org/officeDocument/2006/relationships" name="Summary of Net Gain (Loss) Incl" sheetId="51" state="visible" r:id="rId51"/>
    <sheet xmlns:r="http://schemas.openxmlformats.org/officeDocument/2006/relationships" name="Derivative Instruments - Additi" sheetId="52" state="visible" r:id="rId52"/>
    <sheet xmlns:r="http://schemas.openxmlformats.org/officeDocument/2006/relationships" name="Company's Invested Assets and D" sheetId="53" state="visible" r:id="rId53"/>
    <sheet xmlns:r="http://schemas.openxmlformats.org/officeDocument/2006/relationships" name="Company's Invested Assets and54" sheetId="54" state="visible" r:id="rId54"/>
    <sheet xmlns:r="http://schemas.openxmlformats.org/officeDocument/2006/relationships" name="Current Fair Value of Debt (Det" sheetId="55" state="visible" r:id="rId55"/>
    <sheet xmlns:r="http://schemas.openxmlformats.org/officeDocument/2006/relationships" name="Current Fair Value of Debt (Par" sheetId="56" state="visible" r:id="rId56"/>
    <sheet xmlns:r="http://schemas.openxmlformats.org/officeDocument/2006/relationships" name="Fair Value Measurements - Addit" sheetId="57" state="visible" r:id="rId57"/>
    <sheet xmlns:r="http://schemas.openxmlformats.org/officeDocument/2006/relationships" name="Fair Value and Future Funding C" sheetId="58" state="visible" r:id="rId58"/>
    <sheet xmlns:r="http://schemas.openxmlformats.org/officeDocument/2006/relationships" name="Fair Value and Future Funding59" sheetId="59" state="visible" r:id="rId59"/>
    <sheet xmlns:r="http://schemas.openxmlformats.org/officeDocument/2006/relationships" name="Income Taxes - Additional Infor" sheetId="60" state="visible" r:id="rId60"/>
    <sheet xmlns:r="http://schemas.openxmlformats.org/officeDocument/2006/relationships" name="Income Before Income Taxes from" sheetId="61" state="visible" r:id="rId61"/>
    <sheet xmlns:r="http://schemas.openxmlformats.org/officeDocument/2006/relationships" name="Components of Income Tax Benefi" sheetId="62" state="visible" r:id="rId62"/>
    <sheet xmlns:r="http://schemas.openxmlformats.org/officeDocument/2006/relationships" name="Differences in Tax Provision fo" sheetId="63" state="visible" r:id="rId63"/>
    <sheet xmlns:r="http://schemas.openxmlformats.org/officeDocument/2006/relationships" name="Summarized Activity in Liabilit" sheetId="64" state="visible" r:id="rId64"/>
    <sheet xmlns:r="http://schemas.openxmlformats.org/officeDocument/2006/relationships" name="Liability for Unpaid Losses a65" sheetId="65" state="visible" r:id="rId65"/>
    <sheet xmlns:r="http://schemas.openxmlformats.org/officeDocument/2006/relationships" name="Information with Respect to Ord" sheetId="66" state="visible" r:id="rId66"/>
    <sheet xmlns:r="http://schemas.openxmlformats.org/officeDocument/2006/relationships" name="Shareholders' Equity - Addition" sheetId="67" state="visible" r:id="rId67"/>
    <sheet xmlns:r="http://schemas.openxmlformats.org/officeDocument/2006/relationships" name="Related Party Transactions - Ad" sheetId="68" state="visible" r:id="rId68"/>
    <sheet xmlns:r="http://schemas.openxmlformats.org/officeDocument/2006/relationships" name="Commitments and Contingencies -" sheetId="69" state="visible" r:id="rId69"/>
    <sheet xmlns:r="http://schemas.openxmlformats.org/officeDocument/2006/relationships" name="Share-Based Compensation Plans " sheetId="70" state="visible" r:id="rId70"/>
    <sheet xmlns:r="http://schemas.openxmlformats.org/officeDocument/2006/relationships" name="Computation of Basic and Dilute" sheetId="71" state="visible" r:id="rId71"/>
    <sheet xmlns:r="http://schemas.openxmlformats.org/officeDocument/2006/relationships" name="Reconciliation of Weighted Aver" sheetId="72" state="visible" r:id="rId72"/>
    <sheet xmlns:r="http://schemas.openxmlformats.org/officeDocument/2006/relationships" name="Earning Per Share - Additional " sheetId="73" state="visible" r:id="rId73"/>
    <sheet xmlns:r="http://schemas.openxmlformats.org/officeDocument/2006/relationships" name="Segment Information - Additiona" sheetId="74" state="visible" r:id="rId74"/>
    <sheet xmlns:r="http://schemas.openxmlformats.org/officeDocument/2006/relationships" name="Summary of Business Segment Inf" sheetId="75" state="visible" r:id="rId75"/>
    <sheet xmlns:r="http://schemas.openxmlformats.org/officeDocument/2006/relationships" name="Summary of Business Segment I76" sheetId="76" state="visible" r:id="rId76"/>
    <sheet xmlns:r="http://schemas.openxmlformats.org/officeDocument/2006/relationships" name="New Accounting Pronouncements -" sheetId="77" state="visible" r:id="rId77"/>
    <sheet xmlns:r="http://schemas.openxmlformats.org/officeDocument/2006/relationships" name="Subsequent Events - Additional " sheetId="78" state="visible" r:id="rId78"/>
  </sheets>
  <definedNames/>
  <calcPr calcId="124519" fullCalcOnLoad="1"/>
</workbook>
</file>

<file path=xl/sharedStrings.xml><?xml version="1.0" encoding="utf-8"?>
<sst xmlns="http://schemas.openxmlformats.org/spreadsheetml/2006/main" uniqueCount="787">
  <si>
    <t>Document and Entity Information - shares</t>
  </si>
  <si>
    <t>3 Months Ended</t>
  </si>
  <si>
    <t>Mar. 31, 2018</t>
  </si>
  <si>
    <t>May 02,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GBLI</t>
  </si>
  <si>
    <t>Entity Registrant Name</t>
  </si>
  <si>
    <t>Global Indemnity Ltd</t>
  </si>
  <si>
    <t>Entity Central Index Key</t>
  </si>
  <si>
    <t>Current Fiscal Year End Date</t>
  </si>
  <si>
    <t>--12-31</t>
  </si>
  <si>
    <t>Entity Filer Category</t>
  </si>
  <si>
    <t>Accelerated Filer</t>
  </si>
  <si>
    <t>Ordinary Shares A</t>
  </si>
  <si>
    <t>Entity Ordinary Shares, Shares Outstanding</t>
  </si>
  <si>
    <t>Ordinary Shares B</t>
  </si>
  <si>
    <t>Consolidated Balance Sheets - USD ($) $ in Thousands</t>
  </si>
  <si>
    <t>Dec. 31, 2017</t>
  </si>
  <si>
    <t>Fixed maturities:</t>
  </si>
  <si>
    <t>Available for sale, at fair value (amortized cost: $1,281,954 and $1,243,144)</t>
  </si>
  <si>
    <t>Equity securities:</t>
  </si>
  <si>
    <t>At fair value (cost: $133,911 and $124,915)</t>
  </si>
  <si>
    <t>Other invested assets</t>
  </si>
  <si>
    <t>Total investments</t>
  </si>
  <si>
    <t>Cash and cash equivalents</t>
  </si>
  <si>
    <t>Premiums receivable, net</t>
  </si>
  <si>
    <t>Reinsurance receivables, net</t>
  </si>
  <si>
    <t>Funds held by ceding insurers</t>
  </si>
  <si>
    <t>Federal income taxes receivable</t>
  </si>
  <si>
    <t>Deferred federal income taxes</t>
  </si>
  <si>
    <t>Deferred acquisition costs</t>
  </si>
  <si>
    <t>Intangible assets</t>
  </si>
  <si>
    <t>Goodwill</t>
  </si>
  <si>
    <t>Prepaid reinsurance premiums</t>
  </si>
  <si>
    <t>Receivable for securities sold</t>
  </si>
  <si>
    <t>Other assets</t>
  </si>
  <si>
    <t>Total assets</t>
  </si>
  <si>
    <t>Liabilities:</t>
  </si>
  <si>
    <t>Unpaid losses and loss adjustment expenses</t>
  </si>
  <si>
    <t>Unearned premiums</t>
  </si>
  <si>
    <t>Ceded balances payable</t>
  </si>
  <si>
    <t>Payable for securities purchased</t>
  </si>
  <si>
    <t>Contingent commissions</t>
  </si>
  <si>
    <t>Debt</t>
  </si>
  <si>
    <t>Other liabilities</t>
  </si>
  <si>
    <t>Total liabilities</t>
  </si>
  <si>
    <t>Commitments and contingencies (Note 9)</t>
  </si>
  <si>
    <t xml:space="preserve"> </t>
  </si>
  <si>
    <t>Shareholders' equity:</t>
  </si>
  <si>
    <t>Ordinary shares, $0.0001 par value, 900,000,000 ordinary shares authorized; A ordinary shares issued: 10,150,130 and 10,102,927 respectively; A ordinary shares outstanding: 10,075,346 and 10,073,376, respectively; B ordinary shares issued and outstanding: 4,133,366 and 4,133,366, respectively</t>
  </si>
  <si>
    <t>Additional paid-incapital</t>
  </si>
  <si>
    <t>Accumulated other comprehensive income, net of taxes</t>
  </si>
  <si>
    <t>Retained earnings</t>
  </si>
  <si>
    <t>Total shareholders' equity</t>
  </si>
  <si>
    <t>Total liabilities and shareholders' equity</t>
  </si>
  <si>
    <t>A ordinary shares in treasury, at cost: 74,784 and 29,551 shares, respectively</t>
  </si>
  <si>
    <t>Consolidated Balance Sheets (Parenthetical) - USD ($) $ in Thousands</t>
  </si>
  <si>
    <t>Available for sale, amortized cost</t>
  </si>
  <si>
    <t>Available for sale, at cost</t>
  </si>
  <si>
    <t>Ordinary shares, par value</t>
  </si>
  <si>
    <t>Ordinary shares, shares authorized</t>
  </si>
  <si>
    <t>Ordinary shares, shares issued</t>
  </si>
  <si>
    <t>Ordinary shares, shares outstanding</t>
  </si>
  <si>
    <t>Treasury shares, shares</t>
  </si>
  <si>
    <t>Consolidated Statements of Operations - USD ($) $ in Thousands</t>
  </si>
  <si>
    <t>Mar. 31, 2017</t>
  </si>
  <si>
    <t>Mar. 04, 2018</t>
  </si>
  <si>
    <t>Revenues:</t>
  </si>
  <si>
    <t>Gross premiums written</t>
  </si>
  <si>
    <t>Net premiums written</t>
  </si>
  <si>
    <t>Net premiums earned</t>
  </si>
  <si>
    <t>Net investment income</t>
  </si>
  <si>
    <t>Net realized investment gains (losses):</t>
  </si>
  <si>
    <t>Other than temporary impairment losses on investments</t>
  </si>
  <si>
    <t>Other net realized investment gains (losses)</t>
  </si>
  <si>
    <t>Total net realized investment gains (losses)</t>
  </si>
  <si>
    <t>Other income</t>
  </si>
  <si>
    <t>Total revenues</t>
  </si>
  <si>
    <t>Losses and Expenses:</t>
  </si>
  <si>
    <t>Net losses and loss adjustment expenses</t>
  </si>
  <si>
    <t>Acquisition costs and other underwriting expenses</t>
  </si>
  <si>
    <t>Corporate and other operating expenses</t>
  </si>
  <si>
    <t>Interest expense</t>
  </si>
  <si>
    <t>Income before income taxes</t>
  </si>
  <si>
    <t>Income tax benefit</t>
  </si>
  <si>
    <t>Net income</t>
  </si>
  <si>
    <t>Basic</t>
  </si>
  <si>
    <t>Diluted</t>
  </si>
  <si>
    <t>Weighted-average number of shares outstanding</t>
  </si>
  <si>
    <t>Cash dividends declared per share</t>
  </si>
  <si>
    <t>Consolidated Statements of Comprehensive Income - USD ($) $ in Thousands</t>
  </si>
  <si>
    <t>Other comprehensive income (loss), net of tax:</t>
  </si>
  <si>
    <t>Unrealized holding gains (losses)</t>
  </si>
  <si>
    <t>Portion of other-than-temporary impairment losses recognized in other comprehensive income (losses)</t>
  </si>
  <si>
    <t>Reclassification adjustment for gains included in net income</t>
  </si>
  <si>
    <t>Unrealized foreign currency translation gains (losses)</t>
  </si>
  <si>
    <t>Other comprehensive income (loss)</t>
  </si>
  <si>
    <t>Comprehensive income (loss), net of tax</t>
  </si>
  <si>
    <t>Consolidated Statements of Changes in Shareholders' Equity - USD ($) $ in Thousands</t>
  </si>
  <si>
    <t>Total</t>
  </si>
  <si>
    <t>Additional Paid-in Capital</t>
  </si>
  <si>
    <t>Accumulated other comprehensive income, net of deferred income tax</t>
  </si>
  <si>
    <t>Retained Earnings</t>
  </si>
  <si>
    <t>Treasury Shares</t>
  </si>
  <si>
    <t>Ordinary Shares ATreasury Shares</t>
  </si>
  <si>
    <t>Number at Dec. 31, 2016</t>
  </si>
  <si>
    <t>A ordinary shares purchased</t>
  </si>
  <si>
    <t>Ordinary shares issued under share incentive plans</t>
  </si>
  <si>
    <t>Ordinary shares issued to directors</t>
  </si>
  <si>
    <t>Ordinary shares redeemed</t>
  </si>
  <si>
    <t>Adjustment for shares redeemed indirectly owned by subsidiary</t>
  </si>
  <si>
    <t>Number at Dec. 31, 2017</t>
  </si>
  <si>
    <t>Balance at Dec. 31, 2016</t>
  </si>
  <si>
    <t>A ordinary shares purchased, at cost</t>
  </si>
  <si>
    <t>Other comprehensive income (loss):</t>
  </si>
  <si>
    <t>Change in unrealized holding gains (losses)</t>
  </si>
  <si>
    <t>Change in other than temporary impairment losses recognized in other comprehensive income</t>
  </si>
  <si>
    <t>Unrealized foreign currency translation gains</t>
  </si>
  <si>
    <t>Adjustment for gain on shares redeemed indirectly owned by subsidiary</t>
  </si>
  <si>
    <t>Net income (loss)</t>
  </si>
  <si>
    <t>Share compensation plans</t>
  </si>
  <si>
    <t>Balance at Dec. 31, 2017</t>
  </si>
  <si>
    <t>Number at Mar. 31, 2018</t>
  </si>
  <si>
    <t>Dividends to shareholders ($0.25 per share)</t>
  </si>
  <si>
    <t>Balance at Mar. 31, 2018</t>
  </si>
  <si>
    <t>Cumulative effect adjustment resulting from adoption of new accounting guidance</t>
  </si>
  <si>
    <t>Consolidated Statements of Changes in Shareholders' Equity (Parenthetical) - $ / shares</t>
  </si>
  <si>
    <t>Dividends per share</t>
  </si>
  <si>
    <t>Consolidated Statements of Cash Flows - USD ($) $ in Thousands</t>
  </si>
  <si>
    <t>Cash flows from operating activities:</t>
  </si>
  <si>
    <t>Adjustments to reconcile net income to net cash used for operating activities:</t>
  </si>
  <si>
    <t>Amortization and depreciation</t>
  </si>
  <si>
    <t>Amortization of debt issuance costs</t>
  </si>
  <si>
    <t>Restricted stock and stock option expense</t>
  </si>
  <si>
    <t>Amortization of bond premium and discount, net</t>
  </si>
  <si>
    <t>Net realized investment gains (losses)</t>
  </si>
  <si>
    <t>Changes in:</t>
  </si>
  <si>
    <t>Other assets and liabilities, net</t>
  </si>
  <si>
    <t>Federal income tax receivable/payable</t>
  </si>
  <si>
    <t>Deferred acquisition costs, net</t>
  </si>
  <si>
    <t>Net cash provided by (used for) operating activities</t>
  </si>
  <si>
    <t>Cash flows from investing activities:</t>
  </si>
  <si>
    <t>Proceeds from sale of fixed maturities</t>
  </si>
  <si>
    <t>Proceeds from sale of equity securities</t>
  </si>
  <si>
    <t>Proceeds from maturity of fixed maturities</t>
  </si>
  <si>
    <t>Proceeds from limited partnerships</t>
  </si>
  <si>
    <t>Amounts received in connection with derivatives</t>
  </si>
  <si>
    <t>Purchases of fixed maturities</t>
  </si>
  <si>
    <t>Purchases of equity securities</t>
  </si>
  <si>
    <t>Purchases of other invested assets</t>
  </si>
  <si>
    <t>Acquisition of business</t>
  </si>
  <si>
    <t>Net cash used for investing activities</t>
  </si>
  <si>
    <t>Cash flows from financing activities:</t>
  </si>
  <si>
    <t>Net borrowings (repayments) under margin borrowing facility</t>
  </si>
  <si>
    <t>Proceeds from issuance of subordinated notes</t>
  </si>
  <si>
    <t>Debt issuance cost</t>
  </si>
  <si>
    <t>Dividends paid to shareholders</t>
  </si>
  <si>
    <t>Purchase of A ordinary shares</t>
  </si>
  <si>
    <t>Net cash provided by (used for) financing activities</t>
  </si>
  <si>
    <t>Net change in cash and cash equivalents</t>
  </si>
  <si>
    <t>Cash and cash equivalents at beginning of period</t>
  </si>
  <si>
    <t>Cash and cash equivalents at end of period</t>
  </si>
  <si>
    <t>Principles of Consolidation and Basis of Presentation</t>
  </si>
  <si>
    <t>1. Principles of Consolidation and
Basis of Presentation
Global Indemnity Limited (“Global Indemnity” or
“the Company”) was incorporated on February 9,
2016 and is domiciled in the Cayman Islands. On
November 7, 2016, Global Indemnity replaced Global Indemnity
plc as the ultimate parent company as a result of a redomestication
transaction. The Company’s A ordinary shares are
publicly traded on the NASDAQ Global Select Market under the ticker
symbol GBLI. Please see Note 2 of the notes to the
consolidated financial statements in Item 8 Part II of the
Company’s 2017 Annual Report on Form 10-K
The Company manages its business through three business segments:
Commercial Lines, Personal Lines, and Reinsurance Operations. The
Company’s Commercial Lines offers specialty property and
casualty insurance products in the excess and surplus lines
marketplace. The Company manages its Commercial Lines by
differentiating them into four product classifications:
Penn-America, which markets property and general liability products
to small commercial businesses through a select network of
wholesale general agents with specific binding authority; United
National, which markets insurance products for targeted insured
segments, including specialty products, such as property, general
liability, and professional lines through program administrators
with specific binding authority; Diamond State, which markets
property, casualty, and professional lines products, which are
developed by the Company’s underwriting department by
individuals with expertise in those lines of business, through
wholesale brokers and also markets through program administrators
having specific binding authority; and Vacant Express, which
insures dwellings which are currently vacant, undergoing
renovation, or are under construction and is distributed through
aggregators, brokers, and retail agents. These product
classifications comprise the Company’s Commercial Lines
business segment and are not considered individual business
segments because each product has similar economic characteristics,
distribution, and coverage. The Company’s Personal Lines
segment offers specialty personal lines and agricultural coverage
through general and specialty agents with specific binding
authority on an admitted basis. Collectively, the Company’s
U.S. insurance subsidiaries are licensed in all 50 states, the
District of Columbia, Puerto Rico, and the U.S. Virgin Islands. The
Commercial Lines and Personal Lines segments comprise the
Company’s U.S. Insurance Operations (‘Insurance
Operations”). The Company’s Reinsurance Operations
consist solely of the operations of its Bermuda-based wholly-owned
subsidiary, Global Indemnity Reinsurance Company, Ltd.
(“Global Indemnity Reinsurance”). Global Indemnity
Reinsurance is a treaty reinsurer of specialty property and
casualty insurance and reinsurance companies. The Company’s
Reinsurance Operations segment provides reinsurance solutions
through brokers and primary writers including insurance and
reinsurance companies.
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unaudited consolidated financial statements include all
adjustments that are, in the opinion of management, of a normal
recurring nature and are necessary for a fair statement of results
for the interim periods. Results of operations for the
quarters ended March 31, 2018 and 2017 are not necessarily
indicative of the results of a full year. The accompanying
notes to the unaudited consolidated financial statements should be
read in conjunction with the notes to the consolidated financial
statements contained in the Company’s 2017 Annual Report on
Form 10-K.
On January 1, 2018, the Company adopted new accounting
guidance which requires equity investments, except for those
accounted for under the equity method of accounting or those that
result in consolidation of the investee, to be measured at fair
value with the changes in fair value recognized in net income. Upon
adoption, the Company recorded a cumulative effect adjustment, net
of tax, of $10.0 million which reduced accumulated other
comprehensive income and increased retained earnings. During the
quarter ended March 31, 2018, net realized investment gains
(losses) included a loss of $4.9 million related to the change
in the fair value of equity investments in accordance with this new
accounting guidance. In addition, under the new guidance, equity
investments, are no longer classified into different categories as
either trading or available for sale. Prior to the adoption of this
new guidance, equity securities were previously classified as
available for sale.
On January 1, 2018, the Company adopted new accounting
guidance regarding the classification of certain cash receipts and
cash payments within the statement of cash flows. Upon adoption,
the Company made a policy election to use the cumulative earnings
approach for presenting distributions received from equity method
investees. Under this approach, distributions up to the amount of
cumulative equity in earnings recognized will be treated as returns
on investment and presented in operating activities and those in
excess of that amount will be treated as returns of investment and
presented in the investing section. Prior to adoption, all
distributions received from equity method investees were presented
in the investing section of the consolidated statements of cash
flows. The provisions of this accounting guidance were adopted on a
retrospective basis. As a result, the consolidated statement of
cash flows for the quarter ended March 31, 2017 that was
included in the Form 10-Q
The consolidated financial statements include the accounts of
Global Indemnity and its wholly owned subsidiaries. All
intercompany balances and transactions have been eliminated in
consolidation.</t>
  </si>
  <si>
    <t>Investments</t>
  </si>
  <si>
    <t>2. Investments
The amortized cost and estimated fair value of investments were as
follows as of March 31, 2018 and December 31, 2017:
(Dollars in
thousands) Amortized Cost Gross Gross Estimated Other than (1)
As of March 31, 2018
Fixed maturities:
U.S. treasury and agency obligations $ 99,713 $ 476 $ (2,060 ) $ 98,129 $
—
Obligations of states and political subdivisions 95,708 304 (601 ) 95,411
—
Mortgage-backed securities 176,983 313 (3,511 ) 173,785
—
Asset-backed securities 203,834 115 (1,204 ) 202,745 (1)
Commercial mortgage-backed securities 151,337 58 (3,554 ) 147,841
—
Corporate bonds 431,814 417 (7,424 ) 424,807
—
Foreign corporate bonds 122,565 9 (2,296 ) 120,278
—
Total fixed maturities 1,281,954 1,692 (20,650 ) 1,262,996 (1)
Common stock 133,911
—
— 133,911
—
Other invested assets 82,159
—
— 82,159
—
Total $ 1,498,024 $ 1,692 $ (20,650 ) $ 1,479,066 $ (1)
(1) Represents the total amount of other
than temporary impairment losses relating to factors other than
credit losses recognized in accumulated other comprehensive income
(“AOCI”).
(Dollars in
thousands) Amortized Cost Gross Gross Estimated Fair Value Other than (1)
As of December 31, 2017
Fixed maturities:
U.S. treasury and agency obligations $ 105,311 $ 562 $ (1,193 ) $ 104,680 $
—
Obligations of states and political subdivisions 94,947 441 (274 ) 95,114
—
Mortgage-backed securities 150,237 404 (1,291 ) 149,350
—
Asset-backed securities 203,827 267 (393 ) 203,701 (1 )
Commercial mortgage-backed securities 140,761 101 (1,067 ) 139,795
—
Corporate bonds 422,486 2,295 (1,391 ) 423,390
—
Foreign corporate bonds 125,575 377 (545 ) 125,407
—
Total fixed maturities 1,243,144 4,447 (6,154 ) 1,241,437 (1 )
Common stock 124,915 18,574 (3,260 ) 140,229
—
Other invested assets 77,820
—
— 77,820
—
Total $ 1,445,879 $ 23,021 $ (9,414 ) $ 1,459,486 $ (1 )
(1) Represents the total amount of other
than temporary impairment losses relating to factors other than
credit losses recognized in accumulated other comprehensive income
(“AOCI”).
Excluding U.S. treasuries and agency bonds, the Company did not
hold any debt or equity investments in a single issuer that was in
excess of 6% and 5% of shareholders’ equity at March 31,
2018 and December 31, 2017, respectively.
The amortized cost and estimated fair value of the Company’s
fixed maturities portfolio classified as available for sale at
March 31, 2018, by contractual maturity, are shown below.
Actual maturities may differ from contractual maturities because
borrowers may have the right to call or prepay obligations with or
without call or prepayment penalties.
(Dollars in
thousands) Amortized Cost Estimated Fair Value
Due in one year or less $ 68,903 $ 68,736
Due in one year through five years 431,430 425,571
Due in five years through ten years 240,272 235,140
Due in ten years through fifteen years 4,215 4,170
Due after fifteen years 4,980 5,008
Mortgage-backed securities 176,983 173,785
Asset-backed securities 203,834 202,745
Commercial mortgage-backed securities 151,337 147,841
Total $ 1,281,954 $ 1,262,996
The following table contains an analysis of the Company’s
fixed income securities with gross unrealized losses, categorized
by the period that the securities were in a continuous loss
position as of March 31, 2018. Due to new accounting guidance
implemented in 2018 regarding the treatment of gains and losses on
equity securities, common stock is no longer included in the
table:
Less than 12 months 12 months or longer (1) Total
(Dollars in
thousands) Fair Value Gross Fair Value Gross Fair Value Gross
Fixed maturities:
U.S. treasury and agency obligations $ 69,992 $ (1,813 ) $ 20,223 $ (247 ) $ 90,215 $ (2,060 )
Obligations of states and political subdivisions 46,524 (454 ) 7,711 (147 ) 54,235 (601 )
Mortgage-backed securities 165,295 (3,453 ) 1,756 (58 ) 167,051 (3,511 )
Asset-backed securities 148,609 (1,158 ) 6,399 (46 ) 155,008 (1,204 )
Commercial mortgage-backed securities 113,728 (2,766 ) 27,292 (788 ) 141,020 (3,554 )
Corporate bonds 320,235 (6,429 ) 52,303 (995 ) 372,538 (7,424 )
Foreign corporate bonds 93,828 (1,951 ) 16,452 (345 ) 110,280 (2,296 )
Total fixed maturities $ 958,211 $ (18,024 ) $ 132,136 $ (2,626 ) $ 1,090,347 $ (20,650 )
(1) Fixed maturities in a gross
unrealized loss position for twelve months or longer are primarily
comprised of non-credit
The following table contains an analysis of the Company’s
securities with gross unrealized losses, categorized by the period
that the securities were in a continuous loss position as of
December 31, 2017:
Less than 12 months 12 months or longer (1) Total
(Dollars in
thousands) Fair Value Gross Fair Value Gross Fair Value Gross
Fixed maturities:
U.S. treasury and agency obligations $ 79,403 $ (962 ) $ 17,469 $ (231 ) $ 96,872 $ (1,193 )
Obligations of states and political subdivisions 34,537 (149 ) 12,060 (125 ) 46,597 (274 )
Mortgage-backed securities 127,991 (1,247 ) 1,866 (44 ) 129,857 (1,291 )
Asset-backed securities 97,817 (371 ) 6,423 (22 ) 104,240 (393 )
Commercial mortgage-backed securities 83,051 (523 ) 27,976 (544 ) 111,027 (1,067 )
Corporate bonds 147,064 (754 ) 53,024 (637 ) 200,088 (1,391 )
Foreign corporate bonds 53,320 (305 ) 20,582 (240 ) 73,902 (545 )
Total fixed maturities 623,183 (4,311 ) 139,400 (1,843 ) 762,583 (6,154 )
Common stock 32,759 (3,260 )
—
— 32,759 (3,260 )
Total $ 655,942 $ (7,571 ) $ 139,400 $ (1,843 ) $ 795,342 $ (9,414 )
(1) Fixed maturities in a gross
unrealized loss position for twelve months or longer are primarily
comprised of non-credit
The Company regularly performs various analytical valuation
procedures with respect to its investments, including reviewing
each fixed maturity security in an unrealized loss position to
assess whether the security has a credit loss. Specifically, the
Company considers credit rating, market price, and issuer specific
financial information, among other factors, to assess the
likelihood of collection of all principal and interest as
contractually due. Securities for which the Company determines that
a credit loss is likely are subjected to further analysis through
discounted cash flow testing to estimate the credit loss to be
recognized in earnings, if any. The specific methodologies and
significant assumptions used by asset class are discussed below.
Upon identification of such securities and periodically thereafter,
a detailed review is performed to determine whether the decline is
considered other than temporary. This review includes an analysis
of several factors, including but not limited to, the credit
ratings and cash flows of the securities and the magnitude and
length of time that the fair value of such securities is below
cost.
For fixed maturities, the factors considered in reaching the
conclusion that a decline below cost is other than temporary
include, among others, whether:
(1) the issuer is in financial
distress;
(2) the investment is secured;
(3) a significant credit rating action
occurred;
(4) scheduled interest payments were
delayed or missed;
(5) changes in laws or regulations have
affected an issuer or industry;
(6) the investment has an unrealized loss
and was identified by the Company’s investment manager as an
investment to be sold before recovery or maturity; and
(7) the investment failed cash flow
projection testing to determine if anticipated principal and
interest payments will be realized.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is recorded in other
comprehensive income, net of taxes.
The following is a description, by asset type, of the methodology
and significant inputs that the Company used to measure the amount
of credit loss recognized in earnings, if any:
U.S. treasury and agency obligations
Obligations of states and political subdivisions – in-house
Mortgage-backed securities (“MBS”) – HPI-adjusted
Asset backed securities (“ABS”) – in-depth
Commercial mortgage-backed securities (“CMBS”)
– re-underwritten
Corporate bonds –
Foreign bonds –
The Company recorded the following other than temporary impairments
(“OTTI”) on its investment portfolio for the quarters
ended March 31, 2018 and 2017:
Quarters Ended March 31,
(Dollars in thousands) 2018 2017
Fixed maturities:
OTTI losses, gross $
— $ (31 )
Portion of loss recognized in other comprehensive income
(pre-tax)
—
—
Net impairment losses on fixed maturities recognized in
earnings
— (31 )
Equity securities
— (79 )
Total $
— $ (110 )
The following table is an analysis of the credit losses recognized
in earnings on fixed maturities held by the Company as of
March 31, 2018 and 2017 for which a portion of the OTTI loss
was recognized in other comprehensive income.
Quarters Ended March 31,
(Dollars in thousands) 2018 2017
Balance at beginning of period $ 13 $ 31
Additions where no OTTI was previously recorded
—
—
Additions where an OTTI was previously recorded
—
—
Reductions for securities for which the company intends to sell
or
more likely than not will be required to sell before recovery
—
—
Reductions reflecting increases in expected cash flows to be
collected
—
—
Reductions for securities sold during the period
—
—
Balance at end of period $ 13 $ 31
Accumulated Other Comprehensive Income, Net of
Tax
Accumulated other comprehensive income, net of tax, as of
March 31, 2018 and December 31, 2017 was as follows:
(Dollars in thousands) March 31, 2018 December 31, 2017
Net unrealized gains (losses) from:
Fixed maturities $ (18,958 ) $ (1,707 )
Common stock
— 15,314
Foreign currency fluctuations 179 551
Deferred taxes 2,248 (5,175 )
Accumulated other comprehensive income, net of tax $ (16,531 ) $ 8,983
The following tables present the changes in accumulated other
comprehensive income, net of tax, by component for the quarters
ended March 31, 2018 and 2017:
Quarter Ended March 31, 2018
(Dollars in thousands) Unrealized Gains Foreign Currency Accumulated Other
Beginning balance $ 8,272 $ 711 $ 8,983
Other comprehensive income (loss) before reclassification (15,189 ) (372 ) (15,561 )
Amounts reclassified from accumulated other comprehensive
income (loss) 75
— 75
Other comprehensive income (loss) (15,114 ) (372 ) (15,486 )
Cumulative-effect adjustment (9,868 ) (160 ) (10,028 )
Ending balance $ (16,710 ) $ 179 $ (16,531 )
Quarter Ended March 31, 2017
(Dollars in thousands) Unrealized Gains Foreign Currency Accumulated Other
Beginning balance $ (554 ) $ (64 ) $ (618 )
Other comprehensive income (loss) before reclassification 5,171 185 5,356
Amounts reclassified from accumulated other comprehensive income
(loss) (399 ) (7 ) (406 )
Other comprehensive income (loss) 4,772 178 4,950
Ending balance $ 4,218 $ 114 $ 4,332
The reclassifications out of accumulated other comprehensive income
for the quarters ended March 31, 2018 and 2017 were as
follows:
(Dollars in thousands)
Details about Accumulated Other
Comprehensive Income Components
Affected Line Item in the Consolidated Statements of Operations Amounts Reclassified
2018 2017
Unrealized gains and losses on available for sale securities
Other net realized investment (gains) losses $ 93 $ (701 )
Other than temporary impairment losses on investments
— 110
Total before tax 93 (591 )
Income tax (benefit) (18 ) 192
Unrealized gains and losses on available for sale securities, net
of tax 75 (399 )
Foreign currency items
Other net realized investment (gains)
— (11 )
Income tax expense
— 4
Foreign currency items, net of tax
— (7 )
Total reclassifications
Total reclassifications, net of tax $ 75 $ (406 )
Net Realized Investment Gains (Losses)
The components of net realized investment gains (losses) for the
quarters ended March 31, 2018 and 2017 were as follows:
Quarters Ended March 31,
(Dollars in
thousands) 2018 2017
Fixed maturities:
Gross realized gains $ 24 $ 189
Gross realized losses (117 ) (83 )
Net realized gains (losses) (93 ) 106
Common stock:
Gross realized gains 3,453 575
Gross realized losses (7,827 ) (79 )
Net realized gains (losses) (4,374 ) 496
Derivatives:
Gross realized gains 4,801 1,236
Gross realized losses (650 ) (1,063 )
Net realized gains (1) 4,151 173
Total net realized investment gains (losses) $ (316 ) $ 775
(1) Includes $0.7 million and
$1.1 million of periodic net interest settlements related to
the derivatives for the quarters ended March 31, 2018 and
2017, respectively.
New accounting guidance regarding equity securities was implemented
during the quarter ended March 31, 2018 which requires
companies to disclose realized gains and losses for equity
securities still held at period end and gains and losses from
securities sold during the period. See Note 13 for additional
information regarding new accounting pronouncements. The following
table shows the calculation of the portion of realized gains and
losses related to common stock being held as of March 31,
2018:
Quarter
(Dollars in
thousands) 2018
Net gains and losses recognized during the period on equity
securities $ (4,374 )
Less: Net gains and losses recognized during the period on equity
securities sold during the period 554
Unrealized gains and losses recognized during the reporting period
on equity securities still held at the reporting date $ (4,928 )
The proceeds from sales and redemptions of available for sale and
equity securities resulting in net realized investment gains
(losses) for the quarters ended March 31, 2018 and 2017 were
as follows:
Quarters Ended March 31,
(Dollars in
thousands) 2018 2017
Fixed maturities $ 47,148 $ 139,350
Equity securities 9,283 5,626
Net Investment Income
The sources of net investment income for the quarters ended
March 31, 2018 and 2017 were as follows:
Quarters Ended March 31,
(Dollars in
thousands) 2018 2017
Fixed maturities $ 8,528 $ 6,678
Equity securities 999 990
Cash and cash equivalents 264 84
Other invested assets 2,323 1,692
Total investment income 12,114 9,444
Investment expense (710 ) (800 )
Net investment income $ 11,404 $ 8,644
The Company’s total investment return on a pre-tax
Quarters Ended
March 31,
(Dollars in
thousands) 2018 2017
Net investment income $ 11,404 $ 8,644
Net realized investment gains (losses) (316 ) 775
Change in unrealized holding gains (losses) (17,623 ) 7,017
Net realized and unrealized investment returns (17,939 ) 7,792
Total investment return $ (6,535 ) $ 16,436
Total investment return % (1) (0.4 %) 1.1 %
Average investment portfolio (2) $ 1,538,651 $ 1,559,965
(1) Not annualized.
(2) Average of total cash and invested
assets, net of receivable/payable for securities purchased and
sold, as of the beginning and end of the period.
Insurance Enhanced Asset-Backed and Credit
Securities
As of March 31, 2018, the Company held insurance enhanced
asset-backed, commercial mortgage-backed, and credit securities
with a market value of approximately $33.0 million.
Approximately $1.1 million of these securities were
tax-free pre-refunded
A summary of the Company’s insurance enhanced municipal bonds
that are backed by financial guarantors, including the pre-refunded
(Dollars in thousands) Financial Guarantor Total Pre-refunded Government Exposure Net of Pre-refunded Securities
Municipal Bond Insurance Association $ 1,136 $
— $
— $ 1,136
Total backed by financial guarantors 1,136
—
— 1,136
Other credit enhanced municipal bonds
—
—
—
—
Total $ 1,136 $
— $
— $ 1,136
In addition to the tax-free
The Company had no direct investments in the entities that have
provided financial guarantees or other credit support to any
security held by the Company at March 31, 2018.
Bonds Held on Deposit
Certain cash balances, cash equivalents, equity securities, and
bonds available for sale were deposited with various governmental
authorities in accordance with statutory requirements, were held as
collateral pursuant to borrowing arrangements, or were held in
trust pursuant to intercompany reinsurance agreements. The fair
values were as follows as of March 31, 2018 and
December 31, 2017:
Estimated Fair Value
(Dollars in
thousands) March 31, 2018 December 31, 2017
On deposit with governmental authorities $ 26,412 $ 26,852
Intercompany trusts held for the benefit of U.S. policyholders 291,974 328,494
Held in trust pursuant to third party requirements 96,803 94,098
Letter of credit held for third party requirements 2,707 3,944
Securities held as collateral for borrowing arrangements (1) 78,053 88,040
Total $ 495,949 $ 541,428
(1) Amount required to collateralize
margin borrowing facility.
Variable Interest Entities
A Variable Interest Entity (VIE) refers to an investment in which
an investor holds a controlling interest that is not based on the
majority of voting rights. Under the VIE model, the party that
has the power to exercise significant management influence and
maintain a controlling financial interest in the entity’s
economics is said to be the primary beneficiary, and is required to
consolidate the entity within their results. Other entities that
participate in a VIE, for which their financial interests fluctuate
with changes in the fair value of the investment entity’s net
assets but do not have significant management influence and the
ability to direct the VIE’s significant economic activities
are said to have a variable interest in the VIE but do not
consolidate the VIE in their financial results.
The Company has variable interests in three VIE’s for which
it is not the primary beneficiary. These investments are accounted
for under the equity method of accounting as their ownership
interest exceeds 3% of their respective
investments.
The fair value of one of the Company’s VIE’s, which
invests in distressed securities and assets, was $22.9 million
and $26.3 million as of March 31, 2018 and
December 31, 2017, respectively. The Company’s maximum
exposure to loss from this VIE, which factors in future funding
commitments, was $37.2 million and $40.5 million at
March 31, 2018 and December 31, 2017, respectively. The
fair value of a second VIE that provides financing for middle
market companies, was $36.4 million and $33.8 million at
March 31, 2018 and December 31, 2017, respectively. The
Company’s maximum exposure to loss from this VIE, which
factors in future funding commitments, was $41.6 million and
$43.8 million at March 31, 2018 and December 31,
2017, respectively. The fair value of a third VIE that also
invests in distressed securities and assets, was $22.9 million
and $17.8 million as of March 31, 2018 and
December 31, 2017, respectively. The Company’s maximum
exposure to loss from this VIE, which factors in future funding
commitments, was $52.1 million and $51.3 million at
March 31, 2018 and December 31, 2017, respectively. The
Company’s investment in VIEs is included in other invested
assets on the consolidated balance sheet with changes in fair value
recorded in the consolidated statements of operations.</t>
  </si>
  <si>
    <t>Derivative Instruments</t>
  </si>
  <si>
    <t>3. Derivative Instruments
Interest rate swaps are used by the Company primarily to reduce
risks from changes in interest rates. Under the terms of the
interest rate swaps, the Company agrees with another party to
exchange, at specified intervals, the difference between fixed rate
and floating rate interest amounts as calculated by reference to an
agreed notional amount.
The Company accounts for the interest rate swaps as non-hedge
The following table summarizes information on the location and the
gross amount of the derivatives’ fair value on the
consolidated balance sheets as of March 31, 2018 and
December 31, 2017:
(Dollars in
thousands) March 31, 2018 December 31, 2017
Derivatives Not Designated as Hedging Instruments
under ASC 815
Balance Sheet
Location
Notional Fair Value Notional Fair Value
Interest rate swap agreements
Other liabilities $ 200,000 $ (3,168 ) $ 200,000 $ (7,968 )
The following table summarizes the net gain included in the
consolidated statements of operations for changes in the fair value
of the derivatives and the periodic net interest settlements under
the derivatives for the quarters ended March 31, 2018 and
2017:
Consolidated Statements of
Operations
Line
Quarters Ended March 31,
(Dollars in thousands) 2018 2017
Interest rate swap agreements
Net realized investment gain $ 4,151 $ 173
As of March 31, 2018 and December 31, 2017, the Company
is due $2.9 million and $3.1 million, respectively, for
funds it needed to post to execute the swap transaction and
$3.6 million and $9.5 million, respectively, for margin
calls made in connection with the interest rate swaps. These
amounts are included in other assets on the consolidated balance
sheets.</t>
  </si>
  <si>
    <t>Fair Value Measurements</t>
  </si>
  <si>
    <t>4. Fair Value Measurements
The accounting standards related to fair value measurements define
fair value, establish a framework for measuring fair value, outline
a fair value hierarchy based on inputs used to measure fair value,
and enhance disclosure requirements for fair value measurements.
These standards do not change existing guidance as to whether or
not an instrument is carried at fair value. The Company has
determined that its fair value measurements are in accordance with
the requirements of these accounting standards.
The Company’s invested assets and derivative instrumen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table presents information about the Company’s
invested assets and derivative instruments measured at fair value
on a recurring basis as of March 31, 2018 and
December 31, 2017 and indicates the fair value hierarchy of
the valuation techniques utilized by the Company to determine such
fair value.
As of March 31, 2018 Fair Value Measurements
(Dollars in thousands) Level 1 Level 2 Level 3 Total
Assets:
Fixed maturities:
U.S. treasury and agency obligations $ 98,129 $
— $
— $ 98,129
Obligations of states and political subdivisions
— 95,411
— 95,411
Mortgage-backed securities
— 173,785
— 173,785
Commercial mortgage-backed securities
— 147,841
— 147,841
Asset-backed securities
— 202,745
— 202,745
Corporate bonds
— 424,807
— 424,807
Foreign corporate bonds
— 120,278
— 120,278
Total fixed maturities 98,129 1,164,867
— 1,262,996
Common stock 133,911
—
— 133,911
Total assets measured at fair value (1) $ 232,040 $ 1,164,867 $
— $ 1,396,907
Liabilities:
Derivative instruments $
— $ 3,168 $
— $ 3,168
Total liabilities measured at fair value $
— $ 3,168 $
— $ 3,168
(1) Excluded from the table above are
limited partnerships of $82.2 million at March 31, 2018
whose fair value is based on net asset value as a practical
expedient.
As of December 31, 2017 Fair Value Measurements
(Dollars in thousands) Level 1 Level 2 Level 3 Total
Assets:
Fixed maturities:
U.S. treasury and agency obligations $ 104,680 $
— $
— $ 104,680
Obligations of states and political subdivisions
— 95,114
— 95,114
Mortgage-backed securities
— 149,350
— 149,350
Commercial mortgage-backed securities
— 139,795
— 139,795
Asset-backed securities
— 203,701
— 203,701
Corporate bonds
— 423,390
— 423,390
Foreign corporate bonds
— 125,407
— 125,407
Total fixed maturities 104,680 1,136,757
— 1,241,437
Common stock 140,229
—
— 140,229
Total assets measured at fair value (1) $ 244,909 $ 1,136,757 $
— $ 1,381,666
Liabilities:
Derivative instruments $
— $ 7,968 $
— $ 7,968
Total liabilities measured at fair value $
— $ 7,968 $
— $ 7,968
(1) Excluded from the table above are
limited partnerships of $77.8 million at December 31,
2017 whose fair value is based on net asset value as a practical
expedient.
The securities classified as Level 1 in the above table
consist of U.S. Treasuries and equity securities actively traded on
an exchange.
The securities classified as Level 2 in the above table
consist primarily of fixed maturity securities and derivative
instruments. Based on the typical trading volumes and the lack
of quoted market prices for fixed maturities, security prices are
derived through recent reported trades for identical or similar
securities making adjustments through the reporting date based upon
available market observable information. If there are no
recent reported trades, matrix or model processes are used to
develop a security price where future cash flow expectations are
developed based upon collateral performance and discounted at an
estimated market rate. Included in the pricing of asset-backed
securities, collateralized mortgage obligations, and
mortgage-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The estimated fair value of the
derivative instruments, consisting of interest rate swaps, is
obtained from a third party financial institution that utilizes
observable inputs such as the forward interest rate curve.
For the Company’s material debt arrangements, the current
fair value of the Company’s debt at March 31, 2018 and
December 31, 2017 was as follows:
March 31, 2018 December 31, 2017
(Dollars in
thousands) Carrying Value Fair Value Carrying Value Fair Value
Margin Borrowing Facility $ 64,018 $ 64,018 $ 72,230 $ 72,230
7.75% Subordinated Notes due 2045 (1) 96,650 99,770 96,619 100,059
7.875% Subordinated Notes due 2047 (2) 125,899 129,175 125,864 130,429
Total $ 286,567 $ 292,963 $ 294,713 $ 302,718
(1) As of March 31, 2018 and
December 31, 2017, the carrying value and fair value of the
7.75% Subordinated Notes due 2045 are net of unamortized debt
issuance cost of $3.4 million.
(2) As of March 31, 2018 and
December 31, 2017, the carrying value and fair value of the
7.875% Subordinated Notes due 2047 are net of unamortized debt
issuance cost of $4.1 million.
The fair value of the margin borrowing facility approximates its
carrying value due to the facility being due on demand. The
subordinated notes due 2045 and 2047 are publicly traded
instruments and are classified as Level 1 in the fair value
hierarchy.
There were no transfers between Level 1 and Level 2
during the quarters ended March 31, 2018 and 2017.
Fair Value of Alternative Investments
Other invested assets consist of limited liability partnerships
whose fair value is based on net asset value per share practical
expedient. The following table provides the fair value and future
funding commitments related to these investments at March 31,
2018 and December 31, 2017.
March 31, 2018 December 31, 2017
(Dollars in
thousands) Fair Value Future Funding Fair Value Future Funding
Real Estate Fund, LP (1) $
— $
— $
— $
—
European Non-Performing (2) 22,938 14,214 26,262 14,214
Private Middle Market Loan Fund, LP (3) 36,361 5,200 33,760 10,000
Distressed Debt Fund, LP (4) 22,860 29,250 17,798 33,500
Total $ 82,159 $ 48,664 $ 77,820 $ 57,714
(1) 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
(2) This limited partnership invests in
distressed securities and assets through senior and subordinated,
secured and unsecured debt and equity, in both public and private
large-cap
(3) This limited partnership provides
financing for middle 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investment management
agreement, the Company anticipates its interest to be redeemed no
later than 2024.
(4) This limited partnership invests in
stressed and distressed debt instrumen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to be redeemed no later than
2027.
Limited Liability Companies and Limited Partnerships with
ownership interest exceeding 3%
The Company uses the equity method to account for investments in
limited liability companies and limited partnerships where its
ownership interest exceeds 3%. The equity method of accounting for
an investment in a limited liability company and limited
partnership requires that its cost basis be updated to account for
the income or loss earned on the investment. The investment income
associated with these limited liability companies or limited
partnerships, which is reflected in the consolidated statements of
operations, was $2.3 million and $1.7 million for the
quarters ended March 31, 2018 and 2017, respectively.
Pricing
The Company’s pricing vendors provide prices for all
investment categories except for investments in limited
partnerships whose fair value is based on net asset values as a
practical expedient. Two primary vendors are utilized to provide
prices for equity and fixed maturity securities.
The following is a description of the valuation methodologies used
by the Company’s pricing vendors for investment securities
carried at fair value:
• Common stock prices are received from
all primary and secondary exchanges.
• Corporate and agency bonds are
evaluated by utilizing terms and conditions sourced from commercial
vendors. Bonds with similar characteristics are grouped into
specific sectors. Both asset classes use standard inputs and
utilize bid price or spread, quotes, benchmark yields, discount
rates, market data feeds, and financial statements.
• Data from commercial vendors is
aggregated with market information, then converted into a
prepayment/spread/LIBOR curve model used for commercial mortgage
obligations (“CMO”). CMOs are categorized with
mortgage-backed securities in the tables listed above. For
asset-backed securities, data derived from market information along
with trustee and servicer reports is converted into spreads to
interpolated benchmark curve. For both asset classes,
evaluations utilize standard inputs plus new issue data, monthly
payment information, and collateral performance. The evaluated
pricing models incorporate discount rates, loan level information,
prepayment speeds, treasury benchmarks, and LIBOR and swap
curves.
• For obligations of state and
political subdivisions, an integrated evaluation system is used.
The pricing models incorporate trades, spreads, benchmark curves,
market data feeds, new issue data, and trustee reports.
• U.S. treasuries are evaluated by
obtaining feeds from a number of live data sources including active
market makers and inter-dealer brokers.
• For mortgage-backed securities,
various external analytical products are utilized and purchased
from commercial vendors.
The Company performs certain procedures to validate whether the
pricing information received from the pricing vendors is
reasonable, to ensure that the fair value determination is
consistent with accounting guidance, and to ensure that its assets
are properly classified in the fair value hierarchy. The
Company’s procedures include, but are not limited to:
• Reviewing periodic reports provided
by the Investment Manager that provides information regarding
rating changes and securities placed on watch. This procedure
allows the Company to understand why a particular security’s
market value may have changed or may potentially change.
• Understanding and periodically
evaluating the various pricing methods and procedures used by the
Company’s pricing vendors to ensure that investments are
properly classified within the fair value hierarchy.
• On a quarterly basis, the Company
corroborates investment security prices received from its pricing
vendors by obtaining pricing from a second pricing vendor for a
sample of securities.
During the quarters ended March 31, 2018 and 2017, the Company
has not adjusted quotes or prices obtained from the pricing
vendors.</t>
  </si>
  <si>
    <t>Income Taxes</t>
  </si>
  <si>
    <t>5. Income Taxes
As of March 31, 2018, the statutory income tax rates of the
countries where the Company conducts business are 21% in the United
States, 0% in Bermuda, 0% in the Cayman Islands, 26.01% for
companies with a registered office in Luxembourg City, 0.25% to
2.5% in Barbados, and 25% on non-trading pre-tax pre-tax
The Company’s income before income taxes from its
non-U.S.
Quarter Ended March 31, 2018:
(Dollars in thousands) Non-U.S. Subsidiaries U.S. Subsidiaries Eliminations Total
Revenues:
Gross premiums written $ 10,315 $ 113,932 $
— $ 124,247
Net premiums written $ 10,314 $ 97,556 $
— $ 107,870
Net premiums earned 48,022 59,980
— 108,002
Net investment income 15,221 7,188 (11,005 ) 11,404
Net realized investment losses (5 ) (311 )
— (316 )
Other income 51 503
— 554
Total revenues 63,289 67,360 (11,005 ) 119,644
Losses and Expenses:
Net losses and loss adjustment expenses 20,565 35,507
— 56,072
Acquisition costs and other underwriting expenses 21,140 23,863
— 45,003
Corporate and other operating expenses 4,399 4,861
— 9,260
Interest expense 4,841 11,025 (11,005 ) 4,861
Income (loss) before income taxes $ 12,344 $ (7,896 ) $
— $ 4,448
Quarter Ended March 31, 2017:
(Dollars in thousands) Non-U.S. Subsidiaries U.S. Subsidiaries Eliminations Total
Revenues:
Gross premiums written $ 54,102 $ 107,936 $ (38,287 ) $ 123,751
Net premiums written $ 54,087 $ 57,419 $
— $ 111,506
Net premiums earned $ 50,933 $ 62,193 $
— $ 113,126
Net investment income 12,328 4,959 (8,643 ) 8,644
Net realized investment gains 41 734
— 775
Other income 87 1,281
— 1,368
Total revenues 63,389 69,167 (8,643 ) 123,913
Losses and Expenses:
Net losses and loss adjustment expenses 20,860 41,701
— 62,561
Acquisition costs and other underwriting expenses 22,688 23,863
— 46,551
Corporate and other operating expenses 1,207 1,847
— 3,054
Interest expense 2,324 8,786 (8,643 ) 2,467
Income (loss) before income taxes $ 16,310 $ (7,030 ) $
— $ 9,280
For the quarter ended March 31, 2017, the Company’s
income before income taxes from its non-U.S.
The following table summarizes the components of income tax
benefit:
Quarters Ended March 31,
(Dollars in
thousands) 2018 2017
Current income tax expense:
Foreign $ 179 $ 96
U.S. Federal 566
—
Total current income tax expense 745 96
Deferred income tax benefit:
U.S. Federal (1,998 ) (3,098 )
Total income tax benefit $ (1,253 ) $ (3,002 )
The weighted average expected tax provision has been calculated
using income before income taxes in each jurisdiction multiplied by
that jurisdiction’s applicable statutory tax rate.
The following table summarizes the differences between the tax
provision for financial statement purposes and the expected tax
provision at the weighted average tax rate:
Quarters Ended
March 31,
(Dollars in thousands) 2018 2017
Amount % of Pre- Tax Income Amount % of Pre- Tax Income
Expected tax provision at weighted average rate $ (1,536 ) (34.5 %) $ (2,364 ) (25.5 %)
Adjustments:
Tax exempt interest (1 ) (0.0 ) (84 ) (0.9 )
Dividend exclusion (65 ) (1.5 ) (193 ) (2.1 )
Base Erosion Anti-Abuse Tax 566 12.7
—
—
Other (217 ) (4.9 ) (361 ) (3.8 )
Actual tax on continuing operations $ (1,253 ) (28.2 %) $ (3,002 ) (32.3 %)
The effective income tax benefit rate for the quarter ended
March 31, 2018 was 28.2%, compared with an effective income
tax benefit rate of 32.3%, for the quarter ended March 31,
2017. The decrease in the effective income tax benefit rate in the
quarter ended March 31, 2018 compared to the quarter ended
March 31, 2017 is due to the change in the U.S. statutory tax
rate from 35% to 21% effective January 1, 2018 and the Base
Erosion Anti-Abuse Tax (“BEAT”) that became effective
upon the passage of the Tax Cuts and Jobs Act (“TCJA”).
Taxes were computed using a discrete period computation because a
reliable estimate of an effective tax rate could not be made.
Financial results for the quarter ended March 31, 2018 reflect
provisional tax estimates related to the TCJA. These provisional
estimates are based on the Company’s initial analysis and
current interpretation of the legislation. Given the complexity of
the legislation, anticipated guidance from the U.S. Treasury, and
the potential for additional guidance from the Securities and
Exchange Commission (“SEC”) or the Financial Accounting
Standards Board (“FASB”), these estimates may be
adjusted during 2018. During the quarter ended March 31, 2018,
there were no adjustments to provisional tax estimates recorded in
prior periods.
The Company had an alternative minimum tax (“AMT”)
credit carryforward of $11.0 million as of December 31,
2017. The TCJA repealed the corporate AMT. The AMT credit
carryforward of $11.0 million was reclassed to federal income
taxes receivable at December 31, 2017 and will be fully
refunded by the end of 2021. The Company has a net operating loss
(“NOL”) carryforward of $14.7 million as of
March 31, 2018, which begins to expire in 2036 based on when
the original NOL was generated. The Company’s NOL
carryforward as of December 31, 2017 was $16.3 million.
The Company has a Section 163(j) (“163(j)”)
carryforward of $7.9 million as of March 31, 2018 and
December 31, 2017 which can be carried forward indefinitely.
The 163(j) carryforward is for disqualified interest paid or
accrued.</t>
  </si>
  <si>
    <t>Liability for Unpaid Losses and Loss Adjustment Expenses</t>
  </si>
  <si>
    <t>6. Liability for Unpaid Losses and
Loss Adjustment Expenses
Activity in the liability for unpaid losses and loss adjustment
expenses is summarized as follows:
Quarters Ended March 31,
(Dollars in
thousands) 2018 2017
Balance at beginning of period $ 634,664 $ 651,042
Less: Ceded reinsurance receivables 97,243 130,439
Net balance at beginning of period 537,421 520,603
Purchased reserves gross
— 2,496
Purchased reserves ceded
— 549
Purchased reserves, net of third party reinsurance
— 3,045
Incurred losses and loss adjustment expenses related to:
Current year 61,999 72,691
Prior years (5,927 ) (10,130 )
Total incurred losses and loss adjustment expenses 56,072 62,561
Paid losses and loss adjustment expenses related to:
Current year 17,454 24,384
Prior years 53,228 42,383
Total paid losses and loss adjustment expenses 70,682 66,767
Net balance at end of period 522,811 519,442
Plus: Ceded reinsurance receivables 92,314 102,646
Balance at end of period $ 615,125 $ 622,088
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
During the first quarter of 2018, the Company reduced its prior
accident year loss reserves by $5.9 million, which consisted
of a $2.7 million decrease related to Commercial Lines,
$1.1 million decrease related to Personal Lines, and a
$2.1 million decrease related to Reinsurance Operations.
The $2.7 million reduction of prior accident year loss
reserves related to Commercial Lines primarily consisted of the
following:
• General Liability:
• Commercial Auto Liability:
• Property: non-catastrophe
The $1.1 million reduction of prior accident year loss
reserves related to Personal Lines primarily consisted of the
following:
• Property:
The $2.1 million reduction of prior accident year loss
reserves related to Reinsurance Operations was from the property
lines for accident years 2015 and 2016, partially offset by
increases in the 2013, 2014 and 2017 accident years. Ultimate
losses were adjusted in these accident years based on a review of
the experience reported from cedants.
In the first quarter of 2017, the Company reduced its prior
accident year loss reserves by $10.1 million, which consisted
of a $5.3 million decrease related to Commercial Lines, a
$3.2 million decrease related to Personal Lines, and a
$1.7 million decrease related to Reinsurance Operations.
The $5.3 million reduction of prior accident year loss
reserves related to Commercial Lines primarily consisted of the
following:
• Property:
• General Liability:
The $3.2 million reduction of prior accident year loss
reserves related to Personal Lines primarily consisted of the
following:
• Property:
• General Liability:
The $1.7 million reduction related to Reinsurance Operations
was from the property lines. Ultimate losses were lowered in the
2013 through 2015 accident years based on a review of the
experience reported from cedants.
Loss indemnification related to Purchase of American
Reliable
On March 8, 2018, the Company settled its final reserve
calculation which resulted in $41.5 million being due to
Global Indemnity Group, Inc. in accordance with the Stock Purchase
Agreement between Global Indemnity Group, Inc. and American Bankers
Insurance Group, Inc. for the purchase of American Reliable. The
settlement is comprised of (i) receipt of $38.8 million
for loss and loss adjustment expenses paid on or after
January 1, 2015 or payable as of December 31, 2017 with
respect to losses incurred prior to January 1, 2015, (ii)
receipt of $6.2 million for accrued interest and
(iii) payment of $3.5 million for the difference between
the agreed upon purchase price and actual settlement on
January 1, 2015. These amounts, which were included in other
assets on the consolidated balance sheets as of December 31,
2017, were received on March 9, 2018.</t>
  </si>
  <si>
    <t>Shareholders' Equity</t>
  </si>
  <si>
    <t>7. Shareholders’
Equity
Repurchases of the Company’s Ordinary
Shares
The following table provides information with respect to the A
ordinary shares that were surrendered or repurchased during the
quarter ended March 31, 2018:
Period (1) Total Number of Shares Purchased Average Price Paid Per Share
Total Number of Shares Plan or Program Approximate Dollar
January 1-31, 26,639 (2) $ 42.02
—
—
March 1-31, 18,594 (2) $ 37.27
—
—
Total 45,233 $ 40.07
—
(1) Based on settlement date.
(2) Surrendered by employees as payment
of taxes withheld on the vesting of restricted stock.
The following table provides information with respect to the A
ordinary shares that were surrendered or repurchased during the
quarter ended March 31, 2017:
Period (1) Total Number of Shares Purchased Average Price Paid Per Share
Total Number of Shares Plan or Program Approximate Dollar
January 1-31, 13,656 (2) $ 38.21
—
—
February 1-28, 15,309 (2) $ 40.18
—
—
Total 28,965 $ 39.25
—
(1) Based on settlement date.
(2) Surrendered by employees as payment
of taxes withheld on the vesting of restricted stock.
There were no B ordinary shares that were surrendered or
repurchased during the quarters ended March 31, 2018 or
2017.
Please see Note 13 of the notes to the consolidated financial
statements in Item 8 Part II of the Company’s 2017 Annual
Report on Form 10-K
Dividends
On March 4, 2018, the Company’s Board of Directors
approved a dividend payment of $0.25 per ordinary share to all
shareholders of record on the close of business on March 21,
2018. On March 29, 2018, dividends totaling $3.5 million
were paid to shareholders. As of March 31, 2018, accrued
dividends on unvested shares, which were included in other
liabilities on the consolidated balance sheets, were
$0.05 million.
Please see Note 13 of the notes to the consolidated financial
statements in Item 8 Part II of the Company’s 2017 Annual
Report on Form 10-K</t>
  </si>
  <si>
    <t>Related Party Transactions</t>
  </si>
  <si>
    <t>8. Related Party
Transactions
Fox Paine &amp; Company (“Fox
Paine”)
As of March 31, 2018, Fox Paine beneficially owned shares
having approximately 82% of the Company’s total outstanding
voting power. Fox Paine has the right to appoint a number of the
Company’s Directors equal in aggregate to the pro rata
percentage of the voting shares of the Company beneficially held by
Fox Paine for so long as Fox Paine holds an aggregate of 25% or
more of the voting power in the Company. Fox Paine controls the
election of all of the Company’s Directors due to its
controlling share ownership. The Company’s Chairman is a
member of Fox Paine.
The Company relies on Fox Paine to provide management services and
other services related to the operations of the Company, and Fox
Paine may propose and negotiate transaction fees with the Company,
subject to the provisions of the Company’s related party
transaction policies including approval of the Company’s
Audit Committee of the Board of Directors, for those services from
time to time. The Company incurred management fees of
$0.5 million during each of the quarters ended March 31,
2018 and 2017 as part of the annual management fee paid to Fox
Paine. As of March 31, 2018 and December 31, 2017, unpaid
management fees, which were included in other liabilities on the
consolidated balance sheets, were $7.3 million and
$6.8 million, respectively. During the quarter ended
March 31, 2018, Fox Paine also performed advisory services for
the Company in relation to a transaction whereby one of the
Company’s indirect wholly owned subsidiaries became a
co-obligor</t>
  </si>
  <si>
    <t>Commitments and Contingencies</t>
  </si>
  <si>
    <t>9. Commitments and
Contingencies
Legal Proceedings
The Company is, from time to time, involved in various legal
proceedings in the ordinary course of business. The Company
maintains insurance and reinsurance coverage for such risks in
amounts that it considers adequate. However, there can be no
assurance that the insurance and reinsurance coverage that the
Company maintains is sufficient or will be available in adequate
amounts or at a reasonable cost. The Company does not believe that
the resolution of any currently pending legal proceedings, either
individually or taken as a whole, will have a material adverse
effect on its business, results of operations, cash flows, or
financial condition.
There is a greater potential for disputes with reinsurers who are
in runoff. Some of the Company’s reinsurers’ have
operations that are in runoff, and therefore, the Company closely
monitors those relationships. The Company anticipates that, similar
to the rest of the insurance and reinsurance industry, it will
continue to be subject to litigation and arbitration proceedings in
the ordinary course of business.
Commitments
In 2014, the Company entered into a $50 million commitment to
purchase an alternative investment vehicle which is comprised of
European non-performing
In 2016, the Company entered into a $40 million commitment
with an investment manager that provides financing for middle
market companies. As of March 31, 2018, the Company has
completely funded the $40.0 million commitment. Of this
amount, $5.2 million is still recallable.
In 2017, the Company entered into a $50 million commitment to
purchase an alternative investment vehicle comprised of stressed
and distressed debt instruments. As of March 31, 2018,
the Company has funded $20.8 million of this commitment
leaving $29.2 million as unfunded.</t>
  </si>
  <si>
    <t>Share-Based Compensation Plans</t>
  </si>
  <si>
    <t>10. Share-Based Compensation
Plans
Options
On March 6, 2018, the Company entered into a Chief Executive
Agreement (the “Employment Agreement”) with Cynthia Y.
Valko, the Company’s Chief Executive Officer. In accordance
with the Employment Agreement, the vesting schedule on the 300,000
stock options issued in 2014 (“Tranche 2 Options”) was
modified. The Tranche 2 Options will now vest on each
December 31 of 2018, 2019 and 2020 in an amount based on
Ms. Valko’s attainment of Return on Equity criteria
specified in the Employment Agreement. As a result of applying
modification accounting, stock based compensation was reduced by
$0.3 million during the quarter ended March 31, 2018.
Under the terms of the Employment Agreement, Ms. Valko was
also granted an additional 300,000 Time-Based Options
(“Tranche 3 Options”) with an exercise price
of $50 per share. Tranche 3 Options vest 1/3 on December 31 of
2018, 2019 and 2020, if Ms. Valko remains employed and in good
standing as of such date. Tranche 3 Options expire on the earlier
of December 31, 2027 and 90 calendar days after Ms. Valko
is neither employed by Global Indemnity nor a member of the Board
of Directors.
Other than the Tranche 3 Options granted to Ms. Valko, no
additional stock options were awarded during the quarter ended
March 31, 2018. No stock options were awarded during the
quarter ended March 31, 2017. No unvested stock options were
forfeited during the quarters ended March 31, 2018 or
2017.
Restricted Shares
During the quarter ended March 31, 2018, the Company granted
38,778 A ordinary shares, with a weighted average grant date value
of $40.57 per share, to key employees under the Plan. 11,843 of
these shares vested immediately. The remainder will vest as
follows
• 16.5%, 16.5%, and 17.0% of the
granted stock vest on January 1, 2019, January 1, 2020,
and January 1, 2021, respectively.
• Subject to Board approval, 50% of
granted stock vests 100%, no later than March 15, 2021,
following a re-measurement of 2017 results as of December 31,
2020.
During the quarter ended March 31, 2017, the Company granted
22,503 A ordinary shares, with a weighted average grant date value
of $38.21 per share, to key employees under the Plan. These shares
will vest as follows:
• 16.5%, 16.5%, and 17.0% of the
granted stock vest on January 1, 2018, January 1, 2019,
and January 1, 2020, respectively.
• Subject to Board approval, 50% of
granted stock vests 100%, no later than March 15, 2020,
following a re-measurement of 2016 results as of December 31,
2019.
During the quarters ended March 31, 2018 and 2017, the Company
granted 9,142 and 6,700 A ordinary shares, respectively, at a
weighted average grant date value of $34.52 and $38.49 per share,
respectively, to non-employee non-employee</t>
  </si>
  <si>
    <t>Earnings Per Share</t>
  </si>
  <si>
    <t>11. Earnings Per Share
Earnings per share have been computed using the weighted average
number of ordinary shares and ordinary share equivalents
outstanding during the period.
The following table sets forth the computation of basic and diluted
earnings per share:
Quarters Ended
March 31,
(Dollars in thousands, except
share and per share data) 2018 2017
Net income $ 5,701 $ 12,282
Basic earnings per share:
Weighted average shares outstanding – basic 14,055,022 17,316,015
Net income per share $ 0.41 $ 0.71
Diluted earnings per share:
Weighted average shares outstanding – diluted 14,285,837 17,646,080
Net income per share $ 0.40 $ 0.70
A reconciliation of weighted average shares for basic earnings per
share to weighted average shares for diluted earnings per share is
as follows:
Quarters Ended
March 31,
2018 2017
Weighted average shares for basic earnings per share 14,055,022 17,316,015
Non-vested 68,782 136,380
Options 162,033 193,685
Weighted average shares for diluted earnings per share 14,285,837 17,646,080
The weighted average shares outstanding used to determine dilutive
earnings per share for the quarter ended March 31, 2018 does
not include 600,000 shares which were deemed to be anti-dilutive.
There were no anti-dilutive shares for the quarter ended
March 31, 2017.</t>
  </si>
  <si>
    <t>Segment Information</t>
  </si>
  <si>
    <t>12. Segment Information
The Company manages its business through three business segments.
Commercial Lines offers specialty property and casualty products
designed for product lines such as Small Business Binding
Authority, Property Brokerage, and Programs. Personal Lines offers
specialty personal lines and agricultural coverage. Reinsurance
Operations provides reinsurance solutions through brokers and
primary writers including insurance and reinsurance companies.
The following are tabulations of business segment information for
the quarters ended March 31, 2018 and 2017.
Quarter Ended March 31, 2018:
(Dollars in thousands) Commercial (1) Personal (1) Reinsurance Operations (2) Total
Revenues:
Gross premiums written $ 53,773 $ 60,165 (6) $ 10,309 $ 124,247
Net premiums written $ 48,306 $ 49,255 $ 10,309 $ 107,870
Net premiums earned $ 47,362 $ 50,612 $ 10,028 $ 108,002
Other income
— 503 51 554
Total revenues 47,362 51,115 10,079 108,556
Losses and Expenses:
Net losses and loss adjustment expenses 25,029 27,621 3,422 56,072
Acquisition costs and other underwriting expenses 19,205 (3) 22,179 (4) 3,619 45,003
Income from segments $ 3,128 $ 1,315 $ 3,038 $ 7,481
Unallocated Items:
Net investment income 11,404
Net realized investment loss (316 )
Corporate and other operating expenses (9,260 )
Interest expense (4,861 )
Income before income taxes 4,448
Income tax benefit 1,253
Net income $ 5,701
Total assets $ 893,115 $ 494,908 $ 575,691 (5) $ 1,963,714
(1) Includes business ceded to the
Company’s Reinsurance Operations.
(2) External business only, excluding
business assumed from affiliates.
(3) Includes federal excise tax of $174
relating to cessions from Commercial Lines to Reinsurance
Operations.
(4) Includes federal excise tax of $206
relating to cessions from Personal Lines to Reinsurance
Operations.
(5) Comprised of Global Indemnity
Reinsurance’s total assets less its investment in
subsidiaries.
(6) Includes ($867) of business written
by American Reliable that is ceded to insurance companies owned by
Assurant under a 100% quota share reinsurance agreement.
Quarter Ended March 31, 2017:
(Dollars in thousands) Commercial (1) Personal (1) Reinsurance Operations (2) Total
Revenues:
Gross premiums written $ 45,911 $ 62,017 (6) $ 15,823 $ 123,751
Net premiums written $ 41,115 $ 54,583 $ 15,808 $ 111,506
Net premiums earned $ 44,992 $ 58,663 $ 9,471 $ 113,126
Other income
— 1,281 87 1,368
Total revenues 44,992 59,944 9,558 114,494
Losses and Expenses:
Net losses and loss adjustment expenses 20,424 38,715 3,422 62,561
Acquisition costs and other underwriting expenses 19,019 (3) 24,534 (4) 2,998 46,551
Income (loss) from segments $ 5,549 $ (3,305 ) $ 3,138 $ 5,382
Unallocated Items:
Net investment income 8,644
Net realized investment gain 775
Corporate and other operating expenses (3,054 )
Interest expense (2,467 )
Income before income taxes 9,280
Income tax benefit 3,002
Net income 12,282
Total assets $ 877,798 $ 479,640 $ 714,947 (5) $ 2,072,385
(1) Includes business ceded to the
Company’s Reinsurance Operations.
(2) External business only, excluding
business assumed from affiliates.
(3) Includes federal excise tax of $120
relating to cessions from Commercial Lines to Reinsurance
Operations.
(4) Includes federal excise tax of $293
relating to cessions from Personal Lines to Reinsurance
Operations.
(5) Comprised of Global Indemnity
Reinsurance’s total assets less its investment in
subsidiaries.
(6) Includes $1,051 of business written
by American Reliable that is ceded to insurance companies owned by
Assurant under a 100% quota share reinsurance agreement.</t>
  </si>
  <si>
    <t>New Accounting Pronouncements</t>
  </si>
  <si>
    <t>13. New Accounting
Pronouncements
Accounting Standards Adopted in 2018
In March, 2018, the FASB issued new accounting guidance whereby the
SEC provided clarification to address any uncertainty or diversity
of views in practice related to the application of ASC Topic 740,
Income Taxes, in situations where a registrant does not have the
necessary information available, prepared, or analyzed (including
computations) in reasonable detail to complete the accounting under
Account Standards Codification (“ASC”) Topic 740 for
certain income tax effects of the TCJA for the reporting period in
which the Act was enacted. This guidance is effective immediately.
Accordingly, provisional estimates were recorded based on the
Company’s initial analysis and current interpretation of the
legislation and disclosed in the notes above. The adoption of this
new accounting guidance did not have a material impact to the
Company’s financial condition, results of operation, or cash
flows.
In February, 2018, the FASB issued new accounting guidance which
allows a reclassification from accumulated other comprehensive
income to retained earnings for stranded tax effects resulting from
the TCJA. The amendments in this Update also require certain
disclosures related to stranded tax effects. The guidance is
effective for fiscal years beginning after December 15, 2018
and interim periods within those fiscal years. The Company early
adopted the provisions of this new guidance on January 1, 2018
and made an election to reclassify, in its entirety, all stranded
tax effects related to TCJA. As a result, the Company recorded a
cumulative effect adjustment of $0.1 million which was
reclassified from accumulated other comprehensive income to
retained earnings. The adoption of this new accounting guidance did
not have a material impact to the Company’s financial
condition, results of operation, or cash flows.
In May, 2017, the FASB issued updated accounting guidance which
clarified whether changes to the terms or conditions of a
share-based payment award require an entity to apply modification
accounting. This guidance is effective for all entities for annual
periods, and interim periods within those annual periods, beginning
after December 15, 2017. The Company adopted this guidance
during the first quarter of 2018. The provisions of this guidance
were adopted on a prospective basis. As a result of adopting this
guidance, stock based compensation was reduced by $0.3 million
during the quarter ended March 31, 2018. The adjustment was
due to the Company entering into an Employment Agreement with its
Chief Executive Officer which modified the vesting schedule on
300,000 options issued in 2014. The Company did not record a
cumulative effect adjustment to shareholders’ equity as a
result of adopting this guidance and the adoption of this new
accounting guidance did not have a material impact to the
Company’s financial condition, results of operation, or cash
flows.
In October, 2016, the FASB issued new accounting guidance regarding
intra-entity transfers of assets other than inventory. Prior
to adoption, the tax effects of intra-entity asset transfers
(intercompany sales) were deferred until the transferred asset was
sold to a third party or otherwise recovered through use. This is
an exception to the principle in ASC 740, Income Taxes, that
generally requires comprehensive recognition of current and
deferred income taxes. The new guidance eliminates the exception
for all intra-entity sales of assets other than inventory. As a
result, a reporting entity would recognize the tax expense from the
sale of the asset in the seller’s tax jurisdiction when the
transfer occurs, even though the pre-tax
In August, 2016, the FASB issued new accounting guidance regarding
the classification of certain cash receipts and cash payments
within the statements of cash flows. The new guidance
addresses eight specific cash flow issues with the objective of
reducing the existing diversity in practice. This guidance is
effective for public business entities for fiscal periods beginning
after December 15, 2017, and interim periods within those
fiscal years. Upon adoption on January 1, 2018, the
Company made an accounting policy election to use the cumulative
earnings approach for presenting distributions received from equity
method investees. Under this approach, distributions up to the
amount of cumulative equity in earnings recognized will be treated
as returns on investment and presented in operating activities and
those in excess of that amount will be treated as returns of
investment and presented in the investing section. Prior to
adoption, all distributions received from equity method investees
were presented in the investing section of the consolidated
statements of cash flows. The other cash flow issues addressed by
the new guidance did not impact the Company. The provisions of this
accounting guidance were adopted on a retrospective basis. The
adoption of this new accounting guidance did not have a material
impact to the Company’s financial condition, results of
operation, or cash flows.
In January, 2016, the FASB issued new accounting guidance
surrounding the accounting for financial instruments. The new
guidance addresses certain aspects of recognition, measurement,
presentation, and disclosure of financial instruments. In
particular, the guidance requires equity investments, except for
those accounted for under the equity method of accounting or those
that result in consolidation of the investee, to be measured at
fair value with the changes in fair value recognized in net income.
It also simplifies the impairment assessment of equity investments
without readily determinable fair values by requiring a qualitative
assessment to identify impairment. This guidance is effective for
public business entities for fiscal years beginning after
December 15, 2017, including interim periods within those
fiscal years. Upon adoption on January 1, 2018, the Company
recorded a cumulative effect adjustment, net of tax, of
$10.0 million which reduced accumulated other comprehensive
income and increased retained earnings. During the quarter ended
March 31, 2018, net realized investment gains (losses)
included a loss of $4.9 million related to the change in the
fair value of equity investments in accordance with this new
accounting guidance.
In May, 2014, the FASB issued new accounting guidance regarding the
recognition of revenue from customers arising from the transfer of
goods and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for public business entities for annual reporting periods beginning
after December 15, 2017, including interim periods within that
reporting period. The Company adopted the standard and all related
amendments using the modified retrospective method. Long and short
duration insurance contracts, which comprise the majority of the
Company’s revenues, are excluded from this accounting
guidance. As such, revenue within the scope of the new guidance
primarily includes fee income. The adoption of this new accounting
guidance did not have a material impact to the Company’s
financial condition, results of operation, or cash flows. There
were no material changes in the timing or measurement of revenues
based upon the guidance. As a result, there is no cumulative effect
on retained earnings.
Recently Issued Accounting Guidance Not Yet
Adopted
Please see Note 22 of the notes to the consolidated financial
statements in Item 8 Part II of the Company’s 2017 Annual
Report on Form 10-K</t>
  </si>
  <si>
    <t>Subsequent Events</t>
  </si>
  <si>
    <t>14. Subsequent Events
On April 25, 2018, Global Indemnity Group, Inc.
(“GIGI”), an indirect wholly owned subsidiary of the
Company, became a subordinated co-obligor
In conjunction with the co-obligor</t>
  </si>
  <si>
    <t>Principles of Consolidation and Basis of Presentation (Policies)</t>
  </si>
  <si>
    <t>Business Segments</t>
  </si>
  <si>
    <t>The Company manages its business through three business segments:
Commercial Lines, Personal Lines, and Reinsurance Operations. The
Company’s Commercial Lines offers specialty property and
casualty insurance products in the excess and surplus lines
marketplace. The Company manages its Commercial Lines by
differentiating them into four product classifications:
Penn-America, which markets property and general liability products
to small commercial businesses through a select network of
wholesale general agents with specific binding authority; United
National, which markets insurance products for targeted insured
segments, including specialty products, such as property, general
liability, and professional lines through program administrators
with specific binding authority; Diamond State, which markets
property, casualty, and professional lines products, which are
developed by the Company’s underwriting department by
individuals with expertise in those lines of business, through
wholesale brokers and also markets through program administrators
having specific binding authority; and Vacant Express, which
insures dwellings which are currently vacant, undergoing
renovation, or are under construction and is distributed through
aggregators, brokers, and retail agents. These product
classifications comprise the Company’s Commercial Lines
business segment and are not considered individual business
segments because each product has similar economic characteristics,
distribution, and coverage. The Company’s Personal Lines
segment offers specialty personal lines and agricultural coverage
through general and specialty agents with specific binding
authority on an admitted basis. Collectively, the Company’s
U.S. insurance subsidiaries are licensed in all 50 states, the
District of Columbia, Puerto Rico, and the U.S. Virgin Islands. The
Commercial Lines and Personal Lines segments comprise the
Company’s U.S. Insurance Operations (‘Insurance
Operations”). The Company’s Reinsurance Operations
consist solely of the operations of its Bermuda-based wholly-owned
subsidiary, Global Indemnity Reinsurance Company, Ltd.
(“Global Indemnity Reinsurance”). Global Indemnity
Reinsurance is a treaty reinsurer of specialty property and
casualty insurance and reinsurance companies. The Company’s
Reinsurance Operations segment provides reinsurance solutions
through brokers and primary writers including insurance and
reinsurance companies.
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tercompany Balances and Transactions</t>
  </si>
  <si>
    <t>The unaudited consolidated financial statements include all
adjustments that are, in the opinion of management, of a normal
recurring nature and are necessary for a fair statement of results
for the interim periods. Results of operations for the
quarters ended March 31, 2018 and 2017 are not necessarily
indicative of the results of a full year. The accompanying
notes to the unaudited consolidated financial statements should be
read in conjunction with the notes to the consolidated financial
statements contained in the Company’s 2017 Annual Report on
Form 10-K.
On January 1, 2018, the Company adopted new accounting
guidance which requires equity investments, except for those
accounted for under the equity method of accounting or those that
result in consolidation of the investee, to be measured at fair
value with the changes in fair value recognized in net income. Upon
adoption, the Company recorded a cumulative effect adjustment, net
of tax, of $10.0 million which reduced accumulated other
comprehensive income and increased retained earnings. During the
quarter ended March 31, 2018, net realized investment gains
(losses) included a loss of $4.9 million related to the change
in the fair value of equity investments in accordance with this new
accounting guidance. In addition, under the new guidance, equity
investments, are no longer classified into different categories as
either trading or available for sale. Prior to the adoption of this
new guidance, equity securities were previously classified as
available for sale.
On January 1, 2018, the Company adopted new accounting
guidance regarding the classification of certain cash receipts and
cash payments within the statement of cash flows. Upon adoption,
the Company made a policy election to use the cumulative earnings
approach for presenting distributions received from equity method
investees. Under this approach, distributions up to the amount of
cumulative equity in earnings recognized will be treated as returns
on investment and presented in operating activities and those in
excess of that amount will be treated as returns of investment and
presented in the investing section. Prior to adoption, all
distributions received from equity method investees were presented
in the investing section of the consolidated statements of cash
flows. The provisions of this accounting guidance were adopted on a
retrospective basis. As a result, the consolidated statement of
cash flows for the quarter ended March 31, 2017 that was
included in the Form 10-Q
The consolidated financial statements include the accounts of
Global Indemnity and its wholly owned subsidiaries. All
intercompany balances and transactions have been eliminated in
consolidation.</t>
  </si>
  <si>
    <t>Investments Policy</t>
  </si>
  <si>
    <t>The Company regularly performs various analytical valuation
procedures with respect to its investments, including reviewing
each fixed maturity security in an unrealized loss position to
assess whether the security has a credit loss. Specifically, the
Company considers credit rating, market price, and issuer specific
financial information, among other factors, to assess the
likelihood of collection of all principal and interest as
contractually due. Securities for which the Company determines that
a credit loss is likely are subjected to further analysis through
discounted cash flow testing to estimate the credit loss to be
recognized in earnings, if any. The specific methodologies and
significant assumptions used by asset class are discussed below.
Upon identification of such securities and periodically thereafter,
a detailed review is performed to determine whether the decline is
considered other than temporary. This review includes an analysis
of several factors, including but not limited to, the credit
ratings and cash flows of the securities and the magnitude and
length of time that the fair value of such securities is below
cost.
For fixed maturities, the factors considered in reaching the
conclusion that a decline below cost is other than temporary
include, among others, whether:
(1) the issuer is in financial
distress;
(2) the investment is secured;
(3) a significant credit rating action
occurred;
(4) scheduled interest payments were
delayed or missed;
(5) changes in laws or regulations have
affected an issuer or industry;
(6) the investment has an unrealized loss
and was identified by the Company’s investment manager as an
investment to be sold before recovery or maturity; and
(7) the investment failed cash flow
projection testing to determine if anticipated principal and
interest payments will be realized.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is recorded in other
comprehensive income, net of taxes.</t>
  </si>
  <si>
    <t>Derivative Instruments Policy</t>
  </si>
  <si>
    <t>The Company accounts for the interest rate swaps as non-hedge</t>
  </si>
  <si>
    <t>Fair Value Measurement Policy</t>
  </si>
  <si>
    <t>The Company’s invested assets and derivative instrumen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is a description of the valuation methodologies used
by the Company’s pricing vendors for investment securities
carried at fair value:
• Common stock prices are received from
all primary and secondary exchanges.
• Corporate and agency bonds are
evaluated by utilizing terms and conditions sourced from commercial
vendors. Bonds with similar characteristics are grouped into
specific sectors. Both asset classes use standard inputs and
utilize bid price or spread, quotes, benchmark yields, discount
rates, market data feeds, and financial statements.
• Data from commercial vendors is
aggregated with market information, then converted into a
prepayment/spread/LIBOR curve model used for commercial mortgage
obligations (“CMO”). CMOs are categorized with
mortgage-backed securities in the tables listed above. For
asset-backed securities, data derived from market information along
with trustee and servicer reports is converted into spreads to
interpolated benchmark curve. For both asset classes,
evaluations utilize standard inputs plus new issue data, monthly
payment information, and collateral performance. The evaluated
pricing models incorporate discount rates, loan level information,
prepayment speeds, treasury benchmarks, and LIBOR and swap
curves.
• For obligations of state and
political subdivisions, an integrated evaluation system is used.
The pricing models incorporate trades, spreads, benchmark curves,
market data feeds, new issue data, and trustee reports.
• U.S. treasuries are evaluated by
obtaining feeds from a number of live data sources including active
market makers and inter-dealer brokers.
• For mortgage-backed securities,
various external analytical products are utilized and purchased
from commercial vendors.</t>
  </si>
  <si>
    <t>Statutory Income Tax Rates</t>
  </si>
  <si>
    <t>The statutory income tax rate of each country is applied against
the expected annual taxable income of the Company in each country
to estimate the annual income tax expense. Generally, during
interim periods, the Company will divide total estimated annual
income tax expense by total estimated annual pre-tax pre-tax</t>
  </si>
  <si>
    <t>Loss Reserves and Prior Year Development</t>
  </si>
  <si>
    <t>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t>
  </si>
  <si>
    <t>Earnings Per Share Policy</t>
  </si>
  <si>
    <t>Earnings per share have been computed using the weighted average
number of ordinary shares and ordinary share equivalents
outstanding during the period.</t>
  </si>
  <si>
    <t>Investments (Tables)</t>
  </si>
  <si>
    <t>Schedule of Amortized Cost and Estimated Fair Value of Investments</t>
  </si>
  <si>
    <t>The amortized cost and estimated fair value of investments were as
follows as of March 31, 2018 and December 31, 2017:
(Dollars in
thousands) Amortized Cost Gross Gross Estimated Other than (1)
As of March 31, 2018
Fixed maturities:
U.S. treasury and agency obligations $ 99,713 $ 476 $ (2,060 ) $ 98,129 $
—
Obligations of states and political subdivisions 95,708 304 (601 ) 95,411
—
Mortgage-backed securities 176,983 313 (3,511 ) 173,785
—
Asset-backed securities 203,834 115 (1,204 ) 202,745 (1)
Commercial mortgage-backed securities 151,337 58 (3,554 ) 147,841
—
Corporate bonds 431,814 417 (7,424 ) 424,807
—
Foreign corporate bonds 122,565 9 (2,296 ) 120,278
—
Total fixed maturities 1,281,954 1,692 (20,650 ) 1,262,996 (1)
Common stock 133,911
—
— 133,911
—
Other invested assets 82,159
—
— 82,159
—
Total $ 1,498,024 $ 1,692 $ (20,650 ) $ 1,479,066 $ (1)
(1) Represents the total amount of other
than temporary impairment losses relating to factors other than
credit losses recognized in accumulated other comprehensive income
(“AOCI”).
(Dollars in
thousands) Amortized Cost Gross Gross Estimated Fair Value Other than (1)
As of December 31, 2017
Fixed maturities:
U.S. treasury and agency obligations $ 105,311 $ 562 $ (1,193 ) $ 104,680 $
—
Obligations of states and political subdivisions 94,947 441 (274 ) 95,114
—
Mortgage-backed securities 150,237 404 (1,291 ) 149,350
—
Asset-backed securities 203,827 267 (393 ) 203,701 (1 )
Commercial mortgage-backed securities 140,761 101 (1,067 ) 139,795
—
Corporate bonds 422,486 2,295 (1,391 ) 423,390
—
Foreign corporate bonds 125,575 377 (545 ) 125,407
—
Total fixed maturities 1,243,144 4,447 (6,154 ) 1,241,437 (1 )
Common stock 124,915 18,574 (3,260 ) 140,229
—
Other invested assets 77,820
—
— 77,820
—
Total $ 1,445,879 $ 23,021 $ (9,414 ) $ 1,459,486 $ (1 )
(1) Represents the total amount of other
than temporary impairment losses relating to factors other than
credit losses recognized in accumulated other comprehensive income
(“AOCI”).</t>
  </si>
  <si>
    <t>Summary of Amortized Cost and Estimated Fair Value Through Fixed Maturities</t>
  </si>
  <si>
    <t>The amortized cost and estimated fair value of the Company’s
fixed maturities portfolio classified as available for sale at
March 31, 2018, by contractual maturity, are shown below.
Actual maturities may differ from contractual maturities because
borrowers may have the right to call or prepay obligations with or
without call or prepayment penalties.
(Dollars in
thousands) Amortized Cost Estimated Fair Value
Due in one year or less $ 68,903 $ 68,736
Due in one year through five years 431,430 425,571
Due in five years through ten years 240,272 235,140
Due in ten years through fifteen years 4,215 4,170
Due after fifteen years 4,980 5,008
Mortgage-backed securities 176,983 173,785
Asset-backed securities 203,834 202,745
Commercial mortgage-backed securities 151,337 147,841
Total $ 1,281,954 $ 1,262,996</t>
  </si>
  <si>
    <t>Summary of Securities With Gross Unrealized Losses</t>
  </si>
  <si>
    <t>The following table contains an analysis of the Company’s
fixed income securities with gross unrealized losses, categorized
by the period that the securities were in a continuous loss
position as of March 31, 2018. Due to new accounting guidance
implemented in 2018 regarding the treatment of gains and losses on
equity securities, common stock is no longer included in the
table:
Less than 12 months 12 months or longer (1) Total
(Dollars in
thousands) Fair Value Gross Fair Value Gross Fair Value Gross
Fixed maturities:
U.S. treasury and agency obligations $ 69,992 $ (1,813 ) $ 20,223 $ (247 ) $ 90,215 $ (2,060 )
Obligations of states and political subdivisions 46,524 (454 ) 7,711 (147 ) 54,235 (601 )
Mortgage-backed securities 165,295 (3,453 ) 1,756 (58 ) 167,051 (3,511 )
Asset-backed securities 148,609 (1,158 ) 6,399 (46 ) 155,008 (1,204 )
Commercial mortgage-backed securities 113,728 (2,766 ) 27,292 (788 ) 141,020 (3,554 )
Corporate bonds 320,235 (6,429 ) 52,303 (995 ) 372,538 (7,424 )
Foreign corporate bonds 93,828 (1,951 ) 16,452 (345 ) 110,280 (2,296 )
Total fixed maturities $ 958,211 $ (18,024 ) $ 132,136 $ (2,626 ) $ 1,090,347 $ (20,650 )
(1) Fixed maturities in a gross
unrealized loss position for twelve months or longer are primarily
comprised of non-credit
The following table contains an analysis of the Company’s
securities with gross unrealized losses, categorized by the period
that the securities were in a continuous loss position as of
December 31, 2017:
Less than 12 months 12 months or longer (1) Total
(Dollars in
thousands) Fair Value Gross Fair Value Gross Fair Value Gross
Fixed maturities:
U.S. treasury and agency obligations $ 79,403 $ (962 ) $ 17,469 $ (231 ) $ 96,872 $ (1,193 )
Obligations of states and political subdivisions 34,537 (149 ) 12,060 (125 ) 46,597 (274 )
Mortgage-backed securities 127,991 (1,247 ) 1,866 (44 ) 129,857 (1,291 )
Asset-backed securities 97,817 (371 ) 6,423 (22 ) 104,240 (393 )
Commercial mortgage-backed securities 83,051 (523 ) 27,976 (544 ) 111,027 (1,067 )
Corporate bonds 147,064 (754 ) 53,024 (637 ) 200,088 (1,391 )
Foreign corporate bonds 53,320 (305 ) 20,582 (240 ) 73,902 (545 )
Total fixed maturities 623,183 (4,311 ) 139,400 (1,843 ) 762,583 (6,154 )
Common stock 32,759 (3,260 )
—
— 32,759 (3,260 )
Total $ 655,942 $ (7,571 ) $ 139,400 $ (1,843 ) $ 795,342 $ (9,414 )
(1) Fixed maturities in a gross
unrealized loss position for twelve months or longer are primarily
comprised of non-credit</t>
  </si>
  <si>
    <t>Schedule of Other Than Temporary Impairments on Investments</t>
  </si>
  <si>
    <t>The Company recorded the following other than temporary impairments
(“OTTI”) on its investment portfolio for the quarters
ended March 31, 2018 and 2017:
Quarters Ended March 31,
(Dollars in thousands) 2018 2017
Fixed maturities:
OTTI losses, gross $
— $ (31 )
Portion of loss recognized in other comprehensive income
(pre-tax)
—
—
Net impairment losses on fixed maturities recognized in
earnings
— (31 )
Equity securities
— (79 )
Total $
— $ (110 )</t>
  </si>
  <si>
    <t>Schedule of Credit Losses Recognized in Earnings</t>
  </si>
  <si>
    <t>The following table is an analysis of the credit losses recognized
in earnings on fixed maturities held by the Company as of
March 31, 2018 and 2017 for which a portion of the OTTI loss
was recognized in other comprehensive income.
Quarters Ended March 31,
(Dollars in thousands) 2018 2017
Balance at beginning of period $ 13 $ 31
Additions where no OTTI was previously recorded
—
—
Additions where an OTTI was previously recorded
—
—
Reductions for securities for which the company intends to sell
or
more likely than not will be required to sell before recovery
—
—
Reductions reflecting increases in expected cash flows to be
collected
—
—
Reductions for securities sold during the period
—
—
Balance at end of period $ 13 $ 31</t>
  </si>
  <si>
    <t>Schedule of Accumulated Other Comprehensive Income, Net of Tax</t>
  </si>
  <si>
    <t>Accumulated Other Comprehensive Income, Net of
Tax
Accumulated other comprehensive income, net of tax, as of
March 31, 2018 and December 31, 2017 was as follows:
(Dollars in thousands) March 31, 2018 December 31, 2017
Net unrealized gains (losses) from:
Fixed maturities $ (18,958 ) $ (1,707 )
Common stock
— 15,314
Foreign currency fluctuations 179 551
Deferred taxes 2,248 (5,175 )
Accumulated other comprehensive income, net of tax $ (16,531 ) $ 8,983</t>
  </si>
  <si>
    <t>Changes in Accumulated Other Comprehensive Income</t>
  </si>
  <si>
    <t>The following tables present the changes in accumulated other
comprehensive income, net of tax, by component for the quarters
ended March 31, 2018 and 2017:
Quarter Ended March 31, 2018
(Dollars in thousands) Unrealized Gains Foreign Currency Accumulated Other
Beginning balance $ 8,272 $ 711 $ 8,983
Other comprehensive income (loss) before reclassification (15,189 ) (372 ) (15,561 )
Amounts reclassified from accumulated other comprehensive
income (loss) 75
— 75
Other comprehensive income (loss) (15,114 ) (372 ) (15,486 )
Cumulative-effect adjustment (9,868 ) (160 ) (10,028 )
Ending balance $ (16,710 ) $ 179 $ (16,531 )
Quarter Ended March 31, 2017
(Dollars in thousands) Unrealized Gains Foreign Currency Accumulated Other
Beginning balance $ (554 ) $ (64 ) $ (618 )
Other comprehensive income (loss) before reclassification 5,171 185 5,356
Amounts reclassified from accumulated other comprehensive income
(loss) (399 ) (7 ) (406 )
Other comprehensive income (loss) 4,772 178 4,950
Ending balance $ 4,218 $ 114 $ 4,332</t>
  </si>
  <si>
    <t>Reclassifications Out of Accumulated Other Comprehensive Income</t>
  </si>
  <si>
    <t>The reclassifications out of accumulated other comprehensive income
for the quarters ended March 31, 2018 and 2017 were as
follows:
(Dollars in thousands)
Details about Accumulated Other
Comprehensive Income Components
Affected Line Item in the Consolidated Statements of Operations Amounts Reclassified
2018 2017
Unrealized gains and losses on available for sale securities
Other net realized investment (gains) losses $ 93 $ (701 )
Other than temporary impairment losses on investments
— 110
Total before tax 93 (591 )
Income tax (benefit) (18 ) 192
Unrealized gains and losses on available for sale securities, net
of tax 75 (399 )
Foreign currency items
Other net realized investment (gains)
— (11 )
Income tax expense
— 4
Foreign currency items, net of tax
— (7 )
Total reclassifications
Total reclassifications, net of tax $ 75 $ (406 )</t>
  </si>
  <si>
    <t>Components of Net Realized Investment Gains (Losses)</t>
  </si>
  <si>
    <t>Net Realized Investment Gains (Losses)
The components of net realized investment gains (losses) for the
quarters ended March 31, 2018 and 2017 were as follows:
Quarters Ended March 31,
(Dollars in
thousands) 2018 2017
Fixed maturities:
Gross realized gains $ 24 $ 189
Gross realized losses (117 ) (83 )
Net realized gains (losses) (93 ) 106
Common stock:
Gross realized gains 3,453 575
Gross realized losses (7,827 ) (79 )
Net realized gains (losses) (4,374 ) 496
Derivatives:
Gross realized gains 4,801 1,236
Gross realized losses (650 ) (1,063 )
Net realized gains (1) 4,151 173
Total net realized investment gains (losses) $ (316 ) $ 775
(1) Includes $0.7 million and
$1.1 million of periodic net interest settlements related to
the derivatives for the quarters ended March 31, 2018 and
2017, respectively.</t>
  </si>
  <si>
    <t>Summary of Calculation of Realized Gains and Losses</t>
  </si>
  <si>
    <t>The following table shows the calculation of the portion of
realized gains and losses related to common stock being held as of
March 31, 2018:
Quarter
(Dollars in
thousands) 2018
Net gains and losses recognized during the period on equity
securities $ (4,374 )
Less: Net gains and losses recognized during the period on equity
securities sold during the period 554
Unrealized gains and losses recognized during the reporting period
on equity securities still held at the reporting date $ (4,928 )</t>
  </si>
  <si>
    <t>Proceeds from Sales and Redemptions of Available-for-Sale Securities</t>
  </si>
  <si>
    <t xml:space="preserve">The proceeds from sales and redemptions of available for sale and
equity securities resulting in net realized investment gains
(losses) for the quarters ended March 31, 2018 and 2017 were
as follows:
Quarters Ended March 31,
(Dollars in
thousands) 2018 2017
Fixed maturities $ 47,148 $ 139,350
Equity securities 9,283 5,626 </t>
  </si>
  <si>
    <t>Schedule of Investment Income</t>
  </si>
  <si>
    <t>The sources of net investment income for the quarters ended
March 31, 2018 and 2017 were as follows:
Quarters Ended March 31,
(Dollars in
thousands) 2018 2017
Fixed maturities $ 8,528 $ 6,678
Equity securities 999 990
Cash and cash equivalents 264 84
Other invested assets 2,323 1,692
Total investment income 12,114 9,444
Investment expense (710 ) (800 )
Net investment income $ 11,404 $ 8,644</t>
  </si>
  <si>
    <t>Schedule of Total Investment Return</t>
  </si>
  <si>
    <t>The Company’s total investment return on a pre-tax
Quarters Ended
March 31,
(Dollars in
thousands) 2018 2017
Net investment income $ 11,404 $ 8,644
Net realized investment gains (losses) (316 ) 775
Change in unrealized holding gains (losses) (17,623 ) 7,017
Net realized and unrealized investment returns (17,939 ) 7,792
Total investment return $ (6,535 ) $ 16,436
Total investment return % (1) (0.4 %) 1.1 %
Average investment portfolio (2) $ 1,538,651 $ 1,559,965
(1) Not annualized.
(2) Average of total cash and invested
assets, net of receivable/payable for securities purchased and
sold, as of the beginning and end of the period.</t>
  </si>
  <si>
    <t>Summary of Insurance Enhanced Municipal Bonds Backed by Financial Guarantors</t>
  </si>
  <si>
    <t>A summary of the Company’s insurance enhanced municipal bonds
that are backed by financial guarantors, including the pre-refunded
(Dollars in thousands) Financial Guarantor Total Pre-refunded Government Exposure Net of Pre-refunded Securities
Municipal Bond Insurance Association $ 1,136 $
— $
— $ 1,136
Total backed by financial guarantors 1,136
—
— 1,136
Other credit enhanced municipal bonds
—
—
—
—
Total $ 1,136 $
— $
— $ 1,136</t>
  </si>
  <si>
    <t>Summary of Estimated Fair Values of Bonds Held on Deposit</t>
  </si>
  <si>
    <t>The fair values were as follows as of March 31, 2018 and
December 31, 2017:
Estimated Fair Value
(Dollars in
thousands) March 31, 2018 December 31, 2017
On deposit with governmental authorities $ 26,412 $ 26,852
Intercompany trusts held for the benefit of U.S. policyholders 291,974 328,494
Held in trust pursuant to third party requirements 96,803 94,098
Letter of credit held for third party requirements 2,707 3,944
Securities held as collateral for borrowing arrangements (1) 78,053 88,040
Total $ 495,949 $ 541,428
(1) Amount required to collateralize
margin borrowing facility.</t>
  </si>
  <si>
    <t>Derivative Instruments (Tables)</t>
  </si>
  <si>
    <t>Summarized Information of Location and Gross Amount of Derivatives' Fair Value in Consolidated Balance Sheets</t>
  </si>
  <si>
    <t xml:space="preserve">The following table summarizes information on the location and the
gross amount of the derivatives’ fair value on the
consolidated balance sheets as of March 31, 2018 and
December 31, 2017:
(Dollars in
thousands) March 31, 2018 December 31, 2017
Derivatives Not Designated as Hedging Instruments
under ASC 815
Balance Sheet
Location
Notional Fair Value Notional Fair Value
Interest rate swap agreements
Other liabilities $ 200,000 $ (3,168 ) $ 200,000 $ (7,968 ) </t>
  </si>
  <si>
    <t>Summary of Net Gain (Loss) Included in Consolidated Statements of Operations for Changes in Fair Value of Derivatives and Periodic Net Interest Settlements Under Derivatives</t>
  </si>
  <si>
    <t xml:space="preserve">The following table summarizes the net gain included in the
consolidated statements of operations for changes in the fair value
of the derivatives and the periodic net interest settlements under
the derivatives for the quarters ended March 31, 2018 and
2017:
Consolidated Statements of
Operations
Line
Quarters Ended March 31,
(Dollars in thousands) 2018 2017
Interest rate swap agreements
Net realized investment gain $ 4,151 $ 173 </t>
  </si>
  <si>
    <t>Fair Value Measurements (Tables)</t>
  </si>
  <si>
    <t>Company's Invested Assets and Derivative Instruments Measured at Fair Value on Recurring Basis</t>
  </si>
  <si>
    <t>The following table presents information about the Company’s
invested assets and derivative instruments measured at fair value
on a recurring basis as of March 31, 2018 and
December 31, 2017 and indicates the fair value hierarchy of
the valuation techniques utilized by the Company to determine such
fair value.
As of March 31, 2018 Fair Value Measurements
(Dollars in thousands) Level 1 Level 2 Level 3 Total
Assets:
Fixed maturities:
U.S. treasury and agency obligations $ 98,129 $
— $
— $ 98,129
Obligations of states and political subdivisions
— 95,411
— 95,411
Mortgage-backed securities
— 173,785
— 173,785
Commercial mortgage-backed securities
— 147,841
— 147,841
Asset-backed securities
— 202,745
— 202,745
Corporate bonds
— 424,807
— 424,807
Foreign corporate bonds
— 120,278
— 120,278
Total fixed maturities 98,129 1,164,867
— 1,262,996
Common stock 133,911
—
— 133,911
Total assets measured at fair value (1) $ 232,040 $ 1,164,867 $
— $ 1,396,907
Liabilities:
Derivative instruments $
— $ 3,168 $
— $ 3,168
Total liabilities measured at fair value $
— $ 3,168 $
— $ 3,168
(1) Excluded from the table above are
limited partnerships of $82.2 million at March 31, 2018
whose fair value is based on net asset value as a practical
expedient.
As of December 31, 2017 Fair Value Measurements
(Dollars in thousands) Level 1 Level 2 Level 3 Total
Assets:
Fixed maturities:
U.S. treasury and agency obligations $ 104,680 $
— $
— $ 104,680
Obligations of states and political subdivisions
— 95,114
— 95,114
Mortgage-backed securities
— 149,350
— 149,350
Commercial mortgage-backed securities
— 139,795
— 139,795
Asset-backed securities
— 203,701
— 203,701
Corporate bonds
— 423,390
— 423,390
Foreign corporate bonds
— 125,407
— 125,407
Total fixed maturities 104,680 1,136,757
— 1,241,437
Common stock 140,229
—
— 140,229
Total assets measured at fair value (1) $ 244,909 $ 1,136,757 $
— $ 1,381,666
Liabilities:
Derivative instruments $
— $ 7,968 $
— $ 7,968
Total liabilities measured at fair value $
— $ 7,968 $
— $ 7,968
(1) Excluded from the table above are
limited partnerships of $77.8 million at December 31,
2017 whose fair value is based on net asset value as a practical
expedient.</t>
  </si>
  <si>
    <t>Current Fair Value of Debt</t>
  </si>
  <si>
    <t>For the Company’s material debt arrangements, the current
fair value of the Company’s debt at March 31, 2018 and
December 31, 2017 was as follows:
March 31, 2018 December 31, 2017
(Dollars in
thousands) Carrying Value Fair Value Carrying Value Fair Value
Margin Borrowing Facility $ 64,018 $ 64,018 $ 72,230 $ 72,230
7.75% Subordinated Notes due 2045 (1) 96,650 99,770 96,619 100,059
7.875% Subordinated Notes due 2047 (2) 125,899 129,175 125,864 130,429
Total $ 286,567 $ 292,963 $ 294,713 $ 302,718
(1) As of March 31, 2018 and
December 31, 2017, the carrying value and fair value of the
7.75% Subordinated Notes due 2045 are net of unamortized debt
issuance cost of $3.4 million.
(2) As of March 31, 2018 and
December 31, 2017, the carrying value and fair value of the
7.875% Subordinated Notes due 2047 are net of unamortized debt
issuance cost of $4.1 million.</t>
  </si>
  <si>
    <t>Fair Value and Future Funding Commitments Related to These Investments</t>
  </si>
  <si>
    <t>The following table provides the fair value and future funding
commitments related to these investments at March 31, 2018 and
December 31, 2017.
March 31, 2018 December 31, 2017
(Dollars in
thousands) Fair Value Future Funding Fair Value Future Funding
Real Estate Fund, LP (1) $
— $
— $
— $
—
European Non-Performing (2) 22,938 14,214 26,262 14,214
Private Middle Market Loan Fund, LP (3) 36,361 5,200 33,760 10,000
Distressed Debt Fund, LP (4) 22,860 29,250 17,798 33,500
Total $ 82,159 $ 48,664 $ 77,820 $ 57,714
(1) 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
(2) This limited partnership invests in
distressed securities and assets through senior and subordinated,
secured and unsecured debt and equity, in both public and private
large-cap
(3) This limited partnership provides
financing for middle 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investment management
agreement, the Company anticipates its interest to be redeemed no
later than 2024.
(4) This limited partnership invests in
stressed and distressed debt instrumen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to be redeemed no later than
2027.</t>
  </si>
  <si>
    <t>Income Taxes (Tables)</t>
  </si>
  <si>
    <t>Income before Income Taxes from its Non-U.S. Subsidiaries and U.S. Subsidiaries</t>
  </si>
  <si>
    <t>The Company’s income before income taxes from its
non-U.S.
Quarter Ended March 31, 2018:
(Dollars in thousands) Non-U.S. Subsidiaries U.S. Subsidiaries Eliminations Total
Revenues:
Gross premiums written $ 10,315 $ 113,932 $
— $ 124,247
Net premiums written $ 10,314 $ 97,556 $
— $ 107,870
Net premiums earned 48,022 59,980
— 108,002
Net investment income 15,221 7,188 (11,005 ) 11,404
Net realized investment losses (5 ) (311 )
— (316 )
Other income 51 503
— 554
Total revenues 63,289 67,360 (11,005 ) 119,644
Losses and Expenses:
Net losses and loss adjustment expenses 20,565 35,507
— 56,072
Acquisition costs and other underwriting expenses 21,140 23,863
— 45,003
Corporate and other operating expenses 4,399 4,861
— 9,260
Interest expense 4,841 11,025 (11,005 ) 4,861
Income (loss) before income taxes $ 12,344 $ (7,896 ) $
— $ 4,448
Quarter Ended March 31, 2017:
(Dollars in thousands) Non-U.S. Subsidiaries U.S. Subsidiaries Eliminations Total
Revenues:
Gross premiums written $ 54,102 $ 107,936 $ (38,287 ) $ 123,751
Net premiums written $ 54,087 $ 57,419 $
— $ 111,506
Net premiums earned $ 50,933 $ 62,193 $
— $ 113,126
Net investment income 12,328 4,959 (8,643 ) 8,644
Net realized investment gains 41 734
— 775
Other income 87 1,281
— 1,368
Total revenues 63,389 69,167 (8,643 ) 123,913
Losses and Expenses:
Net losses and loss adjustment expenses 20,860 41,701
— 62,561
Acquisition costs and other underwriting expenses 22,688 23,863
— 46,551
Corporate and other operating expenses 1,207 1,847
— 3,054
Interest expense 2,324 8,786 (8,643 ) 2,467
Income (loss) before income taxes $ 16,310 $ (7,030 ) $
— $ 9,280</t>
  </si>
  <si>
    <t>Components of Income Tax Benefit</t>
  </si>
  <si>
    <t>The following table summarizes the components of income tax
benefit:
Quarters Ended March 31,
(Dollars in
thousands) 2018 2017
Current income tax expense:
Foreign $ 179 $ 96
U.S. Federal 566
—
Total current income tax expense 745 96
Deferred income tax benefit:
U.S. Federal (1,998 ) (3,098 )
Total income tax benefit $ (1,253 ) $ (3,002 )</t>
  </si>
  <si>
    <t>Differences in Tax and Estimated Tax Provisions at Weighted Average Tax Rate</t>
  </si>
  <si>
    <t>The following table summarizes the differences between the tax
provision for financial statement purposes and the expected tax
provision at the weighted average tax rate:
Quarters Ended
March 31,
(Dollars in thousands) 2018 2017
Amount % of Pre- Tax Income Amount % of Pre- Tax Income
Expected tax provision at weighted average rate $ (1,536 ) (34.5 %) $ (2,364 ) (25.5 %)
Adjustments:
Tax exempt interest (1 ) (0.0 ) (84 ) (0.9 )
Dividend exclusion (65 ) (1.5 ) (193 ) (2.1 )
Base Erosion Anti-Abuse Tax 566 12.7
—
—
Other (217 ) (4.9 ) (361 ) (3.8 )
Actual tax on continuing operations $ (1,253 ) (28.2 %) $ (3,002 ) (32.3 %)</t>
  </si>
  <si>
    <t>Liability for Unpaid Losses and Loss Adjustment Expenses (Tables)</t>
  </si>
  <si>
    <t>Summarized Activity in Liability for Unpaid Losses and Loss Adjustment Expenses</t>
  </si>
  <si>
    <t>Activity in the liability for unpaid losses and loss adjustment
expenses is summarized as follows:
Quarters Ended March 31,
(Dollars in
thousands) 2018 2017
Balance at beginning of period $ 634,664 $ 651,042
Less: Ceded reinsurance receivables 97,243 130,439
Net balance at beginning of period 537,421 520,603
Purchased reserves gross
— 2,496
Purchased reserves ceded
— 549
Purchased reserves, net of third party reinsurance
— 3,045
Incurred losses and loss adjustment expenses related to:
Current year 61,999 72,691
Prior years (5,927 ) (10,130 )
Total incurred losses and loss adjustment expenses 56,072 62,561
Paid losses and loss adjustment expenses related to:
Current year 17,454 24,384
Prior years 53,228 42,383
Total paid losses and loss adjustment expenses 70,682 66,767
Net balance at end of period 522,811 519,442
Plus: Ceded reinsurance receivables 92,314 102,646
Balance at end of period $ 615,125 $ 622,088</t>
  </si>
  <si>
    <t>Shareholders' Equity (Tables)</t>
  </si>
  <si>
    <t>Information with Respect to Ordinary Shares that were Surrendered, Repurchased or Redeemed</t>
  </si>
  <si>
    <t>The following table provides information with respect to the A
ordinary shares that were surrendered or repurchased during the
quarter ended March 31, 2018:
Period (1) Total Number of Shares Purchased Average Price Paid Per Share
Total Number of Shares Plan or Program Approximate Dollar
January 1-31, 26,639 (2) $ 42.02
—
—
March 1-31, 18,594 (2) $ 37.27
—
—
Total 45,233 $ 40.07
—
(1) Based on settlement date.
(2) Surrendered by employees as payment
of taxes withheld on the vesting of restricted stock.
The following table provides information with respect to the A
ordinary shares that were surrendered or repurchased during the
quarter ended March 31, 2017:
Period (1) Total Number of Shares Purchased Average Price Paid Per Share
Total Number of Shares Plan or Program Approximate Dollar
January 1-31, 13,656 (2) $ 38.21
—
—
February 1-28, 15,309 (2) $ 40.18
—
—
Total 28,965 $ 39.25
—
(1) Based on settlement date.
(2) Surrendered by employees as payment
of taxes withheld on the vesting of restricted stock.</t>
  </si>
  <si>
    <t>Earnings Per Share (Tables)</t>
  </si>
  <si>
    <t>Computation of Basic and Diluted Earnings Per Share</t>
  </si>
  <si>
    <t>The following table sets forth the computation of basic and diluted
earnings per share:
Quarters Ended
March 31,
(Dollars in thousands, except
share and per share data) 2018 2017
Net income $ 5,701 $ 12,282
Basic earnings per share:
Weighted average shares outstanding – basic 14,055,022 17,316,015
Net income per share $ 0.41 $ 0.71
Diluted earnings per share:
Weighted average shares outstanding – diluted 14,285,837 17,646,080
Net income per share $ 0.40 $ 0.70</t>
  </si>
  <si>
    <t>Reconciliation of Weighted Average Shares for Basic and Diluted Earnings Per Share</t>
  </si>
  <si>
    <t>A reconciliation of weighted average shares for basic earnings per
share to weighted average shares for diluted earnings per share is
as follows:
Quarters Ended
March 31,
2018 2017
Weighted average shares for basic earnings per share 14,055,022 17,316,015
Non-vested 68,782 136,380
Options 162,033 193,685
Weighted average shares for diluted earnings per share 14,285,837 17,646,080</t>
  </si>
  <si>
    <t>Segment Information (Tables)</t>
  </si>
  <si>
    <t>Summary of Business Segment Information</t>
  </si>
  <si>
    <t>The following are tabulations of business segment information for
the quarters ended March 31, 2018 and 2017.
Quarter Ended March 31, 2018:
(Dollars in thousands) Commercial (1) Personal (1) Reinsurance Operations (2) Total
Revenues:
Gross premiums written $ 53,773 $ 60,165 (6) $ 10,309 $ 124,247
Net premiums written $ 48,306 $ 49,255 $ 10,309 $ 107,870
Net premiums earned $ 47,362 $ 50,612 $ 10,028 $ 108,002
Other income
— 503 51 554
Total revenues 47,362 51,115 10,079 108,556
Losses and Expenses:
Net losses and loss adjustment expenses 25,029 27,621 3,422 56,072
Acquisition costs and other underwriting expenses 19,205 (3) 22,179 (4) 3,619 45,003
Income from segments $ 3,128 $ 1,315 $ 3,038 $ 7,481
Unallocated Items:
Net investment income 11,404
Net realized investment loss (316 )
Corporate and other operating expenses (9,260 )
Interest expense (4,861 )
Income before income taxes 4,448
Income tax benefit 1,253
Net income $ 5,701
Total assets $ 893,115 $ 494,908 $ 575,691 (5) $ 1,963,714
(1) Includes business ceded to the
Company’s Reinsurance Operations.
(2) External business only, excluding
business assumed from affiliates.
(3) Includes federal excise tax of $174
relating to cessions from Commercial Lines to Reinsurance
Operations.
(4) Includes federal excise tax of $206
relating to cessions from Personal Lines to Reinsurance
Operations.
(5) Comprised of Global Indemnity
Reinsurance’s total assets less its investment in
subsidiaries.
(6) Includes ($867) of business written
by American Reliable that is ceded to insurance companies owned by
Assurant under a 100% quota share reinsurance agreement.
Quarter Ended March 31, 2017:
(Dollars in thousands) Commercial (1) Personal (1) Reinsurance Operations (2) Total
Revenues:
Gross premiums written $ 45,911 $ 62,017 (6) $ 15,823 $ 123,751
Net premiums written $ 41,115 $ 54,583 $ 15,808 $ 111,506
Net premiums earned $ 44,992 $ 58,663 $ 9,471 $ 113,126
Other income
— 1,281 87 1,368
Total revenues 44,992 59,944 9,558 114,494
Losses and Expenses:
Net losses and loss adjustment expenses 20,424 38,715 3,422 62,561
Acquisition costs and other underwriting expenses 19,019 (3) 24,534 (4) 2,998 46,551
Income (loss) from segments $ 5,549 $ (3,305 ) $ 3,138 $ 5,382
Unallocated Items:
Net investment income 8,644
Net realized investment gain 775
Corporate and other operating expenses (3,054 )
Interest expense (2,467 )
Income before income taxes 9,280
Income tax benefit 3,002
Net income 12,282
Total assets $ 877,798 $ 479,640 $ 714,947 (5) $ 2,072,385
(1) Includes business ceded to the
Company’s Reinsurance Operations.
(2) External business only, excluding
business assumed from affiliates.
(3) Includes federal excise tax of $120
relating to cessions from Commercial Lines to Reinsurance
Operations.
(4) Includes federal excise tax of $293
relating to cessions from Personal Lines to Reinsurance
Operations.
(5) Comprised of Global Indemnity
Reinsurance’s total assets less its investment in
subsidiaries.
(6) Includes $1,051 of business written
by American Reliable that is ceded to insurance companies owned by
Assurant under a 100% quota share reinsurance agreement.</t>
  </si>
  <si>
    <t>Principles of Consolidation and Basis of Presentation - Additional Information (Detail) $ in Thousands</t>
  </si>
  <si>
    <t>Jan. 01, 2018USD ($)</t>
  </si>
  <si>
    <t>Mar. 31, 2018USD ($)SegmentProduct</t>
  </si>
  <si>
    <t>Mar. 31, 2017USD ($)</t>
  </si>
  <si>
    <t>Organization And Basis Of Presentation [Line Items]</t>
  </si>
  <si>
    <t>Date of incorporation</t>
  </si>
  <si>
    <t>Feb. 9,
		2016</t>
  </si>
  <si>
    <t>State of incorporation</t>
  </si>
  <si>
    <t>Cayman Islands</t>
  </si>
  <si>
    <t>Kind of listing</t>
  </si>
  <si>
    <t>A ordinary shares</t>
  </si>
  <si>
    <t>Number of business segments | Segment</t>
  </si>
  <si>
    <t>Unrealized gains and losses recognized during the reporting period on equity securities</t>
  </si>
  <si>
    <t>Net cash flows from operating activities increase (decrease)</t>
  </si>
  <si>
    <t>Net cash flows from investing activities increase (decrease)</t>
  </si>
  <si>
    <t>Restatement Adjustment</t>
  </si>
  <si>
    <t>Accounting Standards Update 2016-01</t>
  </si>
  <si>
    <t>Cumulative effect adjustment, net of tax</t>
  </si>
  <si>
    <t>Commercial Lines Segment</t>
  </si>
  <si>
    <t>Number of product classifications | Product</t>
  </si>
  <si>
    <t>Schedule of Amortized Cost and Estimated Fair Value of Investments (Detail) - USD ($) $ in Thousands</t>
  </si>
  <si>
    <t>Schedule of Available-for-sale Securities [Line Items]</t>
  </si>
  <si>
    <t>Amortized Cost</t>
  </si>
  <si>
    <t>Gross Unrealized Gains</t>
  </si>
  <si>
    <t>Gross Unrealized Losses</t>
  </si>
  <si>
    <t>Estimated Fair Value</t>
  </si>
  <si>
    <t>Other than temporary impairments recognized in AOCI</t>
  </si>
  <si>
    <t>[1]</t>
  </si>
  <si>
    <t>Common Shares</t>
  </si>
  <si>
    <t>Other Invested Assets</t>
  </si>
  <si>
    <t>Fixed Maturities</t>
  </si>
  <si>
    <t>Fixed Maturities | U.S. Treasury and Agency Obligations</t>
  </si>
  <si>
    <t>Fixed Maturities | Obligations of States and Political Subdivisions</t>
  </si>
  <si>
    <t>Fixed Maturities | Mortgage Backed Securities</t>
  </si>
  <si>
    <t>Fixed Maturities | Asset-backed Securities</t>
  </si>
  <si>
    <t>Fixed Maturities | Commercial Mortgage-Backed Securities</t>
  </si>
  <si>
    <t>Fixed Maturities | Corporate Bonds</t>
  </si>
  <si>
    <t>Fixed Maturities | Foreign Corporate Bonds</t>
  </si>
  <si>
    <t>Represents the total amount of other than temporary impairment losses relating to factors other than credit losses recognized in accumulated other comprehensive income ("AOCI").</t>
  </si>
  <si>
    <t>Investments - Additional Information (Detail) - USD ($)</t>
  </si>
  <si>
    <t>Gross unrealized losses</t>
  </si>
  <si>
    <t>Gross unrealized losses for 12 months or greater</t>
  </si>
  <si>
    <t>Insurance enhanced asset-backed, commercial mortgage-backed, and credit securities</t>
  </si>
  <si>
    <t>Investments in insurance enhanced municipal bonds</t>
  </si>
  <si>
    <t>Ratings without insurance</t>
  </si>
  <si>
    <t>Investments in asset-backed, commercial mortgage-backed securities and taxable municipal bonds</t>
  </si>
  <si>
    <t>Asset backed and taxable municipal bonds as a percentage of total cash and invested assets</t>
  </si>
  <si>
    <t>2.10%</t>
  </si>
  <si>
    <t>Maximum</t>
  </si>
  <si>
    <t>Investments in a single issuer as a percentage of shareholders' equity</t>
  </si>
  <si>
    <t>6.00%</t>
  </si>
  <si>
    <t>5.00%</t>
  </si>
  <si>
    <t>Pre-Refunded Securities</t>
  </si>
  <si>
    <t>Municipal Bond Insurance Association</t>
  </si>
  <si>
    <t>Assured Guaranty Corporation</t>
  </si>
  <si>
    <t>Taxable Municipal Bonds</t>
  </si>
  <si>
    <t>Federal Home Loan Mortgage Corporation</t>
  </si>
  <si>
    <t>AA Rating</t>
  </si>
  <si>
    <t>Insurance enhanced municipal bonds as a percentage of total cash and invested assets</t>
  </si>
  <si>
    <t>0.10%</t>
  </si>
  <si>
    <t>One of the Company's variable interest VIE's, invests in distressed securities and assets</t>
  </si>
  <si>
    <t>Significant variable interest in fair value of the non-consolidated VIE</t>
  </si>
  <si>
    <t>Variable interest entities, maximum exposure to loss</t>
  </si>
  <si>
    <t>Second VIE that provides financing for middle market companies</t>
  </si>
  <si>
    <t>New limited partnership that invests in distressed securities and assets and considered a VIE</t>
  </si>
  <si>
    <t>Asset-backed Securities</t>
  </si>
  <si>
    <t>Weighted average credit enhancement</t>
  </si>
  <si>
    <t>23.90%</t>
  </si>
  <si>
    <t>Asset-backed Securities | AA Rating</t>
  </si>
  <si>
    <t>U.S. Treasury and Agency Obligations</t>
  </si>
  <si>
    <t>U.S. Treasury and Agency Obligations | AA+ Rating</t>
  </si>
  <si>
    <t>Obligations of States and Political Subdivisions</t>
  </si>
  <si>
    <t>Obligations of States and Political Subdivisions | Investment Grade Rating</t>
  </si>
  <si>
    <t>Mortgage Backed Securities</t>
  </si>
  <si>
    <t>Mortgage Backed Securities | AA+ Rating</t>
  </si>
  <si>
    <t>Percentage of unrealized losses for 12 months or greater</t>
  </si>
  <si>
    <t>97.30%</t>
  </si>
  <si>
    <t>Commercial Mortgage-Backed Securities</t>
  </si>
  <si>
    <t>28.40%</t>
  </si>
  <si>
    <t>Commercial Mortgage-Backed Securities | AA+ Rating</t>
  </si>
  <si>
    <t>Corporate Bonds</t>
  </si>
  <si>
    <t>Corporate Bonds | Investment Grade Rating</t>
  </si>
  <si>
    <t>Foreign Corporate Bonds</t>
  </si>
  <si>
    <t>Foreign Corporate Bonds | Investment Grade Rating</t>
  </si>
  <si>
    <t>78.30%</t>
  </si>
  <si>
    <t>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t>
  </si>
  <si>
    <t>Summary of Amortized Cost and Estimated Fair Value Through Fixed Maturities (Detail) - USD ($) $ in Thousands</t>
  </si>
  <si>
    <t>Due in one year or less, Amortized Cost</t>
  </si>
  <si>
    <t>Due in one year through five years, Amortized Cost</t>
  </si>
  <si>
    <t>Due in five years through ten years, Amortized Cost</t>
  </si>
  <si>
    <t>Due in ten years through fifteen years, Amortized Cost</t>
  </si>
  <si>
    <t>Due after fifteen years, Amortized Cost</t>
  </si>
  <si>
    <t>Fixed maturities, amortized cost</t>
  </si>
  <si>
    <t>Due in one year or less, Estimated Fair value</t>
  </si>
  <si>
    <t>Due in one year through five years, Estimated Fair value</t>
  </si>
  <si>
    <t>Due in five years through ten years, Estimated Fair value</t>
  </si>
  <si>
    <t>Due in ten years through fifteen years, Estimated Fair value</t>
  </si>
  <si>
    <t>Due after fifteen years, Estimated Fair value</t>
  </si>
  <si>
    <t>Fixed Maturities, estimated fair value</t>
  </si>
  <si>
    <t>Estimated Fair value</t>
  </si>
  <si>
    <t>Summary of Securities with Gross Unrealized Losses (Detail) - USD ($) $ in Thousands</t>
  </si>
  <si>
    <t>Less than 12 months, Fair Value</t>
  </si>
  <si>
    <t>Less than 12 months, Gross Unrealized Losses</t>
  </si>
  <si>
    <t>12 months or longer, Fair Value</t>
  </si>
  <si>
    <t>12 months or longer, Gross Unrealized Losses</t>
  </si>
  <si>
    <t>Total, Fair Value</t>
  </si>
  <si>
    <t>Total, Gross Unrealized Losses</t>
  </si>
  <si>
    <t>Schedule of Other Than Temporary Impairments on Investments (Detail) - USD ($) $ in Thousands</t>
  </si>
  <si>
    <t>OTTI losses, gross</t>
  </si>
  <si>
    <t>Portion of loss recognized in other comprehensive income (pre-tax)</t>
  </si>
  <si>
    <t>Net impairment losses on fixed maturities recognized in earnings</t>
  </si>
  <si>
    <t>Equity securities</t>
  </si>
  <si>
    <t>Schedule of Credit Losses Recognized in Earnings (Detail) - USD ($) $ in Thousands</t>
  </si>
  <si>
    <t>Balance at beginning of period</t>
  </si>
  <si>
    <t>Additions where no OTTI was previously recorded</t>
  </si>
  <si>
    <t>Additions where an OTTI was previously recorded</t>
  </si>
  <si>
    <t>Reductions for securities for which the company intends to sell or more likely than not will be required to sell before recovery</t>
  </si>
  <si>
    <t>Reductions reflecting increases in expected cash flows to be collected</t>
  </si>
  <si>
    <t>Reductions for securities sold during the period</t>
  </si>
  <si>
    <t>Balance at end of period</t>
  </si>
  <si>
    <t>Schedule of Accumulated Other Comprehensive Income, Net of Tax (Detail) - USD ($) $ in Thousands</t>
  </si>
  <si>
    <t>Dec. 31, 2016</t>
  </si>
  <si>
    <t>Foreign currency fluctuations</t>
  </si>
  <si>
    <t>Deferred taxes</t>
  </si>
  <si>
    <t>Accumulated other comprehensive income, net of tax</t>
  </si>
  <si>
    <t>Net unrealized gains (losses)</t>
  </si>
  <si>
    <t>Changes in Accumulated Other Comprehensive Income (Detail) - USD ($) $ in Thousands</t>
  </si>
  <si>
    <t>12 Months Ended</t>
  </si>
  <si>
    <t>Accumulated Other Comprehensive Income (Loss) [Line Items]</t>
  </si>
  <si>
    <t>Beginning balance</t>
  </si>
  <si>
    <t>Other comprehensive income (loss) before reclassification</t>
  </si>
  <si>
    <t>Amounts reclassified from accumulated other comprehensive income (loss)</t>
  </si>
  <si>
    <t>Cumulative-effect adjustment</t>
  </si>
  <si>
    <t>Ending balance</t>
  </si>
  <si>
    <t>Unrealized Gains and Losses on Available for Sale Securities</t>
  </si>
  <si>
    <t>Foreign Currency Items</t>
  </si>
  <si>
    <t>Reclassifications Out of Accumulated Other Comprehensive Income (Detail) - USD ($) $ in Thousands</t>
  </si>
  <si>
    <t>Reclassification Adjustment out of Accumulated Other Comprehensive Income [Line Items]</t>
  </si>
  <si>
    <t>Other net realized investment gains</t>
  </si>
  <si>
    <t>Income tax expense</t>
  </si>
  <si>
    <t>Total reclassifications, net of tax</t>
  </si>
  <si>
    <t>Reclassification out of Accumulated Other Comprehensive Income | Unrealized Gains and Losses on Available for Sale Securities</t>
  </si>
  <si>
    <t>Reclassification out of Accumulated Other Comprehensive Income | Foreign Currency Items</t>
  </si>
  <si>
    <t>Components of Net Realized Investment Gains (Losses) (Detail) - USD ($) $ in Thousands</t>
  </si>
  <si>
    <t>Not Designated as Hedging Instrument | Interest Rate Swap</t>
  </si>
  <si>
    <t>Gross realized gains</t>
  </si>
  <si>
    <t>Gross realized losses</t>
  </si>
  <si>
    <t>(1) Includes $0.7 million and $1.1 million of periodic net interest settlements related to the derivatives for the quarters ended March 31, 2018 and 2017, respectively.</t>
  </si>
  <si>
    <t>Components of Net Realized Investment Gains (Losses) (Parenthetical) (Detail) - USD ($) $ in Millions</t>
  </si>
  <si>
    <t>Interest Rate Swap</t>
  </si>
  <si>
    <t>Net interest settlements</t>
  </si>
  <si>
    <t>Summary of Calculation of Realized Gains and Losses (Detail) $ in Thousands</t>
  </si>
  <si>
    <t>Mar. 31, 2018USD ($)</t>
  </si>
  <si>
    <t>Net gains and losses recognized during the period on equity securities</t>
  </si>
  <si>
    <t>Less: Net gains and losses recognized during the period on equity securities sold during the period</t>
  </si>
  <si>
    <t>Unrealized gains and losses recognized during the reporting period on equity securities still held at the reporting date</t>
  </si>
  <si>
    <t>Schedule of Proceeds From Sales and Redemptions of Available for Sale Securities (Detail) - USD ($) $ in Thousands</t>
  </si>
  <si>
    <t>Fixed maturities</t>
  </si>
  <si>
    <t>Schedule of Investment Income (Detail) - USD ($) $ in Thousands</t>
  </si>
  <si>
    <t>Investment income</t>
  </si>
  <si>
    <t>Investment expense</t>
  </si>
  <si>
    <t>Equity Securities</t>
  </si>
  <si>
    <t>Cash and Cash Equivalents</t>
  </si>
  <si>
    <t>Schedule of Total Investment Return (Detail) - USD ($) $ in Thousands</t>
  </si>
  <si>
    <t>Net Investment Income [Line Items]</t>
  </si>
  <si>
    <t>Net realized and unrealized investment returns</t>
  </si>
  <si>
    <t>Total investment return</t>
  </si>
  <si>
    <t>Total investment return %</t>
  </si>
  <si>
    <t>(0.40%)</t>
  </si>
  <si>
    <t>1.10%</t>
  </si>
  <si>
    <t>Average investment portfolio</t>
  </si>
  <si>
    <t>[2]</t>
  </si>
  <si>
    <t>Not annualized.</t>
  </si>
  <si>
    <t>Average of total cash and invested assets, net of receivable/payable for securities purchased and sold, as of the beginning and end of the period.</t>
  </si>
  <si>
    <t>Summary of Insurance Enhanced Municipal Bonds Backed by Financial Guarantors (Detail) $ in Thousands</t>
  </si>
  <si>
    <t>Financial Guarantors</t>
  </si>
  <si>
    <t>Exposure Net Of Pre-refunded &amp; Government Guaranteed Securities</t>
  </si>
  <si>
    <t>Exposure Net Of Pre-refunded &amp; Government Guaranteed Securities | Municipal Bond Insurance Association</t>
  </si>
  <si>
    <t>Exposure Net Of Pre-refunded &amp; Government Guaranteed Securities | Financial Guarantors</t>
  </si>
  <si>
    <t>Summary of Estimated Fair Values of Bonds Held on Deposit (Detail) - USD ($) $ in Thousands</t>
  </si>
  <si>
    <t>On Deposit With Governmental Authorities</t>
  </si>
  <si>
    <t>Intercompany Trusts Held For Benefit Of U.S. Policyholders</t>
  </si>
  <si>
    <t>Held In Trust Pursuant To Third Party Requirements</t>
  </si>
  <si>
    <t>Letter Of Credit Held For Third Party Requirements</t>
  </si>
  <si>
    <t>Securities held as collateral for borrowing arrangements</t>
  </si>
  <si>
    <t>Amount required to collateralize margin borrowing facility.</t>
  </si>
  <si>
    <t>Summarized Information of Location and Gross Amount of Derivatives' Fair Value in Consolidated Balance Sheets (Detail) - Not Designated as Hedging Instrument - Interest Rate Swap - Other Liabilities - USD ($) $ in Thousands</t>
  </si>
  <si>
    <t>Derivatives, Fair Value [Line Items]</t>
  </si>
  <si>
    <t>Notional Amount</t>
  </si>
  <si>
    <t>Fair Value</t>
  </si>
  <si>
    <t>Summary of Net Gain (Loss) Included in Consolidated Statements of Operations for Changes in Fair Value of Derivatives and Periodic Net Interest Settlements Under Derivatives (Detail) - Interest Rate Swap - USD ($) $ in Thousands</t>
  </si>
  <si>
    <t>Derivative Instruments, Gain (Loss) [Line Items]</t>
  </si>
  <si>
    <t>Net gain (loss) for changes in fair value and net settlements of derivatives</t>
  </si>
  <si>
    <t>Net Realized Investment Gains (Losses)</t>
  </si>
  <si>
    <t>Derivative Instruments - Additional Information (Detail) - Other Assets - USD ($) $ in Millions</t>
  </si>
  <si>
    <t>Derivative Instruments and Hedging Activities Disclosures [Line Items]</t>
  </si>
  <si>
    <t>Funds needed to post execute swap transaction</t>
  </si>
  <si>
    <t>Margin calls made in connection with interest rate swaps</t>
  </si>
  <si>
    <t>Company's Invested Assets and Derivative Instruments Measured at Fair Value on Recurring Basis (Detail) - USD ($) $ in Thousands</t>
  </si>
  <si>
    <t>Fair Value, Assets and Liabilities Measured on Recurring and Nonrecurring Basis [Line Items]</t>
  </si>
  <si>
    <t>Total invested assets</t>
  </si>
  <si>
    <t>Fair Value, Measurements, Recurring</t>
  </si>
  <si>
    <t>Total invested liabilities</t>
  </si>
  <si>
    <t>Fair Value, Measurements, Recurring | Derivative instruments</t>
  </si>
  <si>
    <t>Fair Value, Measurements, Recurring | Common Shares</t>
  </si>
  <si>
    <t>Fair Value, Measurements, Recurring | Fixed Maturities</t>
  </si>
  <si>
    <t>Fair Value, Measurements, Recurring | Fixed Maturities | U.S. Treasury and Agency Obligations</t>
  </si>
  <si>
    <t>Fair Value, Measurements, Recurring | Fixed Maturities | Obligations of States and Political Subdivisions</t>
  </si>
  <si>
    <t>Fair Value, Measurements, Recurring | Fixed Maturities | Mortgage Backed Securities</t>
  </si>
  <si>
    <t>Fair Value, Measurements, Recurring | Fixed Maturities | Commercial Mortgage-Backed Securities</t>
  </si>
  <si>
    <t>Fair Value, Measurements, Recurring | Fixed Maturities | Asset-backed Securities</t>
  </si>
  <si>
    <t>Fair Value, Measurements, Recurring | Fixed Maturities | Corporate Bonds</t>
  </si>
  <si>
    <t>Fair Value, Measurements, Recurring | Fixed Maturities | Foreign Corporate Bonds</t>
  </si>
  <si>
    <t>Fair Value, Measurements, Recurring | Fair Value, Inputs, Level 1</t>
  </si>
  <si>
    <t>Fair Value, Measurements, Recurring | Fair Value, Inputs, Level 1 | Common Shares</t>
  </si>
  <si>
    <t>Fair Value, Measurements, Recurring | Fair Value, Inputs, Level 1 | Fixed Maturities</t>
  </si>
  <si>
    <t>Fair Value, Measurements, Recurring | Fair Value, Inputs, Level 1 | Fixed Maturities | U.S. Treasury and Agency Obligations</t>
  </si>
  <si>
    <t>Fair Value, Measurements, Recurring | Fair Value, Inputs, Level 2</t>
  </si>
  <si>
    <t>Fair Value, Measurements, Recurring | Fair Value, Inputs, Level 2 | Derivative instruments</t>
  </si>
  <si>
    <t>Fair Value, Measurements, Recurring | Fair Value, Inputs, Level 2 | Fixed Maturities</t>
  </si>
  <si>
    <t>Fair Value, Measurements, Recurring | Fair Value, Inputs, Level 2 | Fixed Maturities | Obligations of States and Political Subdivisions</t>
  </si>
  <si>
    <t>Fair Value, Measurements, Recurring | Fair Value, Inputs, Level 2 | Fixed Maturities | Mortgage Backed Securities</t>
  </si>
  <si>
    <t>Fair Value, Measurements, Recurring | Fair Value, Inputs, Level 2 | Fixed Maturities | Commercial Mortgage-Backed Securities</t>
  </si>
  <si>
    <t>Fair Value, Measurements, Recurring | Fair Value, Inputs, Level 2 | Fixed Maturities | Asset-backed Securities</t>
  </si>
  <si>
    <t>Fair Value, Measurements, Recurring | Fair Value, Inputs, Level 2 | Fixed Maturities | Corporate Bonds</t>
  </si>
  <si>
    <t>Fair Value, Measurements, Recurring | Fair Value, Inputs, Level 2 | Fixed Maturities | Foreign Corporate Bonds</t>
  </si>
  <si>
    <t>Excluded from the table above are limited partnerships of $82.2 million at March 31, 2018 whose fair value is based on net asset value as a practical expedient.</t>
  </si>
  <si>
    <t>Excluded from the table above are limited partnerships of $77.8 million at December 31, 2017 whose fair value is based on net asset value as a practical expedient.</t>
  </si>
  <si>
    <t>Company's Invested Assets and Derivative Instruments Measured at Fair Value on Recurring Basis (Parenthetical) (Detail) - USD ($) $ in Thousands</t>
  </si>
  <si>
    <t>Other investment in limited partnership</t>
  </si>
  <si>
    <t>Current Fair Value of Debt (Detail) - USD ($) $ in Thousands</t>
  </si>
  <si>
    <t>Debt, fair value</t>
  </si>
  <si>
    <t>7.75% Subordinated Notes due 2045</t>
  </si>
  <si>
    <t>7.875% Subordinated Notes due 2047</t>
  </si>
  <si>
    <t>Margin borrowing facilities</t>
  </si>
  <si>
    <t>As of March 31, 2018 and December 31, 2017, the carrying value and fair value of the 7.75% Subordinated Notes due 2045 are net of unamortized debt issuance cost of $3.4 million.</t>
  </si>
  <si>
    <t>As of March 31, 2018 and December 31, 2017, the carrying value and fair value of the 7.875% Subordinated Notes due 2047 are net of unamortized debt issuance cost of $4.1 million.</t>
  </si>
  <si>
    <t>Current Fair Value of Debt (Parenthetical) (Detail) - USD ($) $ in Millions</t>
  </si>
  <si>
    <t>Subordinated Notes percentage</t>
  </si>
  <si>
    <t>7.75%</t>
  </si>
  <si>
    <t>Subordinated Notes due date</t>
  </si>
  <si>
    <t>Unamortized Debt Issuance Costs</t>
  </si>
  <si>
    <t>7.875%</t>
  </si>
  <si>
    <t>Fair Value Measurements - Additional Information (Detail) - USD ($) $ in Millions</t>
  </si>
  <si>
    <t>Equity Method Investments</t>
  </si>
  <si>
    <t>Equity in the earnings of liability companies or partnerships</t>
  </si>
  <si>
    <t>Fair Value, Inputs, Level 1 | 7.75% Subordinated Notes due 2045</t>
  </si>
  <si>
    <t>Fair Value, Inputs, Level 1 | 7.875% Subordinated Notes due 2047</t>
  </si>
  <si>
    <t>Fair Value and Future Funding Commitments Related to These Investments (Detail) - USD ($) $ in Thousands</t>
  </si>
  <si>
    <t>Future Funding Commitments</t>
  </si>
  <si>
    <t>Fair Value, Inputs, Level 3 | European Non-Performing Loan Fund, LP</t>
  </si>
  <si>
    <t>Fair Value, Inputs, Level 3 | Private Middle Market Loans, LLC</t>
  </si>
  <si>
    <t>Fair Value, Inputs, Level 3 | Distressed Debt Fund, LP</t>
  </si>
  <si>
    <t>[3]</t>
  </si>
  <si>
    <t>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in this partnership to be redeemed by 2020.</t>
  </si>
  <si>
    <t>This limited partnership provides financing for middle 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investment management agreement, the Company anticipates its interest to be redeemed no later than 2024.</t>
  </si>
  <si>
    <t>This limited partnership invests in stressed and distressed debt instrumen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to be redeemed no later than 2027.</t>
  </si>
  <si>
    <t>Fair Value and Future Funding Commitments Related to These Investments (Parenthetical) (Detail)</t>
  </si>
  <si>
    <t>Fair value written down</t>
  </si>
  <si>
    <t>Income Taxes - Additional Information (Detail) - USD ($) $ in Thousands</t>
  </si>
  <si>
    <t>Income Tax [Line Items]</t>
  </si>
  <si>
    <t>Statutory income tax rates</t>
  </si>
  <si>
    <t>21.00%</t>
  </si>
  <si>
    <t>35.00%</t>
  </si>
  <si>
    <t>Effective income tax benefit rate</t>
  </si>
  <si>
    <t>(28.20%)</t>
  </si>
  <si>
    <t>(32.30%)</t>
  </si>
  <si>
    <t>Adjustments to provisional tax estimates</t>
  </si>
  <si>
    <t>Alternative minimum tax credit carry forward</t>
  </si>
  <si>
    <t>Net operating loss carryforwards</t>
  </si>
  <si>
    <t>AMT credit carryforward reclassed to federal income tax receivable</t>
  </si>
  <si>
    <t>Section 163(j) carryforward</t>
  </si>
  <si>
    <t>Alternative Minimum Tax Credits</t>
  </si>
  <si>
    <t>UNITED STATES</t>
  </si>
  <si>
    <t>BERMUDA</t>
  </si>
  <si>
    <t>0.00%</t>
  </si>
  <si>
    <t>CAYMAN ISLANDS</t>
  </si>
  <si>
    <t>LUXEMBOURG</t>
  </si>
  <si>
    <t>26.01%</t>
  </si>
  <si>
    <t>IRELAND | Non Trading Income</t>
  </si>
  <si>
    <t>25.00%</t>
  </si>
  <si>
    <t>IRELAND | Capital Gain</t>
  </si>
  <si>
    <t>33.00%</t>
  </si>
  <si>
    <t>IRELAND | Trading Income</t>
  </si>
  <si>
    <t>12.50%</t>
  </si>
  <si>
    <t>BARBADOS | Minimum</t>
  </si>
  <si>
    <t>0.25%</t>
  </si>
  <si>
    <t>BARBADOS | Maximum</t>
  </si>
  <si>
    <t>2.50%</t>
  </si>
  <si>
    <t>Income Before Income Taxes from its Non-U.S. Subsidiaries and U.S. Subsidiaries (Detail) - USD ($) $ in Thousands</t>
  </si>
  <si>
    <t>Net realized investment gains</t>
  </si>
  <si>
    <t>Income (loss) before income taxes</t>
  </si>
  <si>
    <t>Non-U.S. Subsidiaries</t>
  </si>
  <si>
    <t>U.S. Subsidiaries</t>
  </si>
  <si>
    <t>Eliminations</t>
  </si>
  <si>
    <t>Components of Income Tax Benefit (Detail) - USD ($) $ in Thousands</t>
  </si>
  <si>
    <t>Current income tax expense:</t>
  </si>
  <si>
    <t>Foreign</t>
  </si>
  <si>
    <t>U.S. Federal</t>
  </si>
  <si>
    <t>Total current income tax expense</t>
  </si>
  <si>
    <t>Deferred income tax benefit:</t>
  </si>
  <si>
    <t>Actual tax on continuing operations</t>
  </si>
  <si>
    <t>Differences in Tax Provision for Financial Statement Purposes and Expected Tax Provision at Weighted Average Tax Rate (Detail) - USD ($) $ in Thousands</t>
  </si>
  <si>
    <t>Expected tax provision at weighted average rate</t>
  </si>
  <si>
    <t>Adjustments:</t>
  </si>
  <si>
    <t>Tax exempt interest</t>
  </si>
  <si>
    <t>Dividend exclusion</t>
  </si>
  <si>
    <t>Base Erosion Anti-Abuse Tax</t>
  </si>
  <si>
    <t>Other</t>
  </si>
  <si>
    <t>(34.50%)</t>
  </si>
  <si>
    <t>(25.50%)</t>
  </si>
  <si>
    <t>Tax exempt interest, % of Pre-Tax Income</t>
  </si>
  <si>
    <t>(0.00%)</t>
  </si>
  <si>
    <t>(0.90%)</t>
  </si>
  <si>
    <t>Dividend exclusion, % of Pre-Tax Income</t>
  </si>
  <si>
    <t>(1.50%)</t>
  </si>
  <si>
    <t>(2.10%)</t>
  </si>
  <si>
    <t>12.70%</t>
  </si>
  <si>
    <t>Other, % of Pre-Tax Income</t>
  </si>
  <si>
    <t>(4.90%)</t>
  </si>
  <si>
    <t>(3.80%)</t>
  </si>
  <si>
    <t>Actual tax on continuing operations, % of Pre-Tax Income</t>
  </si>
  <si>
    <t>Summarized Activity in Liability for Unpaid Losses and Loss Adjustment Expenses (Detail) - USD ($) $ in Thousands</t>
  </si>
  <si>
    <t>Liability for Claims and Claims Adjustment Expense [Line Items]</t>
  </si>
  <si>
    <t>Less: Ceded reinsurance receivables</t>
  </si>
  <si>
    <t>Net balance at beginning of period</t>
  </si>
  <si>
    <t>Purchased reserves gross</t>
  </si>
  <si>
    <t>Purchased reserves ceded</t>
  </si>
  <si>
    <t>Purchased reserves, net of third party reinsurance</t>
  </si>
  <si>
    <t>Incurred losses and loss adjustment expenses related to:</t>
  </si>
  <si>
    <t>Current year</t>
  </si>
  <si>
    <t>Prior years</t>
  </si>
  <si>
    <t>Total incurred losses and loss adjustment expenses</t>
  </si>
  <si>
    <t>Paid losses and loss adjustment expenses related to:</t>
  </si>
  <si>
    <t>Total paid losses and loss adjustment expenses</t>
  </si>
  <si>
    <t>Net balance at end of period</t>
  </si>
  <si>
    <t>Plus: Ceded reinsurance receivables</t>
  </si>
  <si>
    <t>Liability for Unpaid Losses and Loss Adjustment Expenses - Additional Information (Detail) - USD ($) $ in Thousands</t>
  </si>
  <si>
    <t>Mar. 08, 2018</t>
  </si>
  <si>
    <t>Causes of Increase (Decrease) in Liability for Unpaid Claims and Claims Adjustment Expense [Line Items]</t>
  </si>
  <si>
    <t>Changes in prior year reserve</t>
  </si>
  <si>
    <t>Commercial Lines Segment | Property Lines | Accident Year 2016 | Catastrophe segment</t>
  </si>
  <si>
    <t>Commercial Lines Segment | Property Lines | Accident Years 2015 through 2017</t>
  </si>
  <si>
    <t>Commercial Lines Segment | General Liability | Accident Years 2007 Through 2013 | Non Construction Defect</t>
  </si>
  <si>
    <t>Commercial Lines Segment | General Liability | Accident Years 2004 through 2014 and 2015 through 2017 | Non Construction Defect</t>
  </si>
  <si>
    <t>Commercial Lines Segment | Commercial Auto Liability | Accident years 2010 through 2012</t>
  </si>
  <si>
    <t>Personal Lines</t>
  </si>
  <si>
    <t>Personal Lines | Property Lines | Accident Year 2016</t>
  </si>
  <si>
    <t>Personal Lines | Property Lines | Accident Years 2015 through 2017</t>
  </si>
  <si>
    <t>Personal Lines | General Liability | Accident Year 2016 | Agriculture Reserve</t>
  </si>
  <si>
    <t>Reinsurance Operations</t>
  </si>
  <si>
    <t>Reinsurance Operations | Property Lines | Accident Years 2013 Through 2015</t>
  </si>
  <si>
    <t>Reinsurance Operations | Property Lines | Accident Years 2013 through 2017</t>
  </si>
  <si>
    <t>Global Indemnity Group Inc | American Reliable Insurance Company</t>
  </si>
  <si>
    <t>Reserve Settlement</t>
  </si>
  <si>
    <t>Proceeds for loss and loss adjustment expenses paid</t>
  </si>
  <si>
    <t>Proceeds for accrued interest</t>
  </si>
  <si>
    <t>Payment for the difference between the agreed upon purchase price and actual settlement</t>
  </si>
  <si>
    <t>Information with Respect to Ordinary Shares that were Surrendered, Repurchased or Redeemed (Detail) - Ordinary Shares A - USD ($)</t>
  </si>
  <si>
    <t>Equity, Class of Treasury Stock [Line Items]</t>
  </si>
  <si>
    <t>Total Number of Shares Purchased</t>
  </si>
  <si>
    <t>Average Price Paid Per Share</t>
  </si>
  <si>
    <t>Total Number of Shares Purchased as Part of Publicly Announced Plan or Program</t>
  </si>
  <si>
    <t>Approximate Dollar Value of Shares that May Yet Be Purchased Under the Plans or Programs</t>
  </si>
  <si>
    <t>January 1 - 31, 2017</t>
  </si>
  <si>
    <t>February 1 - 28, 2017</t>
  </si>
  <si>
    <t>January 1 -31, 2018</t>
  </si>
  <si>
    <t>March 1 -31, 2018</t>
  </si>
  <si>
    <t>Surrendered by employees as payment of taxes withheld on the vesting of restricted stock.</t>
  </si>
  <si>
    <t>Based on settlement date.</t>
  </si>
  <si>
    <t>Shareholders' Equity - Additional Information (Detail) - USD ($) $ / shares in Units, $ in Thousands</t>
  </si>
  <si>
    <t>Mar. 29, 2018</t>
  </si>
  <si>
    <t>Equity [Line Items]</t>
  </si>
  <si>
    <t>Dividend declared date</t>
  </si>
  <si>
    <t>Mar. 4,
		2018</t>
  </si>
  <si>
    <t>Dividend payable, per share</t>
  </si>
  <si>
    <t>Dividend payable date</t>
  </si>
  <si>
    <t>Mar. 29,
		2018</t>
  </si>
  <si>
    <t>Dividend payable, date of record</t>
  </si>
  <si>
    <t>Mar. 21,
		2018</t>
  </si>
  <si>
    <t>Accrued dividends</t>
  </si>
  <si>
    <t>Shares repurchased</t>
  </si>
  <si>
    <t>Related Party Transactions - Additional Information (Detail) - Fox Paine and Company - USD ($) $ in Thousands</t>
  </si>
  <si>
    <t>Related Party Transaction [Line Items]</t>
  </si>
  <si>
    <t>Company's total outstanding voting power</t>
  </si>
  <si>
    <t>82.00%</t>
  </si>
  <si>
    <t>Minimum voting power required to nominate Directors</t>
  </si>
  <si>
    <t>Management fees</t>
  </si>
  <si>
    <t>Unpaid management fees</t>
  </si>
  <si>
    <t>Advisory services fees estimated</t>
  </si>
  <si>
    <t>Estimated percentage of services provided</t>
  </si>
  <si>
    <t>50.00%</t>
  </si>
  <si>
    <t>Other Liabilities</t>
  </si>
  <si>
    <t>Corporate Expense and Other Accrued Liabilities</t>
  </si>
  <si>
    <t>Commitments and Contingencies - Additional Information (Detail) - USD ($) $ in Thousands</t>
  </si>
  <si>
    <t>Dec. 31, 2014</t>
  </si>
  <si>
    <t>Commitments and Contingencies [Line Items]</t>
  </si>
  <si>
    <t>Commitment to purchase alternative investment</t>
  </si>
  <si>
    <t>Distressed Debt Fund, LP</t>
  </si>
  <si>
    <t>Funded commitment amount</t>
  </si>
  <si>
    <t>European Non-Performing Loan Fund, LP</t>
  </si>
  <si>
    <t>Private Middle Market Loans, LLC</t>
  </si>
  <si>
    <t>Unfunded Commitments | Distressed Debt Fund, LP</t>
  </si>
  <si>
    <t>Unfunded Commitments | European Non-Performing Loan Fund, LP</t>
  </si>
  <si>
    <t>Unfunded Commitments | Private Middle Market Loans, LLC</t>
  </si>
  <si>
    <t>Share-Based Compensation Plans - Additional Information (Detail) - USD ($) $ / shares in Units, $ in Millions</t>
  </si>
  <si>
    <t>Share-based Compensation Arrangement by Share-based Payment Award [Line Items]</t>
  </si>
  <si>
    <t>Stock options awarded</t>
  </si>
  <si>
    <t>Unvested stock options forfeited</t>
  </si>
  <si>
    <t>Accounting Standards Update 2016-09</t>
  </si>
  <si>
    <t>Stock based compensation expense</t>
  </si>
  <si>
    <t>Restricted Stock | Key Employees</t>
  </si>
  <si>
    <t>Number of shares granted</t>
  </si>
  <si>
    <t>Weighted average fair value per share</t>
  </si>
  <si>
    <t>Shares vested</t>
  </si>
  <si>
    <t>Restricted Stock | Key Employees | Share-based Compensation Award, Tranche One</t>
  </si>
  <si>
    <t>Vesting date</t>
  </si>
  <si>
    <t>Jan. 1,
		2019</t>
  </si>
  <si>
    <t>Jan. 1,
		2018</t>
  </si>
  <si>
    <t>Percentage of shares vested on each anniversary of the grant date</t>
  </si>
  <si>
    <t>16.50%</t>
  </si>
  <si>
    <t>Restricted Stock | Key Employees | Share-based Compensation Award, Tranche 2</t>
  </si>
  <si>
    <t>Jan. 1,
		2020</t>
  </si>
  <si>
    <t>Restricted Stock | Key Employees | Share-based Compensation Award, Tranche 3</t>
  </si>
  <si>
    <t>Jan. 1,
		2021</t>
  </si>
  <si>
    <t>17.00%</t>
  </si>
  <si>
    <t>Restricted Stock | Key Employees | Vesting Schedule Two</t>
  </si>
  <si>
    <t>Mar. 15,
		2021</t>
  </si>
  <si>
    <t>Mar. 15,
		2020</t>
  </si>
  <si>
    <t>100.00%</t>
  </si>
  <si>
    <t>Percentage of stock award subject to vesting</t>
  </si>
  <si>
    <t>Restricted Stock | Non Employee Director</t>
  </si>
  <si>
    <t>Stock Options | Chief Executive Officer | Employment Agreement</t>
  </si>
  <si>
    <t>Stock Options | Chief Executive Officer | Share-based Compensation Award, Tranche 2 | Employment Agreement</t>
  </si>
  <si>
    <t>Stock Options | Chief Executive Officer | Vesting Schedule Two | Employment Agreement</t>
  </si>
  <si>
    <t>Dec. 31,
		2019</t>
  </si>
  <si>
    <t>Stock Options | Chief Executive Officer | Vesting Schedule One | Employment Agreement</t>
  </si>
  <si>
    <t>Dec. 31,
		2018</t>
  </si>
  <si>
    <t>Stock Options | Chief Executive Officer | Vesting Schedule Three | Employment Agreement</t>
  </si>
  <si>
    <t>Dec. 31,
		2020</t>
  </si>
  <si>
    <t>Time Based Option Award | Chief Executive Officer | Share-based Compensation Award, Tranche 3 | Employment Agreement</t>
  </si>
  <si>
    <t>Strike price per share</t>
  </si>
  <si>
    <t>33.33%</t>
  </si>
  <si>
    <t>Time Based Option Award | Chief Executive Officer | Vesting Schedule Two | Employment Agreement</t>
  </si>
  <si>
    <t>Time Based Option Award | Chief Executive Officer | Vesting Schedule One | Employment Agreement</t>
  </si>
  <si>
    <t>Time Based Option Award | Chief Executive Officer | Vesting Schedule Three | Employment Agreement</t>
  </si>
  <si>
    <t>Expiration date</t>
  </si>
  <si>
    <t>Dec. 31,
		2027</t>
  </si>
  <si>
    <t>Computation of Basic and Diluted Earnings Per Share (Detail) - USD ($) $ / shares in Units, $ in Thousands</t>
  </si>
  <si>
    <t>Schedule Of Earnings Per Share Basic And Diluted [Line Items]</t>
  </si>
  <si>
    <t>Weighted average shares outstanding - basic</t>
  </si>
  <si>
    <t>Net income per share</t>
  </si>
  <si>
    <t>Weighted average shares outstanding - diluted</t>
  </si>
  <si>
    <t>Reconciliation of Weighted Average Shares for Basic and Diluted Earnings Per Share (Detail) - shares</t>
  </si>
  <si>
    <t>Reconciliation Of Basic Weighted Average Shares To Diluted Weighted Average Shares [Line Items]</t>
  </si>
  <si>
    <t>Weighted average shares for basic earnings per share</t>
  </si>
  <si>
    <t>Weighted average shares for diluted earnings per share</t>
  </si>
  <si>
    <t>Restricted Stock</t>
  </si>
  <si>
    <t>Non-vested restricted stock and options</t>
  </si>
  <si>
    <t>Stock Options</t>
  </si>
  <si>
    <t>Earning Per Share - Additional Information (Detail) - shares</t>
  </si>
  <si>
    <t>Earnings Per Share [Line Items]</t>
  </si>
  <si>
    <t>Shares excluded from calculation of diluted earnings per share</t>
  </si>
  <si>
    <t>Segment Information - Additional Information (Detail)</t>
  </si>
  <si>
    <t>Mar. 31, 2018Segment</t>
  </si>
  <si>
    <t>Segment Reporting Information [Line Items]</t>
  </si>
  <si>
    <t>Number of reportable business segments managed</t>
  </si>
  <si>
    <t>Summary of Business Segment Information (Detail) - USD ($) $ in Thousands</t>
  </si>
  <si>
    <t>Income (loss) from segments</t>
  </si>
  <si>
    <t>Unallocated Items:</t>
  </si>
  <si>
    <t>Net realized investment gain</t>
  </si>
  <si>
    <t>[4]</t>
  </si>
  <si>
    <t>[5]</t>
  </si>
  <si>
    <t>[6]</t>
  </si>
  <si>
    <t>[7]</t>
  </si>
  <si>
    <t>[8]</t>
  </si>
  <si>
    <t>[8],[9]</t>
  </si>
  <si>
    <t>Includes business ceded to the Company's Reinsurance Operations.</t>
  </si>
  <si>
    <t>Includes federal excise tax of $174 relating to cessions from Commercial Lines to Reinsurance Operations.</t>
  </si>
  <si>
    <t>Includes federal excise tax of $120 relating to cessions from Commercial Lines to Reinsurance Operations.</t>
  </si>
  <si>
    <t>Includes ($867) of business written by American Reliable that is ceded to insurance companies owned by Assurant under a 100% quota share reinsurance agreement.</t>
  </si>
  <si>
    <t>Includes $1,051 of business written by American Reliable that is ceded to insurance companies owned by Assurant under a 100% quota share reinsurance agreement.</t>
  </si>
  <si>
    <t>Includes federal excise tax of $206 relating to cessions from Personal Lines to Reinsurance Operations.</t>
  </si>
  <si>
    <t>Includes federal excise tax of $293 relating to cessions from Personal Lines to Reinsurance Operations.</t>
  </si>
  <si>
    <t>External business only, excluding business assumed from affiliates.</t>
  </si>
  <si>
    <t>[9]</t>
  </si>
  <si>
    <t>Comprised of Global Indemnity Reinsurance's total assets less its investment in subsidiaries.</t>
  </si>
  <si>
    <t>Summary of Business Segment Information (Parenthetical) (Detail) - USD ($) $ in Thousands</t>
  </si>
  <si>
    <t>Federal excise tax relating to cessions from Insurance Operations to Reinsurance Operations</t>
  </si>
  <si>
    <t>American Reliable Insurance Company | Personal Lines</t>
  </si>
  <si>
    <t>Ceded premiums written</t>
  </si>
  <si>
    <t>Quota share agreement percentage</t>
  </si>
  <si>
    <t>New Accounting Pronouncements - Additional Information (Detail) - USD ($) $ in Thousands</t>
  </si>
  <si>
    <t>Jan. 01, 2018</t>
  </si>
  <si>
    <t>New Accounting Pronouncements or Change in Accounting Principle [Line Items]</t>
  </si>
  <si>
    <t>Accounting Standard Update 2018-02</t>
  </si>
  <si>
    <t>Accounting Standard Update 2017-09</t>
  </si>
  <si>
    <t>Accounting Standards Update 2016-16</t>
  </si>
  <si>
    <t>Subsequent Events - Additional Information (Detail) - USD ($) $ in Thousands</t>
  </si>
  <si>
    <t>Apr. 25, 2018</t>
  </si>
  <si>
    <t>Subsequent Event [Line Items]</t>
  </si>
  <si>
    <t>Fox Paine and Company</t>
  </si>
  <si>
    <t>Fox Paine and Company | Other Liabilities</t>
  </si>
  <si>
    <t>Fox Paine and Company | Corporate Expense and Other Accrued Liabilities</t>
  </si>
  <si>
    <t>Subsequent Events | 7.75% Subordinated Notes due 2045</t>
  </si>
  <si>
    <t>Subsequent Events | 7.875% Subordinated Notes due 2047</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94904</v>
      </c>
    </row>
    <row r="12" spans="1:3">
      <c r="A12" s="4" t="s">
        <v>19</v>
      </c>
      <c r="B12" s="4" t="s">
        <v>20</v>
      </c>
    </row>
    <row r="13" spans="1:3">
      <c r="A13" s="4" t="s">
        <v>21</v>
      </c>
      <c r="B13" s="4" t="s">
        <v>22</v>
      </c>
    </row>
    <row r="14" spans="1:3">
      <c r="A14" s="4" t="s">
        <v>23</v>
      </c>
    </row>
    <row r="15" spans="1:3">
      <c r="A15" s="3" t="s">
        <v>4</v>
      </c>
    </row>
    <row r="16" spans="1:3">
      <c r="A16" s="4" t="s">
        <v>24</v>
      </c>
      <c r="C16" s="5" t="n">
        <v>10075346</v>
      </c>
    </row>
    <row r="17" spans="1:3">
      <c r="A17" s="4" t="s">
        <v>25</v>
      </c>
    </row>
    <row r="18" spans="1:3">
      <c r="A18" s="3" t="s">
        <v>4</v>
      </c>
    </row>
    <row r="19" spans="1:3">
      <c r="A19" s="4" t="s">
        <v>24</v>
      </c>
      <c r="C19" s="5" t="n">
        <v>41333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262996</v>
      </c>
      <c r="C3" s="7" t="n">
        <v>1241437</v>
      </c>
    </row>
    <row r="4" spans="1:3">
      <c r="A4" s="3" t="s">
        <v>30</v>
      </c>
    </row>
    <row r="5" spans="1:3">
      <c r="A5" s="4" t="s">
        <v>31</v>
      </c>
      <c r="B5" s="5" t="n">
        <v>133911</v>
      </c>
      <c r="C5" s="5" t="n">
        <v>140229</v>
      </c>
    </row>
    <row r="6" spans="1:3">
      <c r="A6" s="4" t="s">
        <v>32</v>
      </c>
      <c r="B6" s="5" t="n">
        <v>82159</v>
      </c>
      <c r="C6" s="5" t="n">
        <v>77820</v>
      </c>
    </row>
    <row r="7" spans="1:3">
      <c r="A7" s="4" t="s">
        <v>33</v>
      </c>
      <c r="B7" s="5" t="n">
        <v>1479066</v>
      </c>
      <c r="C7" s="5" t="n">
        <v>1459486</v>
      </c>
    </row>
    <row r="8" spans="1:3">
      <c r="A8" s="4" t="s">
        <v>34</v>
      </c>
      <c r="B8" s="5" t="n">
        <v>73522</v>
      </c>
      <c r="C8" s="5" t="n">
        <v>74414</v>
      </c>
    </row>
    <row r="9" spans="1:3">
      <c r="A9" s="4" t="s">
        <v>35</v>
      </c>
      <c r="B9" s="5" t="n">
        <v>77274</v>
      </c>
      <c r="C9" s="5" t="n">
        <v>84386</v>
      </c>
    </row>
    <row r="10" spans="1:3">
      <c r="A10" s="4" t="s">
        <v>36</v>
      </c>
      <c r="B10" s="5" t="n">
        <v>97647</v>
      </c>
      <c r="C10" s="5" t="n">
        <v>105060</v>
      </c>
    </row>
    <row r="11" spans="1:3">
      <c r="A11" s="4" t="s">
        <v>37</v>
      </c>
      <c r="B11" s="5" t="n">
        <v>49096</v>
      </c>
      <c r="C11" s="5" t="n">
        <v>45300</v>
      </c>
    </row>
    <row r="12" spans="1:3">
      <c r="A12" s="4" t="s">
        <v>38</v>
      </c>
      <c r="B12" s="5" t="n">
        <v>10157</v>
      </c>
      <c r="C12" s="5" t="n">
        <v>10332</v>
      </c>
    </row>
    <row r="13" spans="1:3">
      <c r="A13" s="4" t="s">
        <v>39</v>
      </c>
      <c r="B13" s="5" t="n">
        <v>30502</v>
      </c>
      <c r="C13" s="5" t="n">
        <v>26196</v>
      </c>
    </row>
    <row r="14" spans="1:3">
      <c r="A14" s="4" t="s">
        <v>40</v>
      </c>
      <c r="B14" s="5" t="n">
        <v>61425</v>
      </c>
      <c r="C14" s="5" t="n">
        <v>61647</v>
      </c>
    </row>
    <row r="15" spans="1:3">
      <c r="A15" s="4" t="s">
        <v>41</v>
      </c>
      <c r="B15" s="5" t="n">
        <v>22417</v>
      </c>
      <c r="C15" s="5" t="n">
        <v>22549</v>
      </c>
    </row>
    <row r="16" spans="1:3">
      <c r="A16" s="4" t="s">
        <v>42</v>
      </c>
      <c r="B16" s="5" t="n">
        <v>6521</v>
      </c>
      <c r="C16" s="5" t="n">
        <v>6521</v>
      </c>
    </row>
    <row r="17" spans="1:3">
      <c r="A17" s="4" t="s">
        <v>43</v>
      </c>
      <c r="B17" s="5" t="n">
        <v>24642</v>
      </c>
      <c r="C17" s="5" t="n">
        <v>28851</v>
      </c>
    </row>
    <row r="18" spans="1:3">
      <c r="A18" s="4" t="s">
        <v>44</v>
      </c>
      <c r="C18" s="5" t="n">
        <v>1543</v>
      </c>
    </row>
    <row r="19" spans="1:3">
      <c r="A19" s="4" t="s">
        <v>45</v>
      </c>
      <c r="B19" s="5" t="n">
        <v>31445</v>
      </c>
      <c r="C19" s="5" t="n">
        <v>75384</v>
      </c>
    </row>
    <row r="20" spans="1:3">
      <c r="A20" s="4" t="s">
        <v>46</v>
      </c>
      <c r="B20" s="5" t="n">
        <v>1963714</v>
      </c>
      <c r="C20" s="5" t="n">
        <v>2001669</v>
      </c>
    </row>
    <row r="21" spans="1:3">
      <c r="A21" s="3" t="s">
        <v>47</v>
      </c>
    </row>
    <row r="22" spans="1:3">
      <c r="A22" s="4" t="s">
        <v>48</v>
      </c>
      <c r="B22" s="5" t="n">
        <v>615125</v>
      </c>
      <c r="C22" s="5" t="n">
        <v>634664</v>
      </c>
    </row>
    <row r="23" spans="1:3">
      <c r="A23" s="4" t="s">
        <v>49</v>
      </c>
      <c r="B23" s="5" t="n">
        <v>281062</v>
      </c>
      <c r="C23" s="5" t="n">
        <v>285397</v>
      </c>
    </row>
    <row r="24" spans="1:3">
      <c r="A24" s="4" t="s">
        <v>50</v>
      </c>
      <c r="B24" s="5" t="n">
        <v>11928</v>
      </c>
      <c r="C24" s="5" t="n">
        <v>10851</v>
      </c>
    </row>
    <row r="25" spans="1:3">
      <c r="A25" s="4" t="s">
        <v>51</v>
      </c>
      <c r="B25" s="5" t="n">
        <v>10729</v>
      </c>
    </row>
    <row r="26" spans="1:3">
      <c r="A26" s="4" t="s">
        <v>52</v>
      </c>
      <c r="B26" s="5" t="n">
        <v>3892</v>
      </c>
      <c r="C26" s="5" t="n">
        <v>7984</v>
      </c>
    </row>
    <row r="27" spans="1:3">
      <c r="A27" s="4" t="s">
        <v>53</v>
      </c>
      <c r="B27" s="5" t="n">
        <v>286567</v>
      </c>
      <c r="C27" s="5" t="n">
        <v>294713</v>
      </c>
    </row>
    <row r="28" spans="1:3">
      <c r="A28" s="4" t="s">
        <v>54</v>
      </c>
      <c r="B28" s="5" t="n">
        <v>50659</v>
      </c>
      <c r="C28" s="5" t="n">
        <v>49666</v>
      </c>
    </row>
    <row r="29" spans="1:3">
      <c r="A29" s="4" t="s">
        <v>55</v>
      </c>
      <c r="B29" s="5" t="n">
        <v>1259962</v>
      </c>
      <c r="C29" s="5" t="n">
        <v>1283275</v>
      </c>
    </row>
    <row r="30" spans="1:3">
      <c r="A30" s="4" t="s">
        <v>56</v>
      </c>
      <c r="B30" s="4" t="s">
        <v>57</v>
      </c>
      <c r="C30" s="4" t="s">
        <v>57</v>
      </c>
    </row>
    <row r="31" spans="1:3">
      <c r="A31" s="3" t="s">
        <v>58</v>
      </c>
    </row>
    <row r="32" spans="1:3">
      <c r="A32" s="4" t="s">
        <v>59</v>
      </c>
      <c r="B32" s="5" t="n">
        <v>2</v>
      </c>
      <c r="C32" s="5" t="n">
        <v>2</v>
      </c>
    </row>
    <row r="33" spans="1:3">
      <c r="A33" s="4" t="s">
        <v>60</v>
      </c>
      <c r="B33" s="5" t="n">
        <v>435066</v>
      </c>
      <c r="C33" s="5" t="n">
        <v>434730</v>
      </c>
    </row>
    <row r="34" spans="1:3">
      <c r="A34" s="4" t="s">
        <v>61</v>
      </c>
      <c r="B34" s="5" t="n">
        <v>-16531</v>
      </c>
      <c r="C34" s="5" t="n">
        <v>8983</v>
      </c>
    </row>
    <row r="35" spans="1:3">
      <c r="A35" s="4" t="s">
        <v>62</v>
      </c>
      <c r="B35" s="5" t="n">
        <v>288187</v>
      </c>
      <c r="C35" s="5" t="n">
        <v>275838</v>
      </c>
    </row>
    <row r="36" spans="1:3">
      <c r="A36" s="4" t="s">
        <v>63</v>
      </c>
      <c r="B36" s="5" t="n">
        <v>703752</v>
      </c>
      <c r="C36" s="5" t="n">
        <v>718394</v>
      </c>
    </row>
    <row r="37" spans="1:3">
      <c r="A37" s="4" t="s">
        <v>64</v>
      </c>
      <c r="B37" s="5" t="n">
        <v>1963714</v>
      </c>
      <c r="C37" s="5" t="n">
        <v>2001669</v>
      </c>
    </row>
    <row r="38" spans="1:3">
      <c r="A38" s="4" t="s">
        <v>23</v>
      </c>
    </row>
    <row r="39" spans="1:3">
      <c r="A39" s="3" t="s">
        <v>58</v>
      </c>
    </row>
    <row r="40" spans="1:3">
      <c r="A40" s="4" t="s">
        <v>65</v>
      </c>
      <c r="B40" s="5" t="n">
        <v>-2972</v>
      </c>
      <c r="C40" s="5" t="n">
        <v>-1159</v>
      </c>
    </row>
    <row r="41" spans="1:3">
      <c r="A41" s="4" t="s">
        <v>63</v>
      </c>
      <c r="B41" s="7" t="n">
        <v>1</v>
      </c>
      <c r="C41"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v>
      </c>
    </row>
    <row r="3" spans="1:2">
      <c r="A3" s="4" t="s">
        <v>201</v>
      </c>
      <c r="B3" s="4"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4" t="s">
        <v>218</v>
      </c>
      <c r="B3" s="4" t="s">
        <v>21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4" t="s">
        <v>249</v>
      </c>
      <c r="B3" s="4"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4" t="s">
        <v>254</v>
      </c>
      <c r="B3" s="4"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4" t="s">
        <v>261</v>
      </c>
      <c r="B3" s="4"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4" t="s">
        <v>268</v>
      </c>
      <c r="B3"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4" t="s">
        <v>271</v>
      </c>
      <c r="B3"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7</v>
      </c>
    </row>
    <row r="2" spans="1:3">
      <c r="A2" s="4" t="s">
        <v>67</v>
      </c>
      <c r="B2" s="7" t="n">
        <v>1281954</v>
      </c>
      <c r="C2" s="7" t="n">
        <v>1243144</v>
      </c>
    </row>
    <row r="3" spans="1:3">
      <c r="A3" s="4" t="s">
        <v>68</v>
      </c>
      <c r="B3" s="7" t="n">
        <v>133911</v>
      </c>
      <c r="C3" s="7" t="n">
        <v>124915</v>
      </c>
    </row>
    <row r="4" spans="1:3">
      <c r="A4" s="4" t="s">
        <v>69</v>
      </c>
      <c r="B4" s="8" t="n">
        <v>0.0001</v>
      </c>
      <c r="C4" s="8" t="n">
        <v>0.0001</v>
      </c>
    </row>
    <row r="5" spans="1:3">
      <c r="A5" s="4" t="s">
        <v>70</v>
      </c>
      <c r="B5" s="5" t="n">
        <v>900000000</v>
      </c>
      <c r="C5" s="5" t="n">
        <v>900000000</v>
      </c>
    </row>
    <row r="6" spans="1:3">
      <c r="A6" s="4" t="s">
        <v>23</v>
      </c>
    </row>
    <row r="7" spans="1:3">
      <c r="A7" s="4" t="s">
        <v>71</v>
      </c>
      <c r="B7" s="5" t="n">
        <v>10150130</v>
      </c>
      <c r="C7" s="5" t="n">
        <v>10102927</v>
      </c>
    </row>
    <row r="8" spans="1:3">
      <c r="A8" s="4" t="s">
        <v>72</v>
      </c>
      <c r="B8" s="5" t="n">
        <v>10075346</v>
      </c>
      <c r="C8" s="5" t="n">
        <v>10073376</v>
      </c>
    </row>
    <row r="9" spans="1:3">
      <c r="A9" s="4" t="s">
        <v>73</v>
      </c>
      <c r="B9" s="5" t="n">
        <v>74784</v>
      </c>
      <c r="C9" s="5" t="n">
        <v>29551</v>
      </c>
    </row>
    <row r="10" spans="1:3">
      <c r="A10" s="4" t="s">
        <v>25</v>
      </c>
    </row>
    <row r="11" spans="1:3">
      <c r="A11" s="4" t="s">
        <v>71</v>
      </c>
      <c r="B11" s="5" t="n">
        <v>4133366</v>
      </c>
      <c r="C11" s="5" t="n">
        <v>4133366</v>
      </c>
    </row>
    <row r="12" spans="1:3">
      <c r="A12" s="4" t="s">
        <v>72</v>
      </c>
      <c r="B12" s="5" t="n">
        <v>4133366</v>
      </c>
      <c r="C12" s="5" t="n">
        <v>4133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274</v>
      </c>
      <c r="B3" s="4" t="s">
        <v>275</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v>
      </c>
    </row>
    <row r="3" spans="1:2">
      <c r="A3" s="4" t="s">
        <v>279</v>
      </c>
      <c r="B3"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s>
  <sheetData>
    <row r="1" spans="1:4">
      <c r="A1" s="1" t="s">
        <v>281</v>
      </c>
      <c r="B1" s="2" t="s">
        <v>282</v>
      </c>
      <c r="C1" s="2" t="s">
        <v>283</v>
      </c>
      <c r="D1" s="2" t="s">
        <v>284</v>
      </c>
    </row>
    <row r="2" spans="1:4">
      <c r="A2" s="3" t="s">
        <v>285</v>
      </c>
    </row>
    <row r="3" spans="1:4">
      <c r="A3" s="4" t="s">
        <v>286</v>
      </c>
      <c r="C3" s="4" t="s">
        <v>287</v>
      </c>
    </row>
    <row r="4" spans="1:4">
      <c r="A4" s="4" t="s">
        <v>288</v>
      </c>
      <c r="C4" s="4" t="s">
        <v>289</v>
      </c>
    </row>
    <row r="5" spans="1:4">
      <c r="A5" s="4" t="s">
        <v>290</v>
      </c>
      <c r="C5" s="4" t="s">
        <v>291</v>
      </c>
    </row>
    <row r="6" spans="1:4">
      <c r="A6" s="4" t="s">
        <v>292</v>
      </c>
      <c r="C6" s="5" t="n">
        <v>3</v>
      </c>
    </row>
    <row r="7" spans="1:4">
      <c r="A7" s="4" t="s">
        <v>293</v>
      </c>
      <c r="C7" s="7" t="n">
        <v>-4928</v>
      </c>
    </row>
    <row r="8" spans="1:4">
      <c r="A8" s="4" t="s">
        <v>294</v>
      </c>
      <c r="C8" s="5" t="n">
        <v>41227</v>
      </c>
      <c r="D8" s="7" t="n">
        <v>-13602</v>
      </c>
    </row>
    <row r="9" spans="1:4">
      <c r="A9" s="4" t="s">
        <v>295</v>
      </c>
      <c r="C9" s="5" t="n">
        <v>-28595</v>
      </c>
      <c r="D9" s="5" t="n">
        <v>-66105</v>
      </c>
    </row>
    <row r="10" spans="1:4">
      <c r="A10" s="4" t="s">
        <v>296</v>
      </c>
    </row>
    <row r="11" spans="1:4">
      <c r="A11" s="3" t="s">
        <v>285</v>
      </c>
    </row>
    <row r="12" spans="1:4">
      <c r="A12" s="4" t="s">
        <v>294</v>
      </c>
      <c r="D12" s="5" t="n">
        <v>1700</v>
      </c>
    </row>
    <row r="13" spans="1:4">
      <c r="A13" s="4" t="s">
        <v>295</v>
      </c>
      <c r="D13" s="7" t="n">
        <v>-1700</v>
      </c>
    </row>
    <row r="14" spans="1:4">
      <c r="A14" s="4" t="s">
        <v>297</v>
      </c>
    </row>
    <row r="15" spans="1:4">
      <c r="A15" s="3" t="s">
        <v>285</v>
      </c>
    </row>
    <row r="16" spans="1:4">
      <c r="A16" s="4" t="s">
        <v>298</v>
      </c>
      <c r="B16" s="7" t="n">
        <v>10000</v>
      </c>
    </row>
    <row r="17" spans="1:4">
      <c r="A17" s="4" t="s">
        <v>293</v>
      </c>
      <c r="C17" s="7" t="n">
        <v>-4928</v>
      </c>
    </row>
    <row r="18" spans="1:4">
      <c r="A18" s="4" t="s">
        <v>299</v>
      </c>
    </row>
    <row r="19" spans="1:4">
      <c r="A19" s="3" t="s">
        <v>285</v>
      </c>
    </row>
    <row r="20" spans="1:4">
      <c r="A20" s="4" t="s">
        <v>300</v>
      </c>
      <c r="C20" s="5" t="n">
        <v>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1</v>
      </c>
      <c r="C1" s="2" t="s">
        <v>2</v>
      </c>
      <c r="D1" s="2" t="s">
        <v>27</v>
      </c>
    </row>
    <row r="2" spans="1:4">
      <c r="A2" s="3" t="s">
        <v>302</v>
      </c>
    </row>
    <row r="3" spans="1:4">
      <c r="A3" s="4" t="s">
        <v>303</v>
      </c>
      <c r="C3" s="7" t="n">
        <v>1498024</v>
      </c>
      <c r="D3" s="7" t="n">
        <v>1445879</v>
      </c>
    </row>
    <row r="4" spans="1:4">
      <c r="A4" s="4" t="s">
        <v>304</v>
      </c>
      <c r="C4" s="5" t="n">
        <v>1692</v>
      </c>
      <c r="D4" s="5" t="n">
        <v>23021</v>
      </c>
    </row>
    <row r="5" spans="1:4">
      <c r="A5" s="4" t="s">
        <v>305</v>
      </c>
      <c r="C5" s="5" t="n">
        <v>-20650</v>
      </c>
      <c r="D5" s="5" t="n">
        <v>-9414</v>
      </c>
    </row>
    <row r="6" spans="1:4">
      <c r="A6" s="4" t="s">
        <v>306</v>
      </c>
      <c r="C6" s="5" t="n">
        <v>1479066</v>
      </c>
      <c r="D6" s="5" t="n">
        <v>1459486</v>
      </c>
    </row>
    <row r="7" spans="1:4">
      <c r="A7" s="4" t="s">
        <v>307</v>
      </c>
      <c r="B7" s="4" t="s">
        <v>308</v>
      </c>
      <c r="C7" s="5" t="n">
        <v>-1</v>
      </c>
      <c r="D7" s="5" t="n">
        <v>-1</v>
      </c>
    </row>
    <row r="8" spans="1:4">
      <c r="A8" s="4" t="s">
        <v>309</v>
      </c>
    </row>
    <row r="9" spans="1:4">
      <c r="A9" s="3" t="s">
        <v>302</v>
      </c>
    </row>
    <row r="10" spans="1:4">
      <c r="A10" s="4" t="s">
        <v>303</v>
      </c>
      <c r="C10" s="5" t="n">
        <v>133911</v>
      </c>
      <c r="D10" s="5" t="n">
        <v>124915</v>
      </c>
    </row>
    <row r="11" spans="1:4">
      <c r="A11" s="4" t="s">
        <v>304</v>
      </c>
      <c r="D11" s="5" t="n">
        <v>18574</v>
      </c>
    </row>
    <row r="12" spans="1:4">
      <c r="A12" s="4" t="s">
        <v>305</v>
      </c>
      <c r="D12" s="5" t="n">
        <v>-3260</v>
      </c>
    </row>
    <row r="13" spans="1:4">
      <c r="A13" s="4" t="s">
        <v>306</v>
      </c>
      <c r="C13" s="5" t="n">
        <v>133911</v>
      </c>
      <c r="D13" s="5" t="n">
        <v>140229</v>
      </c>
    </row>
    <row r="14" spans="1:4">
      <c r="A14" s="4" t="s">
        <v>310</v>
      </c>
    </row>
    <row r="15" spans="1:4">
      <c r="A15" s="3" t="s">
        <v>302</v>
      </c>
    </row>
    <row r="16" spans="1:4">
      <c r="A16" s="4" t="s">
        <v>303</v>
      </c>
      <c r="C16" s="5" t="n">
        <v>82159</v>
      </c>
      <c r="D16" s="5" t="n">
        <v>77820</v>
      </c>
    </row>
    <row r="17" spans="1:4">
      <c r="A17" s="4" t="s">
        <v>306</v>
      </c>
      <c r="C17" s="5" t="n">
        <v>82159</v>
      </c>
      <c r="D17" s="5" t="n">
        <v>77820</v>
      </c>
    </row>
    <row r="18" spans="1:4">
      <c r="A18" s="4" t="s">
        <v>311</v>
      </c>
    </row>
    <row r="19" spans="1:4">
      <c r="A19" s="3" t="s">
        <v>302</v>
      </c>
    </row>
    <row r="20" spans="1:4">
      <c r="A20" s="4" t="s">
        <v>303</v>
      </c>
      <c r="C20" s="5" t="n">
        <v>1281954</v>
      </c>
      <c r="D20" s="5" t="n">
        <v>1243144</v>
      </c>
    </row>
    <row r="21" spans="1:4">
      <c r="A21" s="4" t="s">
        <v>304</v>
      </c>
      <c r="C21" s="5" t="n">
        <v>1692</v>
      </c>
      <c r="D21" s="5" t="n">
        <v>4447</v>
      </c>
    </row>
    <row r="22" spans="1:4">
      <c r="A22" s="4" t="s">
        <v>305</v>
      </c>
      <c r="C22" s="5" t="n">
        <v>-20650</v>
      </c>
      <c r="D22" s="5" t="n">
        <v>-6154</v>
      </c>
    </row>
    <row r="23" spans="1:4">
      <c r="A23" s="4" t="s">
        <v>306</v>
      </c>
      <c r="C23" s="5" t="n">
        <v>1262996</v>
      </c>
      <c r="D23" s="5" t="n">
        <v>1241437</v>
      </c>
    </row>
    <row r="24" spans="1:4">
      <c r="A24" s="4" t="s">
        <v>307</v>
      </c>
      <c r="B24" s="4" t="s">
        <v>308</v>
      </c>
      <c r="C24" s="5" t="n">
        <v>-1</v>
      </c>
      <c r="D24" s="5" t="n">
        <v>-1</v>
      </c>
    </row>
    <row r="25" spans="1:4">
      <c r="A25" s="4" t="s">
        <v>312</v>
      </c>
    </row>
    <row r="26" spans="1:4">
      <c r="A26" s="3" t="s">
        <v>302</v>
      </c>
    </row>
    <row r="27" spans="1:4">
      <c r="A27" s="4" t="s">
        <v>303</v>
      </c>
      <c r="C27" s="5" t="n">
        <v>99713</v>
      </c>
      <c r="D27" s="5" t="n">
        <v>105311</v>
      </c>
    </row>
    <row r="28" spans="1:4">
      <c r="A28" s="4" t="s">
        <v>304</v>
      </c>
      <c r="C28" s="5" t="n">
        <v>476</v>
      </c>
      <c r="D28" s="5" t="n">
        <v>562</v>
      </c>
    </row>
    <row r="29" spans="1:4">
      <c r="A29" s="4" t="s">
        <v>305</v>
      </c>
      <c r="C29" s="5" t="n">
        <v>-2060</v>
      </c>
      <c r="D29" s="5" t="n">
        <v>-1193</v>
      </c>
    </row>
    <row r="30" spans="1:4">
      <c r="A30" s="4" t="s">
        <v>306</v>
      </c>
      <c r="C30" s="5" t="n">
        <v>98129</v>
      </c>
      <c r="D30" s="5" t="n">
        <v>104680</v>
      </c>
    </row>
    <row r="31" spans="1:4">
      <c r="A31" s="4" t="s">
        <v>313</v>
      </c>
    </row>
    <row r="32" spans="1:4">
      <c r="A32" s="3" t="s">
        <v>302</v>
      </c>
    </row>
    <row r="33" spans="1:4">
      <c r="A33" s="4" t="s">
        <v>303</v>
      </c>
      <c r="C33" s="5" t="n">
        <v>95708</v>
      </c>
      <c r="D33" s="5" t="n">
        <v>94947</v>
      </c>
    </row>
    <row r="34" spans="1:4">
      <c r="A34" s="4" t="s">
        <v>304</v>
      </c>
      <c r="C34" s="5" t="n">
        <v>304</v>
      </c>
      <c r="D34" s="5" t="n">
        <v>441</v>
      </c>
    </row>
    <row r="35" spans="1:4">
      <c r="A35" s="4" t="s">
        <v>305</v>
      </c>
      <c r="C35" s="5" t="n">
        <v>-601</v>
      </c>
      <c r="D35" s="5" t="n">
        <v>-274</v>
      </c>
    </row>
    <row r="36" spans="1:4">
      <c r="A36" s="4" t="s">
        <v>306</v>
      </c>
      <c r="C36" s="5" t="n">
        <v>95411</v>
      </c>
      <c r="D36" s="5" t="n">
        <v>95114</v>
      </c>
    </row>
    <row r="37" spans="1:4">
      <c r="A37" s="4" t="s">
        <v>314</v>
      </c>
    </row>
    <row r="38" spans="1:4">
      <c r="A38" s="3" t="s">
        <v>302</v>
      </c>
    </row>
    <row r="39" spans="1:4">
      <c r="A39" s="4" t="s">
        <v>303</v>
      </c>
      <c r="C39" s="5" t="n">
        <v>176983</v>
      </c>
      <c r="D39" s="5" t="n">
        <v>150237</v>
      </c>
    </row>
    <row r="40" spans="1:4">
      <c r="A40" s="4" t="s">
        <v>304</v>
      </c>
      <c r="C40" s="5" t="n">
        <v>313</v>
      </c>
      <c r="D40" s="5" t="n">
        <v>404</v>
      </c>
    </row>
    <row r="41" spans="1:4">
      <c r="A41" s="4" t="s">
        <v>305</v>
      </c>
      <c r="C41" s="5" t="n">
        <v>-3511</v>
      </c>
      <c r="D41" s="5" t="n">
        <v>-1291</v>
      </c>
    </row>
    <row r="42" spans="1:4">
      <c r="A42" s="4" t="s">
        <v>306</v>
      </c>
      <c r="C42" s="5" t="n">
        <v>173785</v>
      </c>
      <c r="D42" s="5" t="n">
        <v>149350</v>
      </c>
    </row>
    <row r="43" spans="1:4">
      <c r="A43" s="4" t="s">
        <v>315</v>
      </c>
    </row>
    <row r="44" spans="1:4">
      <c r="A44" s="3" t="s">
        <v>302</v>
      </c>
    </row>
    <row r="45" spans="1:4">
      <c r="A45" s="4" t="s">
        <v>303</v>
      </c>
      <c r="C45" s="5" t="n">
        <v>203834</v>
      </c>
      <c r="D45" s="5" t="n">
        <v>203827</v>
      </c>
    </row>
    <row r="46" spans="1:4">
      <c r="A46" s="4" t="s">
        <v>304</v>
      </c>
      <c r="C46" s="5" t="n">
        <v>115</v>
      </c>
      <c r="D46" s="5" t="n">
        <v>267</v>
      </c>
    </row>
    <row r="47" spans="1:4">
      <c r="A47" s="4" t="s">
        <v>305</v>
      </c>
      <c r="C47" s="5" t="n">
        <v>-1204</v>
      </c>
      <c r="D47" s="5" t="n">
        <v>-393</v>
      </c>
    </row>
    <row r="48" spans="1:4">
      <c r="A48" s="4" t="s">
        <v>306</v>
      </c>
      <c r="C48" s="5" t="n">
        <v>202745</v>
      </c>
      <c r="D48" s="5" t="n">
        <v>203701</v>
      </c>
    </row>
    <row r="49" spans="1:4">
      <c r="A49" s="4" t="s">
        <v>307</v>
      </c>
      <c r="B49" s="4" t="s">
        <v>308</v>
      </c>
      <c r="C49" s="5" t="n">
        <v>-1</v>
      </c>
      <c r="D49" s="5" t="n">
        <v>-1</v>
      </c>
    </row>
    <row r="50" spans="1:4">
      <c r="A50" s="4" t="s">
        <v>316</v>
      </c>
    </row>
    <row r="51" spans="1:4">
      <c r="A51" s="3" t="s">
        <v>302</v>
      </c>
    </row>
    <row r="52" spans="1:4">
      <c r="A52" s="4" t="s">
        <v>303</v>
      </c>
      <c r="C52" s="5" t="n">
        <v>151337</v>
      </c>
      <c r="D52" s="5" t="n">
        <v>140761</v>
      </c>
    </row>
    <row r="53" spans="1:4">
      <c r="A53" s="4" t="s">
        <v>304</v>
      </c>
      <c r="C53" s="5" t="n">
        <v>58</v>
      </c>
      <c r="D53" s="5" t="n">
        <v>101</v>
      </c>
    </row>
    <row r="54" spans="1:4">
      <c r="A54" s="4" t="s">
        <v>305</v>
      </c>
      <c r="C54" s="5" t="n">
        <v>-3554</v>
      </c>
      <c r="D54" s="5" t="n">
        <v>-1067</v>
      </c>
    </row>
    <row r="55" spans="1:4">
      <c r="A55" s="4" t="s">
        <v>306</v>
      </c>
      <c r="C55" s="5" t="n">
        <v>147841</v>
      </c>
      <c r="D55" s="5" t="n">
        <v>139795</v>
      </c>
    </row>
    <row r="56" spans="1:4">
      <c r="A56" s="4" t="s">
        <v>317</v>
      </c>
    </row>
    <row r="57" spans="1:4">
      <c r="A57" s="3" t="s">
        <v>302</v>
      </c>
    </row>
    <row r="58" spans="1:4">
      <c r="A58" s="4" t="s">
        <v>303</v>
      </c>
      <c r="C58" s="5" t="n">
        <v>431814</v>
      </c>
      <c r="D58" s="5" t="n">
        <v>422486</v>
      </c>
    </row>
    <row r="59" spans="1:4">
      <c r="A59" s="4" t="s">
        <v>304</v>
      </c>
      <c r="C59" s="5" t="n">
        <v>417</v>
      </c>
      <c r="D59" s="5" t="n">
        <v>2295</v>
      </c>
    </row>
    <row r="60" spans="1:4">
      <c r="A60" s="4" t="s">
        <v>305</v>
      </c>
      <c r="C60" s="5" t="n">
        <v>-7424</v>
      </c>
      <c r="D60" s="5" t="n">
        <v>-1391</v>
      </c>
    </row>
    <row r="61" spans="1:4">
      <c r="A61" s="4" t="s">
        <v>306</v>
      </c>
      <c r="C61" s="5" t="n">
        <v>424807</v>
      </c>
      <c r="D61" s="5" t="n">
        <v>423390</v>
      </c>
    </row>
    <row r="62" spans="1:4">
      <c r="A62" s="4" t="s">
        <v>318</v>
      </c>
    </row>
    <row r="63" spans="1:4">
      <c r="A63" s="3" t="s">
        <v>302</v>
      </c>
    </row>
    <row r="64" spans="1:4">
      <c r="A64" s="4" t="s">
        <v>303</v>
      </c>
      <c r="C64" s="5" t="n">
        <v>122565</v>
      </c>
      <c r="D64" s="5" t="n">
        <v>125575</v>
      </c>
    </row>
    <row r="65" spans="1:4">
      <c r="A65" s="4" t="s">
        <v>304</v>
      </c>
      <c r="C65" s="5" t="n">
        <v>9</v>
      </c>
      <c r="D65" s="5" t="n">
        <v>377</v>
      </c>
    </row>
    <row r="66" spans="1:4">
      <c r="A66" s="4" t="s">
        <v>305</v>
      </c>
      <c r="C66" s="5" t="n">
        <v>-2296</v>
      </c>
      <c r="D66" s="5" t="n">
        <v>-545</v>
      </c>
    </row>
    <row r="67" spans="1:4">
      <c r="A67" s="4" t="s">
        <v>306</v>
      </c>
      <c r="C67" s="7" t="n">
        <v>120278</v>
      </c>
      <c r="D67" s="7" t="n">
        <v>125407</v>
      </c>
    </row>
    <row r="68" spans="1:4"/>
    <row r="69" spans="1:4">
      <c r="A69" s="4" t="s">
        <v>308</v>
      </c>
      <c r="B69" s="4" t="s">
        <v>319</v>
      </c>
    </row>
  </sheetData>
  <mergeCells count="3">
    <mergeCell ref="A1:B1"/>
    <mergeCell ref="A68:C68"/>
    <mergeCell ref="B69:C6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0</v>
      </c>
      <c r="C1" s="2" t="s">
        <v>1</v>
      </c>
    </row>
    <row r="2" spans="1:4">
      <c r="C2" s="2" t="s">
        <v>2</v>
      </c>
      <c r="D2" s="2" t="s">
        <v>27</v>
      </c>
    </row>
    <row r="3" spans="1:4">
      <c r="A3" s="3" t="s">
        <v>302</v>
      </c>
    </row>
    <row r="4" spans="1:4">
      <c r="A4" s="4" t="s">
        <v>321</v>
      </c>
      <c r="D4" s="7" t="n">
        <v>9414000</v>
      </c>
    </row>
    <row r="5" spans="1:4">
      <c r="A5" s="4" t="s">
        <v>322</v>
      </c>
      <c r="B5" s="4" t="s">
        <v>308</v>
      </c>
      <c r="D5" s="7" t="n">
        <v>1843000</v>
      </c>
    </row>
    <row r="6" spans="1:4">
      <c r="A6" s="4" t="s">
        <v>323</v>
      </c>
      <c r="C6" s="7" t="n">
        <v>33000000</v>
      </c>
    </row>
    <row r="7" spans="1:4">
      <c r="A7" s="4" t="s">
        <v>324</v>
      </c>
      <c r="C7" s="5" t="n">
        <v>1136000</v>
      </c>
    </row>
    <row r="8" spans="1:4">
      <c r="A8" s="4" t="s">
        <v>325</v>
      </c>
      <c r="C8" s="5" t="n">
        <v>0</v>
      </c>
    </row>
    <row r="9" spans="1:4">
      <c r="A9" s="4" t="s">
        <v>326</v>
      </c>
      <c r="C9" s="7" t="n">
        <v>31900000</v>
      </c>
    </row>
    <row r="10" spans="1:4">
      <c r="A10" s="4" t="s">
        <v>327</v>
      </c>
      <c r="C10" s="4" t="s">
        <v>328</v>
      </c>
    </row>
    <row r="11" spans="1:4">
      <c r="A11" s="4" t="s">
        <v>329</v>
      </c>
    </row>
    <row r="12" spans="1:4">
      <c r="A12" s="3" t="s">
        <v>302</v>
      </c>
    </row>
    <row r="13" spans="1:4">
      <c r="A13" s="4" t="s">
        <v>330</v>
      </c>
      <c r="C13" s="4" t="s">
        <v>331</v>
      </c>
      <c r="D13" s="4" t="s">
        <v>332</v>
      </c>
    </row>
    <row r="14" spans="1:4">
      <c r="A14" s="4" t="s">
        <v>333</v>
      </c>
    </row>
    <row r="15" spans="1:4">
      <c r="A15" s="3" t="s">
        <v>302</v>
      </c>
    </row>
    <row r="16" spans="1:4">
      <c r="A16" s="4" t="s">
        <v>324</v>
      </c>
      <c r="C16" s="7" t="n">
        <v>0</v>
      </c>
    </row>
    <row r="17" spans="1:4">
      <c r="A17" s="4" t="s">
        <v>334</v>
      </c>
    </row>
    <row r="18" spans="1:4">
      <c r="A18" s="3" t="s">
        <v>302</v>
      </c>
    </row>
    <row r="19" spans="1:4">
      <c r="A19" s="4" t="s">
        <v>326</v>
      </c>
      <c r="C19" s="5" t="n">
        <v>6300000</v>
      </c>
    </row>
    <row r="20" spans="1:4">
      <c r="A20" s="4" t="s">
        <v>335</v>
      </c>
    </row>
    <row r="21" spans="1:4">
      <c r="A21" s="3" t="s">
        <v>302</v>
      </c>
    </row>
    <row r="22" spans="1:4">
      <c r="A22" s="4" t="s">
        <v>326</v>
      </c>
      <c r="C22" s="5" t="n">
        <v>15400000</v>
      </c>
    </row>
    <row r="23" spans="1:4">
      <c r="A23" s="4" t="s">
        <v>336</v>
      </c>
    </row>
    <row r="24" spans="1:4">
      <c r="A24" s="3" t="s">
        <v>302</v>
      </c>
    </row>
    <row r="25" spans="1:4">
      <c r="A25" s="4" t="s">
        <v>326</v>
      </c>
      <c r="C25" s="5" t="n">
        <v>21600000</v>
      </c>
    </row>
    <row r="26" spans="1:4">
      <c r="A26" s="4" t="s">
        <v>337</v>
      </c>
    </row>
    <row r="27" spans="1:4">
      <c r="A27" s="3" t="s">
        <v>302</v>
      </c>
    </row>
    <row r="28" spans="1:4">
      <c r="A28" s="4" t="s">
        <v>326</v>
      </c>
      <c r="C28" s="5" t="n">
        <v>10200000</v>
      </c>
    </row>
    <row r="29" spans="1:4">
      <c r="A29" s="4" t="s">
        <v>338</v>
      </c>
    </row>
    <row r="30" spans="1:4">
      <c r="A30" s="3" t="s">
        <v>302</v>
      </c>
    </row>
    <row r="31" spans="1:4">
      <c r="A31" s="4" t="s">
        <v>324</v>
      </c>
      <c r="C31" s="7" t="n">
        <v>1100000</v>
      </c>
    </row>
    <row r="32" spans="1:4">
      <c r="A32" s="4" t="s">
        <v>339</v>
      </c>
      <c r="C32" s="4" t="s">
        <v>340</v>
      </c>
    </row>
    <row r="33" spans="1:4">
      <c r="A33" s="4" t="s">
        <v>341</v>
      </c>
    </row>
    <row r="34" spans="1:4">
      <c r="A34" s="3" t="s">
        <v>302</v>
      </c>
    </row>
    <row r="35" spans="1:4">
      <c r="A35" s="4" t="s">
        <v>342</v>
      </c>
      <c r="C35" s="7" t="n">
        <v>22900000</v>
      </c>
      <c r="D35" s="7" t="n">
        <v>26300000</v>
      </c>
    </row>
    <row r="36" spans="1:4">
      <c r="A36" s="4" t="s">
        <v>343</v>
      </c>
      <c r="C36" s="5" t="n">
        <v>37200000</v>
      </c>
      <c r="D36" s="5" t="n">
        <v>40500000</v>
      </c>
    </row>
    <row r="37" spans="1:4">
      <c r="A37" s="4" t="s">
        <v>344</v>
      </c>
    </row>
    <row r="38" spans="1:4">
      <c r="A38" s="3" t="s">
        <v>302</v>
      </c>
    </row>
    <row r="39" spans="1:4">
      <c r="A39" s="4" t="s">
        <v>342</v>
      </c>
      <c r="C39" s="5" t="n">
        <v>36400000</v>
      </c>
      <c r="D39" s="5" t="n">
        <v>33800000</v>
      </c>
    </row>
    <row r="40" spans="1:4">
      <c r="A40" s="4" t="s">
        <v>343</v>
      </c>
      <c r="C40" s="5" t="n">
        <v>41600000</v>
      </c>
      <c r="D40" s="5" t="n">
        <v>43800000</v>
      </c>
    </row>
    <row r="41" spans="1:4">
      <c r="A41" s="4" t="s">
        <v>345</v>
      </c>
    </row>
    <row r="42" spans="1:4">
      <c r="A42" s="3" t="s">
        <v>302</v>
      </c>
    </row>
    <row r="43" spans="1:4">
      <c r="A43" s="4" t="s">
        <v>342</v>
      </c>
      <c r="C43" s="5" t="n">
        <v>22900000</v>
      </c>
      <c r="D43" s="5" t="n">
        <v>17800000</v>
      </c>
    </row>
    <row r="44" spans="1:4">
      <c r="A44" s="4" t="s">
        <v>343</v>
      </c>
      <c r="C44" s="5" t="n">
        <v>52100000</v>
      </c>
      <c r="D44" s="7" t="n">
        <v>51300000</v>
      </c>
    </row>
    <row r="45" spans="1:4">
      <c r="A45" s="4" t="s">
        <v>346</v>
      </c>
    </row>
    <row r="46" spans="1:4">
      <c r="A46" s="3" t="s">
        <v>302</v>
      </c>
    </row>
    <row r="47" spans="1:4">
      <c r="A47" s="4" t="s">
        <v>321</v>
      </c>
      <c r="C47" s="7" t="n">
        <v>1204000</v>
      </c>
    </row>
    <row r="48" spans="1:4">
      <c r="A48" s="4" t="s">
        <v>347</v>
      </c>
      <c r="C48" s="4" t="s">
        <v>348</v>
      </c>
    </row>
    <row r="49" spans="1:4">
      <c r="A49" s="4" t="s">
        <v>326</v>
      </c>
      <c r="C49" s="7" t="n">
        <v>100000</v>
      </c>
    </row>
    <row r="50" spans="1:4">
      <c r="A50" s="4" t="s">
        <v>349</v>
      </c>
    </row>
    <row r="51" spans="1:4">
      <c r="A51" s="3" t="s">
        <v>302</v>
      </c>
    </row>
    <row r="52" spans="1:4">
      <c r="A52" s="4" t="s">
        <v>322</v>
      </c>
      <c r="C52" s="5" t="n">
        <v>46000</v>
      </c>
    </row>
    <row r="53" spans="1:4">
      <c r="A53" s="4" t="s">
        <v>350</v>
      </c>
    </row>
    <row r="54" spans="1:4">
      <c r="A54" s="3" t="s">
        <v>302</v>
      </c>
    </row>
    <row r="55" spans="1:4">
      <c r="A55" s="4" t="s">
        <v>321</v>
      </c>
      <c r="C55" s="5" t="n">
        <v>2060000</v>
      </c>
    </row>
    <row r="56" spans="1:4">
      <c r="A56" s="4" t="s">
        <v>351</v>
      </c>
    </row>
    <row r="57" spans="1:4">
      <c r="A57" s="3" t="s">
        <v>302</v>
      </c>
    </row>
    <row r="58" spans="1:4">
      <c r="A58" s="4" t="s">
        <v>322</v>
      </c>
      <c r="C58" s="5" t="n">
        <v>247000</v>
      </c>
    </row>
    <row r="59" spans="1:4">
      <c r="A59" s="4" t="s">
        <v>352</v>
      </c>
    </row>
    <row r="60" spans="1:4">
      <c r="A60" s="3" t="s">
        <v>302</v>
      </c>
    </row>
    <row r="61" spans="1:4">
      <c r="A61" s="4" t="s">
        <v>321</v>
      </c>
      <c r="C61" s="5" t="n">
        <v>601000</v>
      </c>
    </row>
    <row r="62" spans="1:4">
      <c r="A62" s="4" t="s">
        <v>353</v>
      </c>
    </row>
    <row r="63" spans="1:4">
      <c r="A63" s="3" t="s">
        <v>302</v>
      </c>
    </row>
    <row r="64" spans="1:4">
      <c r="A64" s="4" t="s">
        <v>322</v>
      </c>
      <c r="C64" s="5" t="n">
        <v>147000</v>
      </c>
    </row>
    <row r="65" spans="1:4">
      <c r="A65" s="4" t="s">
        <v>354</v>
      </c>
    </row>
    <row r="66" spans="1:4">
      <c r="A66" s="3" t="s">
        <v>302</v>
      </c>
    </row>
    <row r="67" spans="1:4">
      <c r="A67" s="4" t="s">
        <v>321</v>
      </c>
      <c r="C67" s="5" t="n">
        <v>3511000</v>
      </c>
    </row>
    <row r="68" spans="1:4">
      <c r="A68" s="4" t="s">
        <v>355</v>
      </c>
    </row>
    <row r="69" spans="1:4">
      <c r="A69" s="3" t="s">
        <v>302</v>
      </c>
    </row>
    <row r="70" spans="1:4">
      <c r="A70" s="4" t="s">
        <v>322</v>
      </c>
      <c r="C70" s="7" t="n">
        <v>58000</v>
      </c>
    </row>
    <row r="71" spans="1:4">
      <c r="A71" s="4" t="s">
        <v>356</v>
      </c>
      <c r="C71" s="4" t="s">
        <v>357</v>
      </c>
    </row>
    <row r="72" spans="1:4">
      <c r="A72" s="4" t="s">
        <v>358</v>
      </c>
    </row>
    <row r="73" spans="1:4">
      <c r="A73" s="3" t="s">
        <v>302</v>
      </c>
    </row>
    <row r="74" spans="1:4">
      <c r="A74" s="4" t="s">
        <v>321</v>
      </c>
      <c r="C74" s="7" t="n">
        <v>3554000</v>
      </c>
    </row>
    <row r="75" spans="1:4">
      <c r="A75" s="4" t="s">
        <v>347</v>
      </c>
      <c r="C75" s="4" t="s">
        <v>359</v>
      </c>
    </row>
    <row r="76" spans="1:4">
      <c r="A76" s="4" t="s">
        <v>326</v>
      </c>
      <c r="C76" s="7" t="n">
        <v>10200000</v>
      </c>
    </row>
    <row r="77" spans="1:4">
      <c r="A77" s="4" t="s">
        <v>360</v>
      </c>
    </row>
    <row r="78" spans="1:4">
      <c r="A78" s="3" t="s">
        <v>302</v>
      </c>
    </row>
    <row r="79" spans="1:4">
      <c r="A79" s="4" t="s">
        <v>322</v>
      </c>
      <c r="C79" s="5" t="n">
        <v>788000</v>
      </c>
    </row>
    <row r="80" spans="1:4">
      <c r="A80" s="4" t="s">
        <v>361</v>
      </c>
    </row>
    <row r="81" spans="1:4">
      <c r="A81" s="3" t="s">
        <v>302</v>
      </c>
    </row>
    <row r="82" spans="1:4">
      <c r="A82" s="4" t="s">
        <v>321</v>
      </c>
      <c r="C82" s="5" t="n">
        <v>7424000</v>
      </c>
    </row>
    <row r="83" spans="1:4">
      <c r="A83" s="4" t="s">
        <v>362</v>
      </c>
    </row>
    <row r="84" spans="1:4">
      <c r="A84" s="3" t="s">
        <v>302</v>
      </c>
    </row>
    <row r="85" spans="1:4">
      <c r="A85" s="4" t="s">
        <v>322</v>
      </c>
      <c r="C85" s="5" t="n">
        <v>995000</v>
      </c>
    </row>
    <row r="86" spans="1:4">
      <c r="A86" s="4" t="s">
        <v>363</v>
      </c>
    </row>
    <row r="87" spans="1:4">
      <c r="A87" s="3" t="s">
        <v>302</v>
      </c>
    </row>
    <row r="88" spans="1:4">
      <c r="A88" s="4" t="s">
        <v>321</v>
      </c>
      <c r="C88" s="5" t="n">
        <v>2296000</v>
      </c>
    </row>
    <row r="89" spans="1:4">
      <c r="A89" s="4" t="s">
        <v>364</v>
      </c>
    </row>
    <row r="90" spans="1:4">
      <c r="A90" s="3" t="s">
        <v>302</v>
      </c>
    </row>
    <row r="91" spans="1:4">
      <c r="A91" s="4" t="s">
        <v>322</v>
      </c>
      <c r="C91" s="7" t="n">
        <v>345000</v>
      </c>
    </row>
    <row r="92" spans="1:4">
      <c r="A92" s="4" t="s">
        <v>356</v>
      </c>
      <c r="C92" s="4" t="s">
        <v>365</v>
      </c>
    </row>
    <row r="93" spans="1:4"/>
    <row r="94" spans="1:4">
      <c r="A94" s="4" t="s">
        <v>308</v>
      </c>
      <c r="B94" s="4" t="s">
        <v>366</v>
      </c>
    </row>
  </sheetData>
  <mergeCells count="3">
    <mergeCell ref="A1:B2"/>
    <mergeCell ref="A93:C93"/>
    <mergeCell ref="B94:C9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7</v>
      </c>
    </row>
    <row r="2" spans="1:3">
      <c r="A2" s="3" t="s">
        <v>302</v>
      </c>
    </row>
    <row r="3" spans="1:3">
      <c r="A3" s="4" t="s">
        <v>368</v>
      </c>
      <c r="B3" s="7" t="n">
        <v>68903</v>
      </c>
    </row>
    <row r="4" spans="1:3">
      <c r="A4" s="4" t="s">
        <v>369</v>
      </c>
      <c r="B4" s="5" t="n">
        <v>431430</v>
      </c>
    </row>
    <row r="5" spans="1:3">
      <c r="A5" s="4" t="s">
        <v>370</v>
      </c>
      <c r="B5" s="5" t="n">
        <v>240272</v>
      </c>
    </row>
    <row r="6" spans="1:3">
      <c r="A6" s="4" t="s">
        <v>371</v>
      </c>
      <c r="B6" s="5" t="n">
        <v>4215</v>
      </c>
    </row>
    <row r="7" spans="1:3">
      <c r="A7" s="4" t="s">
        <v>372</v>
      </c>
      <c r="B7" s="5" t="n">
        <v>4980</v>
      </c>
    </row>
    <row r="8" spans="1:3">
      <c r="A8" s="4" t="s">
        <v>373</v>
      </c>
      <c r="B8" s="5" t="n">
        <v>1281954</v>
      </c>
      <c r="C8" s="7" t="n">
        <v>1243144</v>
      </c>
    </row>
    <row r="9" spans="1:3">
      <c r="A9" s="4" t="s">
        <v>374</v>
      </c>
      <c r="B9" s="5" t="n">
        <v>68736</v>
      </c>
    </row>
    <row r="10" spans="1:3">
      <c r="A10" s="4" t="s">
        <v>375</v>
      </c>
      <c r="B10" s="5" t="n">
        <v>425571</v>
      </c>
    </row>
    <row r="11" spans="1:3">
      <c r="A11" s="4" t="s">
        <v>376</v>
      </c>
      <c r="B11" s="5" t="n">
        <v>235140</v>
      </c>
    </row>
    <row r="12" spans="1:3">
      <c r="A12" s="4" t="s">
        <v>377</v>
      </c>
      <c r="B12" s="5" t="n">
        <v>4170</v>
      </c>
    </row>
    <row r="13" spans="1:3">
      <c r="A13" s="4" t="s">
        <v>378</v>
      </c>
      <c r="B13" s="5" t="n">
        <v>5008</v>
      </c>
    </row>
    <row r="14" spans="1:3">
      <c r="A14" s="4" t="s">
        <v>379</v>
      </c>
      <c r="B14" s="5" t="n">
        <v>1262996</v>
      </c>
      <c r="C14" s="7" t="n">
        <v>1241437</v>
      </c>
    </row>
    <row r="15" spans="1:3">
      <c r="A15" s="4" t="s">
        <v>354</v>
      </c>
    </row>
    <row r="16" spans="1:3">
      <c r="A16" s="3" t="s">
        <v>302</v>
      </c>
    </row>
    <row r="17" spans="1:3">
      <c r="A17" s="4" t="s">
        <v>303</v>
      </c>
      <c r="B17" s="5" t="n">
        <v>176983</v>
      </c>
    </row>
    <row r="18" spans="1:3">
      <c r="A18" s="4" t="s">
        <v>380</v>
      </c>
      <c r="B18" s="5" t="n">
        <v>173785</v>
      </c>
    </row>
    <row r="19" spans="1:3">
      <c r="A19" s="4" t="s">
        <v>346</v>
      </c>
    </row>
    <row r="20" spans="1:3">
      <c r="A20" s="3" t="s">
        <v>302</v>
      </c>
    </row>
    <row r="21" spans="1:3">
      <c r="A21" s="4" t="s">
        <v>303</v>
      </c>
      <c r="B21" s="5" t="n">
        <v>203834</v>
      </c>
    </row>
    <row r="22" spans="1:3">
      <c r="A22" s="4" t="s">
        <v>380</v>
      </c>
      <c r="B22" s="5" t="n">
        <v>202745</v>
      </c>
    </row>
    <row r="23" spans="1:3">
      <c r="A23" s="4" t="s">
        <v>358</v>
      </c>
    </row>
    <row r="24" spans="1:3">
      <c r="A24" s="3" t="s">
        <v>302</v>
      </c>
    </row>
    <row r="25" spans="1:3">
      <c r="A25" s="4" t="s">
        <v>303</v>
      </c>
      <c r="B25" s="5" t="n">
        <v>151337</v>
      </c>
    </row>
    <row r="26" spans="1:3">
      <c r="A26" s="4" t="s">
        <v>380</v>
      </c>
      <c r="B26" s="7" t="n">
        <v>1478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1</v>
      </c>
      <c r="C1" s="2" t="s">
        <v>2</v>
      </c>
      <c r="D1" s="2" t="s">
        <v>27</v>
      </c>
    </row>
    <row r="2" spans="1:4">
      <c r="A2" s="3" t="s">
        <v>302</v>
      </c>
    </row>
    <row r="3" spans="1:4">
      <c r="A3" s="4" t="s">
        <v>382</v>
      </c>
      <c r="D3" s="7" t="n">
        <v>655942</v>
      </c>
    </row>
    <row r="4" spans="1:4">
      <c r="A4" s="4" t="s">
        <v>383</v>
      </c>
      <c r="D4" s="5" t="n">
        <v>-7571</v>
      </c>
    </row>
    <row r="5" spans="1:4">
      <c r="A5" s="4" t="s">
        <v>384</v>
      </c>
      <c r="B5" s="4" t="s">
        <v>308</v>
      </c>
      <c r="D5" s="5" t="n">
        <v>139400</v>
      </c>
    </row>
    <row r="6" spans="1:4">
      <c r="A6" s="4" t="s">
        <v>385</v>
      </c>
      <c r="B6" s="4" t="s">
        <v>308</v>
      </c>
      <c r="D6" s="5" t="n">
        <v>-1843</v>
      </c>
    </row>
    <row r="7" spans="1:4">
      <c r="A7" s="4" t="s">
        <v>386</v>
      </c>
      <c r="D7" s="5" t="n">
        <v>795342</v>
      </c>
    </row>
    <row r="8" spans="1:4">
      <c r="A8" s="4" t="s">
        <v>387</v>
      </c>
      <c r="D8" s="5" t="n">
        <v>-9414</v>
      </c>
    </row>
    <row r="9" spans="1:4">
      <c r="A9" s="4" t="s">
        <v>350</v>
      </c>
    </row>
    <row r="10" spans="1:4">
      <c r="A10" s="3" t="s">
        <v>302</v>
      </c>
    </row>
    <row r="11" spans="1:4">
      <c r="A11" s="4" t="s">
        <v>387</v>
      </c>
      <c r="C11" s="7" t="n">
        <v>-2060</v>
      </c>
    </row>
    <row r="12" spans="1:4">
      <c r="A12" s="4" t="s">
        <v>352</v>
      </c>
    </row>
    <row r="13" spans="1:4">
      <c r="A13" s="3" t="s">
        <v>302</v>
      </c>
    </row>
    <row r="14" spans="1:4">
      <c r="A14" s="4" t="s">
        <v>387</v>
      </c>
      <c r="C14" s="5" t="n">
        <v>-601</v>
      </c>
    </row>
    <row r="15" spans="1:4">
      <c r="A15" s="4" t="s">
        <v>354</v>
      </c>
    </row>
    <row r="16" spans="1:4">
      <c r="A16" s="3" t="s">
        <v>302</v>
      </c>
    </row>
    <row r="17" spans="1:4">
      <c r="A17" s="4" t="s">
        <v>387</v>
      </c>
      <c r="C17" s="5" t="n">
        <v>-3511</v>
      </c>
    </row>
    <row r="18" spans="1:4">
      <c r="A18" s="4" t="s">
        <v>346</v>
      </c>
    </row>
    <row r="19" spans="1:4">
      <c r="A19" s="3" t="s">
        <v>302</v>
      </c>
    </row>
    <row r="20" spans="1:4">
      <c r="A20" s="4" t="s">
        <v>387</v>
      </c>
      <c r="C20" s="5" t="n">
        <v>-1204</v>
      </c>
    </row>
    <row r="21" spans="1:4">
      <c r="A21" s="4" t="s">
        <v>358</v>
      </c>
    </row>
    <row r="22" spans="1:4">
      <c r="A22" s="3" t="s">
        <v>302</v>
      </c>
    </row>
    <row r="23" spans="1:4">
      <c r="A23" s="4" t="s">
        <v>387</v>
      </c>
      <c r="C23" s="5" t="n">
        <v>-3554</v>
      </c>
    </row>
    <row r="24" spans="1:4">
      <c r="A24" s="4" t="s">
        <v>361</v>
      </c>
    </row>
    <row r="25" spans="1:4">
      <c r="A25" s="3" t="s">
        <v>302</v>
      </c>
    </row>
    <row r="26" spans="1:4">
      <c r="A26" s="4" t="s">
        <v>387</v>
      </c>
      <c r="C26" s="5" t="n">
        <v>-7424</v>
      </c>
    </row>
    <row r="27" spans="1:4">
      <c r="A27" s="4" t="s">
        <v>363</v>
      </c>
    </row>
    <row r="28" spans="1:4">
      <c r="A28" s="3" t="s">
        <v>302</v>
      </c>
    </row>
    <row r="29" spans="1:4">
      <c r="A29" s="4" t="s">
        <v>387</v>
      </c>
      <c r="C29" s="5" t="n">
        <v>-2296</v>
      </c>
    </row>
    <row r="30" spans="1:4">
      <c r="A30" s="4" t="s">
        <v>309</v>
      </c>
    </row>
    <row r="31" spans="1:4">
      <c r="A31" s="3" t="s">
        <v>302</v>
      </c>
    </row>
    <row r="32" spans="1:4">
      <c r="A32" s="4" t="s">
        <v>382</v>
      </c>
      <c r="D32" s="5" t="n">
        <v>32759</v>
      </c>
    </row>
    <row r="33" spans="1:4">
      <c r="A33" s="4" t="s">
        <v>383</v>
      </c>
      <c r="D33" s="5" t="n">
        <v>-3260</v>
      </c>
    </row>
    <row r="34" spans="1:4">
      <c r="A34" s="4" t="s">
        <v>386</v>
      </c>
      <c r="D34" s="5" t="n">
        <v>32759</v>
      </c>
    </row>
    <row r="35" spans="1:4">
      <c r="A35" s="4" t="s">
        <v>387</v>
      </c>
      <c r="D35" s="5" t="n">
        <v>-3260</v>
      </c>
    </row>
    <row r="36" spans="1:4">
      <c r="A36" s="4" t="s">
        <v>311</v>
      </c>
    </row>
    <row r="37" spans="1:4">
      <c r="A37" s="3" t="s">
        <v>302</v>
      </c>
    </row>
    <row r="38" spans="1:4">
      <c r="A38" s="4" t="s">
        <v>382</v>
      </c>
      <c r="C38" s="5" t="n">
        <v>958211</v>
      </c>
      <c r="D38" s="5" t="n">
        <v>623183</v>
      </c>
    </row>
    <row r="39" spans="1:4">
      <c r="A39" s="4" t="s">
        <v>383</v>
      </c>
      <c r="C39" s="5" t="n">
        <v>-18024</v>
      </c>
      <c r="D39" s="5" t="n">
        <v>-4311</v>
      </c>
    </row>
    <row r="40" spans="1:4">
      <c r="A40" s="4" t="s">
        <v>384</v>
      </c>
      <c r="B40" s="4" t="s">
        <v>308</v>
      </c>
      <c r="C40" s="5" t="n">
        <v>132136</v>
      </c>
      <c r="D40" s="5" t="n">
        <v>139400</v>
      </c>
    </row>
    <row r="41" spans="1:4">
      <c r="A41" s="4" t="s">
        <v>385</v>
      </c>
      <c r="B41" s="4" t="s">
        <v>308</v>
      </c>
      <c r="C41" s="5" t="n">
        <v>-2626</v>
      </c>
      <c r="D41" s="5" t="n">
        <v>-1843</v>
      </c>
    </row>
    <row r="42" spans="1:4">
      <c r="A42" s="4" t="s">
        <v>386</v>
      </c>
      <c r="C42" s="5" t="n">
        <v>1090347</v>
      </c>
      <c r="D42" s="5" t="n">
        <v>762583</v>
      </c>
    </row>
    <row r="43" spans="1:4">
      <c r="A43" s="4" t="s">
        <v>387</v>
      </c>
      <c r="C43" s="5" t="n">
        <v>-20650</v>
      </c>
      <c r="D43" s="5" t="n">
        <v>-6154</v>
      </c>
    </row>
    <row r="44" spans="1:4">
      <c r="A44" s="4" t="s">
        <v>312</v>
      </c>
    </row>
    <row r="45" spans="1:4">
      <c r="A45" s="3" t="s">
        <v>302</v>
      </c>
    </row>
    <row r="46" spans="1:4">
      <c r="A46" s="4" t="s">
        <v>382</v>
      </c>
      <c r="C46" s="5" t="n">
        <v>69992</v>
      </c>
      <c r="D46" s="5" t="n">
        <v>79403</v>
      </c>
    </row>
    <row r="47" spans="1:4">
      <c r="A47" s="4" t="s">
        <v>383</v>
      </c>
      <c r="C47" s="5" t="n">
        <v>-1813</v>
      </c>
      <c r="D47" s="5" t="n">
        <v>-962</v>
      </c>
    </row>
    <row r="48" spans="1:4">
      <c r="A48" s="4" t="s">
        <v>384</v>
      </c>
      <c r="B48" s="4" t="s">
        <v>308</v>
      </c>
      <c r="C48" s="5" t="n">
        <v>20223</v>
      </c>
      <c r="D48" s="5" t="n">
        <v>17469</v>
      </c>
    </row>
    <row r="49" spans="1:4">
      <c r="A49" s="4" t="s">
        <v>385</v>
      </c>
      <c r="B49" s="4" t="s">
        <v>308</v>
      </c>
      <c r="C49" s="5" t="n">
        <v>-247</v>
      </c>
      <c r="D49" s="5" t="n">
        <v>-231</v>
      </c>
    </row>
    <row r="50" spans="1:4">
      <c r="A50" s="4" t="s">
        <v>386</v>
      </c>
      <c r="C50" s="5" t="n">
        <v>90215</v>
      </c>
      <c r="D50" s="5" t="n">
        <v>96872</v>
      </c>
    </row>
    <row r="51" spans="1:4">
      <c r="A51" s="4" t="s">
        <v>387</v>
      </c>
      <c r="C51" s="5" t="n">
        <v>-2060</v>
      </c>
      <c r="D51" s="5" t="n">
        <v>-1193</v>
      </c>
    </row>
    <row r="52" spans="1:4">
      <c r="A52" s="4" t="s">
        <v>313</v>
      </c>
    </row>
    <row r="53" spans="1:4">
      <c r="A53" s="3" t="s">
        <v>302</v>
      </c>
    </row>
    <row r="54" spans="1:4">
      <c r="A54" s="4" t="s">
        <v>382</v>
      </c>
      <c r="C54" s="5" t="n">
        <v>46524</v>
      </c>
      <c r="D54" s="5" t="n">
        <v>34537</v>
      </c>
    </row>
    <row r="55" spans="1:4">
      <c r="A55" s="4" t="s">
        <v>383</v>
      </c>
      <c r="C55" s="5" t="n">
        <v>-454</v>
      </c>
      <c r="D55" s="5" t="n">
        <v>-149</v>
      </c>
    </row>
    <row r="56" spans="1:4">
      <c r="A56" s="4" t="s">
        <v>384</v>
      </c>
      <c r="B56" s="4" t="s">
        <v>308</v>
      </c>
      <c r="C56" s="5" t="n">
        <v>7711</v>
      </c>
      <c r="D56" s="5" t="n">
        <v>12060</v>
      </c>
    </row>
    <row r="57" spans="1:4">
      <c r="A57" s="4" t="s">
        <v>385</v>
      </c>
      <c r="B57" s="4" t="s">
        <v>308</v>
      </c>
      <c r="C57" s="5" t="n">
        <v>-147</v>
      </c>
      <c r="D57" s="5" t="n">
        <v>-125</v>
      </c>
    </row>
    <row r="58" spans="1:4">
      <c r="A58" s="4" t="s">
        <v>386</v>
      </c>
      <c r="C58" s="5" t="n">
        <v>54235</v>
      </c>
      <c r="D58" s="5" t="n">
        <v>46597</v>
      </c>
    </row>
    <row r="59" spans="1:4">
      <c r="A59" s="4" t="s">
        <v>387</v>
      </c>
      <c r="C59" s="5" t="n">
        <v>-601</v>
      </c>
      <c r="D59" s="5" t="n">
        <v>-274</v>
      </c>
    </row>
    <row r="60" spans="1:4">
      <c r="A60" s="4" t="s">
        <v>314</v>
      </c>
    </row>
    <row r="61" spans="1:4">
      <c r="A61" s="3" t="s">
        <v>302</v>
      </c>
    </row>
    <row r="62" spans="1:4">
      <c r="A62" s="4" t="s">
        <v>382</v>
      </c>
      <c r="C62" s="5" t="n">
        <v>165295</v>
      </c>
      <c r="D62" s="5" t="n">
        <v>127991</v>
      </c>
    </row>
    <row r="63" spans="1:4">
      <c r="A63" s="4" t="s">
        <v>383</v>
      </c>
      <c r="C63" s="5" t="n">
        <v>-3453</v>
      </c>
      <c r="D63" s="5" t="n">
        <v>-1247</v>
      </c>
    </row>
    <row r="64" spans="1:4">
      <c r="A64" s="4" t="s">
        <v>384</v>
      </c>
      <c r="B64" s="4" t="s">
        <v>308</v>
      </c>
      <c r="C64" s="5" t="n">
        <v>1756</v>
      </c>
      <c r="D64" s="5" t="n">
        <v>1866</v>
      </c>
    </row>
    <row r="65" spans="1:4">
      <c r="A65" s="4" t="s">
        <v>385</v>
      </c>
      <c r="B65" s="4" t="s">
        <v>308</v>
      </c>
      <c r="C65" s="5" t="n">
        <v>-58</v>
      </c>
      <c r="D65" s="5" t="n">
        <v>-44</v>
      </c>
    </row>
    <row r="66" spans="1:4">
      <c r="A66" s="4" t="s">
        <v>386</v>
      </c>
      <c r="C66" s="5" t="n">
        <v>167051</v>
      </c>
      <c r="D66" s="5" t="n">
        <v>129857</v>
      </c>
    </row>
    <row r="67" spans="1:4">
      <c r="A67" s="4" t="s">
        <v>387</v>
      </c>
      <c r="C67" s="5" t="n">
        <v>-3511</v>
      </c>
      <c r="D67" s="5" t="n">
        <v>-1291</v>
      </c>
    </row>
    <row r="68" spans="1:4">
      <c r="A68" s="4" t="s">
        <v>315</v>
      </c>
    </row>
    <row r="69" spans="1:4">
      <c r="A69" s="3" t="s">
        <v>302</v>
      </c>
    </row>
    <row r="70" spans="1:4">
      <c r="A70" s="4" t="s">
        <v>382</v>
      </c>
      <c r="C70" s="5" t="n">
        <v>148609</v>
      </c>
      <c r="D70" s="5" t="n">
        <v>97817</v>
      </c>
    </row>
    <row r="71" spans="1:4">
      <c r="A71" s="4" t="s">
        <v>383</v>
      </c>
      <c r="C71" s="5" t="n">
        <v>-1158</v>
      </c>
      <c r="D71" s="5" t="n">
        <v>-371</v>
      </c>
    </row>
    <row r="72" spans="1:4">
      <c r="A72" s="4" t="s">
        <v>384</v>
      </c>
      <c r="B72" s="4" t="s">
        <v>308</v>
      </c>
      <c r="C72" s="5" t="n">
        <v>6399</v>
      </c>
      <c r="D72" s="5" t="n">
        <v>6423</v>
      </c>
    </row>
    <row r="73" spans="1:4">
      <c r="A73" s="4" t="s">
        <v>385</v>
      </c>
      <c r="B73" s="4" t="s">
        <v>308</v>
      </c>
      <c r="C73" s="5" t="n">
        <v>-46</v>
      </c>
      <c r="D73" s="5" t="n">
        <v>-22</v>
      </c>
    </row>
    <row r="74" spans="1:4">
      <c r="A74" s="4" t="s">
        <v>386</v>
      </c>
      <c r="C74" s="5" t="n">
        <v>155008</v>
      </c>
      <c r="D74" s="5" t="n">
        <v>104240</v>
      </c>
    </row>
    <row r="75" spans="1:4">
      <c r="A75" s="4" t="s">
        <v>387</v>
      </c>
      <c r="C75" s="5" t="n">
        <v>-1204</v>
      </c>
      <c r="D75" s="5" t="n">
        <v>-393</v>
      </c>
    </row>
    <row r="76" spans="1:4">
      <c r="A76" s="4" t="s">
        <v>316</v>
      </c>
    </row>
    <row r="77" spans="1:4">
      <c r="A77" s="3" t="s">
        <v>302</v>
      </c>
    </row>
    <row r="78" spans="1:4">
      <c r="A78" s="4" t="s">
        <v>382</v>
      </c>
      <c r="C78" s="5" t="n">
        <v>113728</v>
      </c>
      <c r="D78" s="5" t="n">
        <v>83051</v>
      </c>
    </row>
    <row r="79" spans="1:4">
      <c r="A79" s="4" t="s">
        <v>383</v>
      </c>
      <c r="C79" s="5" t="n">
        <v>-2766</v>
      </c>
      <c r="D79" s="5" t="n">
        <v>-523</v>
      </c>
    </row>
    <row r="80" spans="1:4">
      <c r="A80" s="4" t="s">
        <v>384</v>
      </c>
      <c r="B80" s="4" t="s">
        <v>308</v>
      </c>
      <c r="C80" s="5" t="n">
        <v>27292</v>
      </c>
      <c r="D80" s="5" t="n">
        <v>27976</v>
      </c>
    </row>
    <row r="81" spans="1:4">
      <c r="A81" s="4" t="s">
        <v>385</v>
      </c>
      <c r="B81" s="4" t="s">
        <v>308</v>
      </c>
      <c r="C81" s="5" t="n">
        <v>-788</v>
      </c>
      <c r="D81" s="5" t="n">
        <v>-544</v>
      </c>
    </row>
    <row r="82" spans="1:4">
      <c r="A82" s="4" t="s">
        <v>386</v>
      </c>
      <c r="C82" s="5" t="n">
        <v>141020</v>
      </c>
      <c r="D82" s="5" t="n">
        <v>111027</v>
      </c>
    </row>
    <row r="83" spans="1:4">
      <c r="A83" s="4" t="s">
        <v>387</v>
      </c>
      <c r="C83" s="5" t="n">
        <v>-3554</v>
      </c>
      <c r="D83" s="5" t="n">
        <v>-1067</v>
      </c>
    </row>
    <row r="84" spans="1:4">
      <c r="A84" s="4" t="s">
        <v>317</v>
      </c>
    </row>
    <row r="85" spans="1:4">
      <c r="A85" s="3" t="s">
        <v>302</v>
      </c>
    </row>
    <row r="86" spans="1:4">
      <c r="A86" s="4" t="s">
        <v>382</v>
      </c>
      <c r="C86" s="5" t="n">
        <v>320235</v>
      </c>
      <c r="D86" s="5" t="n">
        <v>147064</v>
      </c>
    </row>
    <row r="87" spans="1:4">
      <c r="A87" s="4" t="s">
        <v>383</v>
      </c>
      <c r="C87" s="5" t="n">
        <v>-6429</v>
      </c>
      <c r="D87" s="5" t="n">
        <v>-754</v>
      </c>
    </row>
    <row r="88" spans="1:4">
      <c r="A88" s="4" t="s">
        <v>384</v>
      </c>
      <c r="B88" s="4" t="s">
        <v>308</v>
      </c>
      <c r="C88" s="5" t="n">
        <v>52303</v>
      </c>
      <c r="D88" s="5" t="n">
        <v>53024</v>
      </c>
    </row>
    <row r="89" spans="1:4">
      <c r="A89" s="4" t="s">
        <v>385</v>
      </c>
      <c r="B89" s="4" t="s">
        <v>308</v>
      </c>
      <c r="C89" s="5" t="n">
        <v>-995</v>
      </c>
      <c r="D89" s="5" t="n">
        <v>-637</v>
      </c>
    </row>
    <row r="90" spans="1:4">
      <c r="A90" s="4" t="s">
        <v>386</v>
      </c>
      <c r="C90" s="5" t="n">
        <v>372538</v>
      </c>
      <c r="D90" s="5" t="n">
        <v>200088</v>
      </c>
    </row>
    <row r="91" spans="1:4">
      <c r="A91" s="4" t="s">
        <v>387</v>
      </c>
      <c r="C91" s="5" t="n">
        <v>-7424</v>
      </c>
      <c r="D91" s="5" t="n">
        <v>-1391</v>
      </c>
    </row>
    <row r="92" spans="1:4">
      <c r="A92" s="4" t="s">
        <v>318</v>
      </c>
    </row>
    <row r="93" spans="1:4">
      <c r="A93" s="3" t="s">
        <v>302</v>
      </c>
    </row>
    <row r="94" spans="1:4">
      <c r="A94" s="4" t="s">
        <v>382</v>
      </c>
      <c r="C94" s="5" t="n">
        <v>93828</v>
      </c>
      <c r="D94" s="5" t="n">
        <v>53320</v>
      </c>
    </row>
    <row r="95" spans="1:4">
      <c r="A95" s="4" t="s">
        <v>383</v>
      </c>
      <c r="C95" s="5" t="n">
        <v>-1951</v>
      </c>
      <c r="D95" s="5" t="n">
        <v>-305</v>
      </c>
    </row>
    <row r="96" spans="1:4">
      <c r="A96" s="4" t="s">
        <v>384</v>
      </c>
      <c r="B96" s="4" t="s">
        <v>308</v>
      </c>
      <c r="C96" s="5" t="n">
        <v>16452</v>
      </c>
      <c r="D96" s="5" t="n">
        <v>20582</v>
      </c>
    </row>
    <row r="97" spans="1:4">
      <c r="A97" s="4" t="s">
        <v>385</v>
      </c>
      <c r="B97" s="4" t="s">
        <v>308</v>
      </c>
      <c r="C97" s="5" t="n">
        <v>-345</v>
      </c>
      <c r="D97" s="5" t="n">
        <v>-240</v>
      </c>
    </row>
    <row r="98" spans="1:4">
      <c r="A98" s="4" t="s">
        <v>386</v>
      </c>
      <c r="C98" s="5" t="n">
        <v>110280</v>
      </c>
      <c r="D98" s="5" t="n">
        <v>73902</v>
      </c>
    </row>
    <row r="99" spans="1:4">
      <c r="A99" s="4" t="s">
        <v>387</v>
      </c>
      <c r="C99" s="7" t="n">
        <v>-2296</v>
      </c>
      <c r="D99" s="7" t="n">
        <v>-545</v>
      </c>
    </row>
    <row r="100" spans="1:4"/>
    <row r="101" spans="1:4">
      <c r="A101" s="4" t="s">
        <v>308</v>
      </c>
      <c r="B101" s="4" t="s">
        <v>366</v>
      </c>
    </row>
  </sheetData>
  <mergeCells count="3">
    <mergeCell ref="A1:B1"/>
    <mergeCell ref="A100:C100"/>
    <mergeCell ref="B101:C10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5</v>
      </c>
    </row>
    <row r="3" spans="1:3">
      <c r="A3" s="3" t="s">
        <v>302</v>
      </c>
    </row>
    <row r="4" spans="1:3">
      <c r="A4" s="4" t="s">
        <v>389</v>
      </c>
      <c r="C4" s="7" t="n">
        <v>-31</v>
      </c>
    </row>
    <row r="5" spans="1:3">
      <c r="A5" s="4" t="s">
        <v>390</v>
      </c>
      <c r="B5" s="7" t="n">
        <v>0</v>
      </c>
      <c r="C5" s="5" t="n">
        <v>0</v>
      </c>
    </row>
    <row r="6" spans="1:3">
      <c r="A6" s="4" t="s">
        <v>391</v>
      </c>
      <c r="C6" s="5" t="n">
        <v>-31</v>
      </c>
    </row>
    <row r="7" spans="1:3">
      <c r="A7" s="4" t="s">
        <v>392</v>
      </c>
      <c r="C7" s="5" t="n">
        <v>-79</v>
      </c>
    </row>
    <row r="8" spans="1:3">
      <c r="A8" s="4" t="s">
        <v>109</v>
      </c>
      <c r="C8" s="7" t="n">
        <v>-1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75</v>
      </c>
    </row>
    <row r="3" spans="1:3">
      <c r="A3" s="3" t="s">
        <v>302</v>
      </c>
    </row>
    <row r="4" spans="1:3">
      <c r="A4" s="4" t="s">
        <v>394</v>
      </c>
      <c r="B4" s="7" t="n">
        <v>13</v>
      </c>
      <c r="C4" s="7" t="n">
        <v>31</v>
      </c>
    </row>
    <row r="5" spans="1:3">
      <c r="A5" s="4" t="s">
        <v>395</v>
      </c>
      <c r="B5" s="5" t="n">
        <v>0</v>
      </c>
      <c r="C5" s="5" t="n">
        <v>0</v>
      </c>
    </row>
    <row r="6" spans="1:3">
      <c r="A6" s="4" t="s">
        <v>396</v>
      </c>
      <c r="B6" s="5" t="n">
        <v>0</v>
      </c>
      <c r="C6" s="5" t="n">
        <v>0</v>
      </c>
    </row>
    <row r="7" spans="1:3">
      <c r="A7" s="4" t="s">
        <v>397</v>
      </c>
      <c r="B7" s="5" t="n">
        <v>0</v>
      </c>
      <c r="C7" s="5" t="n">
        <v>0</v>
      </c>
    </row>
    <row r="8" spans="1:3">
      <c r="A8" s="4" t="s">
        <v>398</v>
      </c>
      <c r="B8" s="5" t="n">
        <v>0</v>
      </c>
      <c r="C8" s="5" t="n">
        <v>0</v>
      </c>
    </row>
    <row r="9" spans="1:3">
      <c r="A9" s="4" t="s">
        <v>399</v>
      </c>
      <c r="B9" s="5" t="n">
        <v>0</v>
      </c>
      <c r="C9" s="5" t="n">
        <v>0</v>
      </c>
    </row>
    <row r="10" spans="1:3">
      <c r="A10" s="4" t="s">
        <v>400</v>
      </c>
      <c r="B10" s="7" t="n">
        <v>13</v>
      </c>
      <c r="C10" s="7" t="n">
        <v>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1</v>
      </c>
      <c r="B1" s="2" t="s">
        <v>2</v>
      </c>
      <c r="C1" s="2" t="s">
        <v>27</v>
      </c>
      <c r="D1" s="2" t="s">
        <v>75</v>
      </c>
      <c r="E1" s="2" t="s">
        <v>402</v>
      </c>
    </row>
    <row r="2" spans="1:5">
      <c r="A2" s="3" t="s">
        <v>302</v>
      </c>
    </row>
    <row r="3" spans="1:5">
      <c r="A3" s="4" t="s">
        <v>403</v>
      </c>
      <c r="B3" s="7" t="n">
        <v>179</v>
      </c>
      <c r="C3" s="7" t="n">
        <v>551</v>
      </c>
    </row>
    <row r="4" spans="1:5">
      <c r="A4" s="4" t="s">
        <v>404</v>
      </c>
      <c r="B4" s="5" t="n">
        <v>2248</v>
      </c>
      <c r="C4" s="5" t="n">
        <v>-5175</v>
      </c>
    </row>
    <row r="5" spans="1:5">
      <c r="A5" s="4" t="s">
        <v>405</v>
      </c>
      <c r="B5" s="5" t="n">
        <v>-16531</v>
      </c>
      <c r="C5" s="5" t="n">
        <v>8983</v>
      </c>
      <c r="D5" s="7" t="n">
        <v>4332</v>
      </c>
      <c r="E5" s="7" t="n">
        <v>-618</v>
      </c>
    </row>
    <row r="6" spans="1:5">
      <c r="A6" s="4" t="s">
        <v>311</v>
      </c>
    </row>
    <row r="7" spans="1:5">
      <c r="A7" s="3" t="s">
        <v>302</v>
      </c>
    </row>
    <row r="8" spans="1:5">
      <c r="A8" s="4" t="s">
        <v>406</v>
      </c>
      <c r="B8" s="7" t="n">
        <v>-18958</v>
      </c>
      <c r="C8" s="5" t="n">
        <v>-1707</v>
      </c>
    </row>
    <row r="9" spans="1:5">
      <c r="A9" s="4" t="s">
        <v>309</v>
      </c>
    </row>
    <row r="10" spans="1:5">
      <c r="A10" s="3" t="s">
        <v>302</v>
      </c>
    </row>
    <row r="11" spans="1:5">
      <c r="A11" s="4" t="s">
        <v>406</v>
      </c>
      <c r="C11" s="7" t="n">
        <v>153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74</v>
      </c>
      <c r="B1" s="2" t="s">
        <v>1</v>
      </c>
    </row>
    <row r="2" spans="1:4">
      <c r="B2" s="2" t="s">
        <v>2</v>
      </c>
      <c r="C2" s="2" t="s">
        <v>75</v>
      </c>
      <c r="D2" s="2" t="s">
        <v>76</v>
      </c>
    </row>
    <row r="3" spans="1:4">
      <c r="A3" s="3" t="s">
        <v>77</v>
      </c>
    </row>
    <row r="4" spans="1:4">
      <c r="A4" s="4" t="s">
        <v>78</v>
      </c>
      <c r="B4" s="7" t="n">
        <v>124247</v>
      </c>
      <c r="C4" s="7" t="n">
        <v>123751</v>
      </c>
    </row>
    <row r="5" spans="1:4">
      <c r="A5" s="4" t="s">
        <v>79</v>
      </c>
      <c r="B5" s="5" t="n">
        <v>107870</v>
      </c>
      <c r="C5" s="5" t="n">
        <v>111506</v>
      </c>
    </row>
    <row r="6" spans="1:4">
      <c r="A6" s="4" t="s">
        <v>80</v>
      </c>
      <c r="B6" s="5" t="n">
        <v>108002</v>
      </c>
      <c r="C6" s="5" t="n">
        <v>113126</v>
      </c>
    </row>
    <row r="7" spans="1:4">
      <c r="A7" s="4" t="s">
        <v>81</v>
      </c>
      <c r="B7" s="5" t="n">
        <v>11404</v>
      </c>
      <c r="C7" s="5" t="n">
        <v>8644</v>
      </c>
    </row>
    <row r="8" spans="1:4">
      <c r="A8" s="3" t="s">
        <v>82</v>
      </c>
    </row>
    <row r="9" spans="1:4">
      <c r="A9" s="4" t="s">
        <v>83</v>
      </c>
      <c r="C9" s="5" t="n">
        <v>-110</v>
      </c>
    </row>
    <row r="10" spans="1:4">
      <c r="A10" s="4" t="s">
        <v>84</v>
      </c>
      <c r="B10" s="5" t="n">
        <v>-316</v>
      </c>
      <c r="C10" s="5" t="n">
        <v>885</v>
      </c>
    </row>
    <row r="11" spans="1:4">
      <c r="A11" s="4" t="s">
        <v>85</v>
      </c>
      <c r="B11" s="5" t="n">
        <v>-316</v>
      </c>
      <c r="C11" s="5" t="n">
        <v>775</v>
      </c>
    </row>
    <row r="12" spans="1:4">
      <c r="A12" s="4" t="s">
        <v>86</v>
      </c>
      <c r="B12" s="5" t="n">
        <v>554</v>
      </c>
      <c r="C12" s="5" t="n">
        <v>1368</v>
      </c>
    </row>
    <row r="13" spans="1:4">
      <c r="A13" s="4" t="s">
        <v>87</v>
      </c>
      <c r="B13" s="5" t="n">
        <v>119644</v>
      </c>
      <c r="C13" s="5" t="n">
        <v>123913</v>
      </c>
    </row>
    <row r="14" spans="1:4">
      <c r="A14" s="3" t="s">
        <v>88</v>
      </c>
    </row>
    <row r="15" spans="1:4">
      <c r="A15" s="4" t="s">
        <v>89</v>
      </c>
      <c r="B15" s="5" t="n">
        <v>56072</v>
      </c>
      <c r="C15" s="5" t="n">
        <v>62561</v>
      </c>
    </row>
    <row r="16" spans="1:4">
      <c r="A16" s="4" t="s">
        <v>90</v>
      </c>
      <c r="B16" s="5" t="n">
        <v>45003</v>
      </c>
      <c r="C16" s="5" t="n">
        <v>46551</v>
      </c>
    </row>
    <row r="17" spans="1:4">
      <c r="A17" s="4" t="s">
        <v>91</v>
      </c>
      <c r="B17" s="5" t="n">
        <v>9260</v>
      </c>
      <c r="C17" s="5" t="n">
        <v>3054</v>
      </c>
    </row>
    <row r="18" spans="1:4">
      <c r="A18" s="4" t="s">
        <v>92</v>
      </c>
      <c r="B18" s="5" t="n">
        <v>4861</v>
      </c>
      <c r="C18" s="5" t="n">
        <v>2467</v>
      </c>
    </row>
    <row r="19" spans="1:4">
      <c r="A19" s="4" t="s">
        <v>93</v>
      </c>
      <c r="B19" s="5" t="n">
        <v>4448</v>
      </c>
      <c r="C19" s="5" t="n">
        <v>9280</v>
      </c>
    </row>
    <row r="20" spans="1:4">
      <c r="A20" s="4" t="s">
        <v>94</v>
      </c>
      <c r="B20" s="5" t="n">
        <v>-1253</v>
      </c>
      <c r="C20" s="5" t="n">
        <v>-3002</v>
      </c>
    </row>
    <row r="21" spans="1:4">
      <c r="A21" s="4" t="s">
        <v>95</v>
      </c>
      <c r="B21" s="7" t="n">
        <v>5701</v>
      </c>
      <c r="C21" s="7" t="n">
        <v>12282</v>
      </c>
    </row>
    <row r="22" spans="1:4">
      <c r="A22" s="3" t="s">
        <v>95</v>
      </c>
    </row>
    <row r="23" spans="1:4">
      <c r="A23" s="4" t="s">
        <v>96</v>
      </c>
      <c r="B23" s="9" t="n">
        <v>0.41</v>
      </c>
      <c r="C23" s="9" t="n">
        <v>0.71</v>
      </c>
    </row>
    <row r="24" spans="1:4">
      <c r="A24" s="4" t="s">
        <v>97</v>
      </c>
      <c r="B24" s="9" t="n">
        <v>0.4</v>
      </c>
      <c r="C24" s="9" t="n">
        <v>0.7</v>
      </c>
    </row>
    <row r="25" spans="1:4">
      <c r="A25" s="3" t="s">
        <v>98</v>
      </c>
    </row>
    <row r="26" spans="1:4">
      <c r="A26" s="4" t="s">
        <v>96</v>
      </c>
      <c r="B26" s="5" t="n">
        <v>14055022</v>
      </c>
      <c r="C26" s="5" t="n">
        <v>17316015</v>
      </c>
    </row>
    <row r="27" spans="1:4">
      <c r="A27" s="4" t="s">
        <v>97</v>
      </c>
      <c r="B27" s="5" t="n">
        <v>14285837</v>
      </c>
      <c r="C27" s="5" t="n">
        <v>17646080</v>
      </c>
    </row>
    <row r="28" spans="1:4">
      <c r="A28" s="4" t="s">
        <v>99</v>
      </c>
      <c r="B28" s="9" t="n">
        <v>0.25</v>
      </c>
      <c r="C28" s="7" t="n">
        <v>0</v>
      </c>
      <c r="D28" s="9" t="n">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7</v>
      </c>
      <c r="B1" s="2" t="s">
        <v>1</v>
      </c>
      <c r="D1" s="2" t="s">
        <v>408</v>
      </c>
    </row>
    <row r="2" spans="1:4">
      <c r="B2" s="2" t="s">
        <v>2</v>
      </c>
      <c r="C2" s="2" t="s">
        <v>75</v>
      </c>
      <c r="D2" s="2" t="s">
        <v>27</v>
      </c>
    </row>
    <row r="3" spans="1:4">
      <c r="A3" s="3" t="s">
        <v>409</v>
      </c>
    </row>
    <row r="4" spans="1:4">
      <c r="A4" s="4" t="s">
        <v>410</v>
      </c>
      <c r="B4" s="7" t="n">
        <v>8983</v>
      </c>
      <c r="C4" s="7" t="n">
        <v>-618</v>
      </c>
      <c r="D4" s="7" t="n">
        <v>-618</v>
      </c>
    </row>
    <row r="5" spans="1:4">
      <c r="A5" s="4" t="s">
        <v>411</v>
      </c>
      <c r="B5" s="5" t="n">
        <v>-15561</v>
      </c>
      <c r="C5" s="5" t="n">
        <v>5356</v>
      </c>
    </row>
    <row r="6" spans="1:4">
      <c r="A6" s="4" t="s">
        <v>412</v>
      </c>
      <c r="B6" s="5" t="n">
        <v>75</v>
      </c>
      <c r="C6" s="5" t="n">
        <v>-406</v>
      </c>
    </row>
    <row r="7" spans="1:4">
      <c r="A7" s="4" t="s">
        <v>106</v>
      </c>
      <c r="B7" s="5" t="n">
        <v>-15486</v>
      </c>
      <c r="C7" s="5" t="n">
        <v>4950</v>
      </c>
    </row>
    <row r="8" spans="1:4">
      <c r="A8" s="4" t="s">
        <v>413</v>
      </c>
      <c r="B8" s="5" t="n">
        <v>-10028</v>
      </c>
    </row>
    <row r="9" spans="1:4">
      <c r="A9" s="4" t="s">
        <v>414</v>
      </c>
      <c r="B9" s="5" t="n">
        <v>-16531</v>
      </c>
      <c r="C9" s="5" t="n">
        <v>4332</v>
      </c>
      <c r="D9" s="5" t="n">
        <v>8983</v>
      </c>
    </row>
    <row r="10" spans="1:4">
      <c r="A10" s="4" t="s">
        <v>415</v>
      </c>
    </row>
    <row r="11" spans="1:4">
      <c r="A11" s="3" t="s">
        <v>409</v>
      </c>
    </row>
    <row r="12" spans="1:4">
      <c r="A12" s="4" t="s">
        <v>410</v>
      </c>
      <c r="B12" s="5" t="n">
        <v>8272</v>
      </c>
      <c r="C12" s="5" t="n">
        <v>-554</v>
      </c>
      <c r="D12" s="5" t="n">
        <v>-554</v>
      </c>
    </row>
    <row r="13" spans="1:4">
      <c r="A13" s="4" t="s">
        <v>411</v>
      </c>
      <c r="B13" s="5" t="n">
        <v>-15189</v>
      </c>
      <c r="C13" s="5" t="n">
        <v>5171</v>
      </c>
    </row>
    <row r="14" spans="1:4">
      <c r="A14" s="4" t="s">
        <v>412</v>
      </c>
      <c r="B14" s="5" t="n">
        <v>75</v>
      </c>
      <c r="C14" s="5" t="n">
        <v>-399</v>
      </c>
    </row>
    <row r="15" spans="1:4">
      <c r="A15" s="4" t="s">
        <v>106</v>
      </c>
      <c r="B15" s="5" t="n">
        <v>-15114</v>
      </c>
      <c r="C15" s="5" t="n">
        <v>4772</v>
      </c>
    </row>
    <row r="16" spans="1:4">
      <c r="A16" s="4" t="s">
        <v>413</v>
      </c>
      <c r="B16" s="5" t="n">
        <v>-9868</v>
      </c>
    </row>
    <row r="17" spans="1:4">
      <c r="A17" s="4" t="s">
        <v>414</v>
      </c>
      <c r="B17" s="5" t="n">
        <v>-16710</v>
      </c>
      <c r="C17" s="5" t="n">
        <v>4218</v>
      </c>
      <c r="D17" s="5" t="n">
        <v>8272</v>
      </c>
    </row>
    <row r="18" spans="1:4">
      <c r="A18" s="4" t="s">
        <v>416</v>
      </c>
    </row>
    <row r="19" spans="1:4">
      <c r="A19" s="3" t="s">
        <v>409</v>
      </c>
    </row>
    <row r="20" spans="1:4">
      <c r="A20" s="4" t="s">
        <v>410</v>
      </c>
      <c r="B20" s="5" t="n">
        <v>711</v>
      </c>
      <c r="C20" s="5" t="n">
        <v>-64</v>
      </c>
      <c r="D20" s="5" t="n">
        <v>-64</v>
      </c>
    </row>
    <row r="21" spans="1:4">
      <c r="A21" s="4" t="s">
        <v>411</v>
      </c>
      <c r="B21" s="5" t="n">
        <v>-372</v>
      </c>
      <c r="C21" s="5" t="n">
        <v>185</v>
      </c>
    </row>
    <row r="22" spans="1:4">
      <c r="A22" s="4" t="s">
        <v>412</v>
      </c>
      <c r="C22" s="5" t="n">
        <v>-7</v>
      </c>
    </row>
    <row r="23" spans="1:4">
      <c r="A23" s="4" t="s">
        <v>106</v>
      </c>
      <c r="B23" s="5" t="n">
        <v>-372</v>
      </c>
      <c r="C23" s="5" t="n">
        <v>178</v>
      </c>
    </row>
    <row r="24" spans="1:4">
      <c r="A24" s="4" t="s">
        <v>413</v>
      </c>
      <c r="B24" s="5" t="n">
        <v>-160</v>
      </c>
    </row>
    <row r="25" spans="1:4">
      <c r="A25" s="4" t="s">
        <v>414</v>
      </c>
      <c r="B25" s="7" t="n">
        <v>179</v>
      </c>
      <c r="C25" s="7" t="n">
        <v>114</v>
      </c>
      <c r="D25" s="7" t="n">
        <v>7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75</v>
      </c>
    </row>
    <row r="3" spans="1:3">
      <c r="A3" s="3" t="s">
        <v>418</v>
      </c>
    </row>
    <row r="4" spans="1:3">
      <c r="A4" s="4" t="s">
        <v>419</v>
      </c>
      <c r="B4" s="7" t="n">
        <v>-316</v>
      </c>
      <c r="C4" s="7" t="n">
        <v>885</v>
      </c>
    </row>
    <row r="5" spans="1:3">
      <c r="A5" s="4" t="s">
        <v>83</v>
      </c>
      <c r="C5" s="5" t="n">
        <v>-110</v>
      </c>
    </row>
    <row r="6" spans="1:3">
      <c r="A6" s="4" t="s">
        <v>93</v>
      </c>
      <c r="B6" s="5" t="n">
        <v>4448</v>
      </c>
      <c r="C6" s="5" t="n">
        <v>9280</v>
      </c>
    </row>
    <row r="7" spans="1:3">
      <c r="A7" s="4" t="s">
        <v>420</v>
      </c>
      <c r="B7" s="5" t="n">
        <v>1253</v>
      </c>
      <c r="C7" s="5" t="n">
        <v>3002</v>
      </c>
    </row>
    <row r="8" spans="1:3">
      <c r="A8" s="4" t="s">
        <v>95</v>
      </c>
      <c r="B8" s="5" t="n">
        <v>5701</v>
      </c>
      <c r="C8" s="5" t="n">
        <v>12282</v>
      </c>
    </row>
    <row r="9" spans="1:3">
      <c r="A9" s="4" t="s">
        <v>421</v>
      </c>
      <c r="B9" s="5" t="n">
        <v>75</v>
      </c>
      <c r="C9" s="5" t="n">
        <v>-406</v>
      </c>
    </row>
    <row r="10" spans="1:3">
      <c r="A10" s="4" t="s">
        <v>415</v>
      </c>
    </row>
    <row r="11" spans="1:3">
      <c r="A11" s="3" t="s">
        <v>418</v>
      </c>
    </row>
    <row r="12" spans="1:3">
      <c r="A12" s="4" t="s">
        <v>421</v>
      </c>
      <c r="B12" s="5" t="n">
        <v>75</v>
      </c>
      <c r="C12" s="5" t="n">
        <v>-399</v>
      </c>
    </row>
    <row r="13" spans="1:3">
      <c r="A13" s="4" t="s">
        <v>416</v>
      </c>
    </row>
    <row r="14" spans="1:3">
      <c r="A14" s="3" t="s">
        <v>418</v>
      </c>
    </row>
    <row r="15" spans="1:3">
      <c r="A15" s="4" t="s">
        <v>421</v>
      </c>
      <c r="C15" s="5" t="n">
        <v>-7</v>
      </c>
    </row>
    <row r="16" spans="1:3">
      <c r="A16" s="4" t="s">
        <v>422</v>
      </c>
    </row>
    <row r="17" spans="1:3">
      <c r="A17" s="3" t="s">
        <v>418</v>
      </c>
    </row>
    <row r="18" spans="1:3">
      <c r="A18" s="4" t="s">
        <v>419</v>
      </c>
      <c r="B18" s="5" t="n">
        <v>93</v>
      </c>
      <c r="C18" s="5" t="n">
        <v>-701</v>
      </c>
    </row>
    <row r="19" spans="1:3">
      <c r="A19" s="4" t="s">
        <v>83</v>
      </c>
      <c r="C19" s="5" t="n">
        <v>110</v>
      </c>
    </row>
    <row r="20" spans="1:3">
      <c r="A20" s="4" t="s">
        <v>93</v>
      </c>
      <c r="B20" s="5" t="n">
        <v>93</v>
      </c>
      <c r="C20" s="5" t="n">
        <v>-591</v>
      </c>
    </row>
    <row r="21" spans="1:3">
      <c r="A21" s="4" t="s">
        <v>420</v>
      </c>
      <c r="B21" s="5" t="n">
        <v>-18</v>
      </c>
      <c r="C21" s="5" t="n">
        <v>192</v>
      </c>
    </row>
    <row r="22" spans="1:3">
      <c r="A22" s="4" t="s">
        <v>95</v>
      </c>
      <c r="B22" s="7" t="n">
        <v>75</v>
      </c>
      <c r="C22" s="5" t="n">
        <v>-399</v>
      </c>
    </row>
    <row r="23" spans="1:3">
      <c r="A23" s="4" t="s">
        <v>423</v>
      </c>
    </row>
    <row r="24" spans="1:3">
      <c r="A24" s="3" t="s">
        <v>418</v>
      </c>
    </row>
    <row r="25" spans="1:3">
      <c r="A25" s="4" t="s">
        <v>419</v>
      </c>
      <c r="C25" s="5" t="n">
        <v>-11</v>
      </c>
    </row>
    <row r="26" spans="1:3">
      <c r="A26" s="4" t="s">
        <v>420</v>
      </c>
      <c r="C26" s="5" t="n">
        <v>4</v>
      </c>
    </row>
    <row r="27" spans="1:3">
      <c r="A27" s="4" t="s">
        <v>95</v>
      </c>
      <c r="C27" s="7" t="n">
        <v>-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4</v>
      </c>
      <c r="C1" s="2" t="s">
        <v>1</v>
      </c>
    </row>
    <row r="2" spans="1:4">
      <c r="C2" s="2" t="s">
        <v>2</v>
      </c>
      <c r="D2" s="2" t="s">
        <v>75</v>
      </c>
    </row>
    <row r="3" spans="1:4">
      <c r="A3" s="3" t="s">
        <v>302</v>
      </c>
    </row>
    <row r="4" spans="1:4">
      <c r="A4" s="4" t="s">
        <v>85</v>
      </c>
      <c r="C4" s="7" t="n">
        <v>-316</v>
      </c>
      <c r="D4" s="7" t="n">
        <v>775</v>
      </c>
    </row>
    <row r="5" spans="1:4">
      <c r="A5" s="4" t="s">
        <v>425</v>
      </c>
    </row>
    <row r="6" spans="1:4">
      <c r="A6" s="3" t="s">
        <v>302</v>
      </c>
    </row>
    <row r="7" spans="1:4">
      <c r="A7" s="4" t="s">
        <v>426</v>
      </c>
      <c r="C7" s="5" t="n">
        <v>4801</v>
      </c>
      <c r="D7" s="5" t="n">
        <v>1236</v>
      </c>
    </row>
    <row r="8" spans="1:4">
      <c r="A8" s="4" t="s">
        <v>427</v>
      </c>
      <c r="C8" s="5" t="n">
        <v>-650</v>
      </c>
      <c r="D8" s="5" t="n">
        <v>-1063</v>
      </c>
    </row>
    <row r="9" spans="1:4">
      <c r="A9" s="4" t="s">
        <v>85</v>
      </c>
      <c r="B9" s="4" t="s">
        <v>308</v>
      </c>
      <c r="C9" s="5" t="n">
        <v>4151</v>
      </c>
      <c r="D9" s="5" t="n">
        <v>173</v>
      </c>
    </row>
    <row r="10" spans="1:4">
      <c r="A10" s="4" t="s">
        <v>311</v>
      </c>
    </row>
    <row r="11" spans="1:4">
      <c r="A11" s="3" t="s">
        <v>302</v>
      </c>
    </row>
    <row r="12" spans="1:4">
      <c r="A12" s="4" t="s">
        <v>426</v>
      </c>
      <c r="C12" s="5" t="n">
        <v>24</v>
      </c>
      <c r="D12" s="5" t="n">
        <v>189</v>
      </c>
    </row>
    <row r="13" spans="1:4">
      <c r="A13" s="4" t="s">
        <v>427</v>
      </c>
      <c r="C13" s="5" t="n">
        <v>-117</v>
      </c>
      <c r="D13" s="5" t="n">
        <v>-83</v>
      </c>
    </row>
    <row r="14" spans="1:4">
      <c r="A14" s="4" t="s">
        <v>85</v>
      </c>
      <c r="C14" s="5" t="n">
        <v>-93</v>
      </c>
      <c r="D14" s="5" t="n">
        <v>106</v>
      </c>
    </row>
    <row r="15" spans="1:4">
      <c r="A15" s="4" t="s">
        <v>309</v>
      </c>
    </row>
    <row r="16" spans="1:4">
      <c r="A16" s="3" t="s">
        <v>302</v>
      </c>
    </row>
    <row r="17" spans="1:4">
      <c r="A17" s="4" t="s">
        <v>426</v>
      </c>
      <c r="C17" s="5" t="n">
        <v>3453</v>
      </c>
      <c r="D17" s="5" t="n">
        <v>575</v>
      </c>
    </row>
    <row r="18" spans="1:4">
      <c r="A18" s="4" t="s">
        <v>427</v>
      </c>
      <c r="C18" s="5" t="n">
        <v>-7827</v>
      </c>
      <c r="D18" s="5" t="n">
        <v>-79</v>
      </c>
    </row>
    <row r="19" spans="1:4">
      <c r="A19" s="4" t="s">
        <v>85</v>
      </c>
      <c r="C19" s="7" t="n">
        <v>-4374</v>
      </c>
      <c r="D19" s="7" t="n">
        <v>496</v>
      </c>
    </row>
    <row r="20" spans="1:4"/>
    <row r="21" spans="1:4">
      <c r="A21" s="4" t="s">
        <v>308</v>
      </c>
      <c r="B21" s="4" t="s">
        <v>428</v>
      </c>
    </row>
  </sheetData>
  <mergeCells count="4">
    <mergeCell ref="A1:B2"/>
    <mergeCell ref="C1:D1"/>
    <mergeCell ref="A20:C20"/>
    <mergeCell ref="B21:C2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75</v>
      </c>
    </row>
    <row r="3" spans="1:3">
      <c r="A3" s="4" t="s">
        <v>430</v>
      </c>
    </row>
    <row r="4" spans="1:3">
      <c r="A4" s="3" t="s">
        <v>302</v>
      </c>
    </row>
    <row r="5" spans="1:3">
      <c r="A5" s="4" t="s">
        <v>431</v>
      </c>
      <c r="B5" s="10" t="n">
        <v>0.7</v>
      </c>
      <c r="C5" s="10" t="n">
        <v>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433</v>
      </c>
    </row>
    <row r="3" spans="1:2">
      <c r="A3" s="3" t="s">
        <v>302</v>
      </c>
    </row>
    <row r="4" spans="1:2">
      <c r="A4" s="4" t="s">
        <v>434</v>
      </c>
      <c r="B4" s="7" t="n">
        <v>-4374</v>
      </c>
    </row>
    <row r="5" spans="1:2">
      <c r="A5" s="4" t="s">
        <v>435</v>
      </c>
      <c r="B5" s="5" t="n">
        <v>554</v>
      </c>
    </row>
    <row r="6" spans="1:2">
      <c r="A6" s="4" t="s">
        <v>436</v>
      </c>
      <c r="B6" s="7" t="n">
        <v>-49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75</v>
      </c>
    </row>
    <row r="3" spans="1:3">
      <c r="A3" s="3" t="s">
        <v>302</v>
      </c>
    </row>
    <row r="4" spans="1:3">
      <c r="A4" s="4" t="s">
        <v>438</v>
      </c>
      <c r="B4" s="7" t="n">
        <v>47148</v>
      </c>
      <c r="C4" s="7" t="n">
        <v>139350</v>
      </c>
    </row>
    <row r="5" spans="1:3">
      <c r="A5" s="4" t="s">
        <v>392</v>
      </c>
      <c r="B5" s="7" t="n">
        <v>9283</v>
      </c>
      <c r="C5" s="7" t="n">
        <v>56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39</v>
      </c>
      <c r="B1" s="2" t="s">
        <v>1</v>
      </c>
    </row>
    <row r="2" spans="1:3">
      <c r="B2" s="2" t="s">
        <v>2</v>
      </c>
      <c r="C2" s="2" t="s">
        <v>75</v>
      </c>
    </row>
    <row r="3" spans="1:3">
      <c r="A3" s="3" t="s">
        <v>302</v>
      </c>
    </row>
    <row r="4" spans="1:3">
      <c r="A4" s="4" t="s">
        <v>440</v>
      </c>
      <c r="B4" s="7" t="n">
        <v>12114</v>
      </c>
      <c r="C4" s="7" t="n">
        <v>9444</v>
      </c>
    </row>
    <row r="5" spans="1:3">
      <c r="A5" s="4" t="s">
        <v>441</v>
      </c>
      <c r="B5" s="5" t="n">
        <v>-710</v>
      </c>
      <c r="C5" s="5" t="n">
        <v>-800</v>
      </c>
    </row>
    <row r="6" spans="1:3">
      <c r="A6" s="4" t="s">
        <v>81</v>
      </c>
      <c r="B6" s="5" t="n">
        <v>11404</v>
      </c>
      <c r="C6" s="5" t="n">
        <v>8644</v>
      </c>
    </row>
    <row r="7" spans="1:3">
      <c r="A7" s="4" t="s">
        <v>311</v>
      </c>
    </row>
    <row r="8" spans="1:3">
      <c r="A8" s="3" t="s">
        <v>302</v>
      </c>
    </row>
    <row r="9" spans="1:3">
      <c r="A9" s="4" t="s">
        <v>440</v>
      </c>
      <c r="B9" s="5" t="n">
        <v>8528</v>
      </c>
      <c r="C9" s="5" t="n">
        <v>6678</v>
      </c>
    </row>
    <row r="10" spans="1:3">
      <c r="A10" s="4" t="s">
        <v>442</v>
      </c>
    </row>
    <row r="11" spans="1:3">
      <c r="A11" s="3" t="s">
        <v>302</v>
      </c>
    </row>
    <row r="12" spans="1:3">
      <c r="A12" s="4" t="s">
        <v>440</v>
      </c>
      <c r="B12" s="5" t="n">
        <v>999</v>
      </c>
      <c r="C12" s="5" t="n">
        <v>990</v>
      </c>
    </row>
    <row r="13" spans="1:3">
      <c r="A13" s="4" t="s">
        <v>443</v>
      </c>
    </row>
    <row r="14" spans="1:3">
      <c r="A14" s="3" t="s">
        <v>302</v>
      </c>
    </row>
    <row r="15" spans="1:3">
      <c r="A15" s="4" t="s">
        <v>440</v>
      </c>
      <c r="B15" s="5" t="n">
        <v>264</v>
      </c>
      <c r="C15" s="5" t="n">
        <v>84</v>
      </c>
    </row>
    <row r="16" spans="1:3">
      <c r="A16" s="4" t="s">
        <v>310</v>
      </c>
    </row>
    <row r="17" spans="1:3">
      <c r="A17" s="3" t="s">
        <v>302</v>
      </c>
    </row>
    <row r="18" spans="1:3">
      <c r="A18" s="4" t="s">
        <v>440</v>
      </c>
      <c r="B18" s="7" t="n">
        <v>2323</v>
      </c>
      <c r="C18" s="7" t="n">
        <v>16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444</v>
      </c>
      <c r="C1" s="2" t="s">
        <v>1</v>
      </c>
    </row>
    <row r="2" spans="1:4">
      <c r="C2" s="2" t="s">
        <v>2</v>
      </c>
      <c r="D2" s="2" t="s">
        <v>75</v>
      </c>
    </row>
    <row r="3" spans="1:4">
      <c r="A3" s="3" t="s">
        <v>445</v>
      </c>
    </row>
    <row r="4" spans="1:4">
      <c r="A4" s="4" t="s">
        <v>81</v>
      </c>
      <c r="C4" s="7" t="n">
        <v>11404</v>
      </c>
      <c r="D4" s="7" t="n">
        <v>8644</v>
      </c>
    </row>
    <row r="5" spans="1:4">
      <c r="A5" s="4" t="s">
        <v>145</v>
      </c>
      <c r="C5" s="5" t="n">
        <v>-316</v>
      </c>
      <c r="D5" s="5" t="n">
        <v>775</v>
      </c>
    </row>
    <row r="6" spans="1:4">
      <c r="A6" s="4" t="s">
        <v>125</v>
      </c>
      <c r="C6" s="5" t="n">
        <v>-17623</v>
      </c>
      <c r="D6" s="5" t="n">
        <v>7017</v>
      </c>
    </row>
    <row r="7" spans="1:4">
      <c r="A7" s="4" t="s">
        <v>446</v>
      </c>
      <c r="C7" s="5" t="n">
        <v>-17939</v>
      </c>
      <c r="D7" s="5" t="n">
        <v>7792</v>
      </c>
    </row>
    <row r="8" spans="1:4">
      <c r="A8" s="4" t="s">
        <v>447</v>
      </c>
      <c r="C8" s="7" t="n">
        <v>-6535</v>
      </c>
      <c r="D8" s="7" t="n">
        <v>16436</v>
      </c>
    </row>
    <row r="9" spans="1:4">
      <c r="A9" s="4" t="s">
        <v>448</v>
      </c>
      <c r="B9" s="4" t="s">
        <v>308</v>
      </c>
      <c r="C9" s="4" t="s">
        <v>449</v>
      </c>
      <c r="D9" s="4" t="s">
        <v>450</v>
      </c>
    </row>
    <row r="10" spans="1:4">
      <c r="A10" s="4" t="s">
        <v>451</v>
      </c>
      <c r="B10" s="4" t="s">
        <v>452</v>
      </c>
      <c r="C10" s="7" t="n">
        <v>1538651</v>
      </c>
      <c r="D10" s="7" t="n">
        <v>1559965</v>
      </c>
    </row>
    <row r="11" spans="1:4"/>
    <row r="12" spans="1:4">
      <c r="A12" s="4" t="s">
        <v>308</v>
      </c>
      <c r="B12" s="4" t="s">
        <v>453</v>
      </c>
    </row>
    <row r="13" spans="1:4">
      <c r="A13" s="4" t="s">
        <v>452</v>
      </c>
      <c r="B13" s="4" t="s">
        <v>454</v>
      </c>
    </row>
  </sheetData>
  <mergeCells count="5">
    <mergeCell ref="A1:B2"/>
    <mergeCell ref="C1:D1"/>
    <mergeCell ref="A11:C11"/>
    <mergeCell ref="B12:C12"/>
    <mergeCell ref="B13:C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33</v>
      </c>
    </row>
    <row r="2" spans="1:2">
      <c r="A2" s="3" t="s">
        <v>302</v>
      </c>
    </row>
    <row r="3" spans="1:2">
      <c r="A3" s="4" t="s">
        <v>324</v>
      </c>
      <c r="B3" s="7" t="n">
        <v>1136</v>
      </c>
    </row>
    <row r="4" spans="1:2">
      <c r="A4" s="4" t="s">
        <v>334</v>
      </c>
    </row>
    <row r="5" spans="1:2">
      <c r="A5" s="3" t="s">
        <v>302</v>
      </c>
    </row>
    <row r="6" spans="1:2">
      <c r="A6" s="4" t="s">
        <v>324</v>
      </c>
      <c r="B6" s="5" t="n">
        <v>1136</v>
      </c>
    </row>
    <row r="7" spans="1:2">
      <c r="A7" s="4" t="s">
        <v>456</v>
      </c>
    </row>
    <row r="8" spans="1:2">
      <c r="A8" s="3" t="s">
        <v>302</v>
      </c>
    </row>
    <row r="9" spans="1:2">
      <c r="A9" s="4" t="s">
        <v>324</v>
      </c>
      <c r="B9" s="5" t="n">
        <v>1136</v>
      </c>
    </row>
    <row r="10" spans="1:2">
      <c r="A10" s="4" t="s">
        <v>457</v>
      </c>
    </row>
    <row r="11" spans="1:2">
      <c r="A11" s="3" t="s">
        <v>302</v>
      </c>
    </row>
    <row r="12" spans="1:2">
      <c r="A12" s="4" t="s">
        <v>324</v>
      </c>
      <c r="B12" s="5" t="n">
        <v>1136</v>
      </c>
    </row>
    <row r="13" spans="1:2">
      <c r="A13" s="4" t="s">
        <v>458</v>
      </c>
    </row>
    <row r="14" spans="1:2">
      <c r="A14" s="3" t="s">
        <v>302</v>
      </c>
    </row>
    <row r="15" spans="1:2">
      <c r="A15" s="4" t="s">
        <v>324</v>
      </c>
      <c r="B15" s="5" t="n">
        <v>1136</v>
      </c>
    </row>
    <row r="16" spans="1:2">
      <c r="A16" s="4" t="s">
        <v>459</v>
      </c>
    </row>
    <row r="17" spans="1:2">
      <c r="A17" s="3" t="s">
        <v>302</v>
      </c>
    </row>
    <row r="18" spans="1:2">
      <c r="A18" s="4" t="s">
        <v>324</v>
      </c>
      <c r="B18" s="7" t="n">
        <v>11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460</v>
      </c>
      <c r="C1" s="2" t="s">
        <v>2</v>
      </c>
      <c r="D1" s="2" t="s">
        <v>27</v>
      </c>
    </row>
    <row r="2" spans="1:4">
      <c r="A2" s="3" t="s">
        <v>302</v>
      </c>
    </row>
    <row r="3" spans="1:4">
      <c r="A3" s="4" t="s">
        <v>306</v>
      </c>
      <c r="C3" s="7" t="n">
        <v>495949</v>
      </c>
      <c r="D3" s="7" t="n">
        <v>541428</v>
      </c>
    </row>
    <row r="4" spans="1:4">
      <c r="A4" s="4" t="s">
        <v>461</v>
      </c>
    </row>
    <row r="5" spans="1:4">
      <c r="A5" s="3" t="s">
        <v>302</v>
      </c>
    </row>
    <row r="6" spans="1:4">
      <c r="A6" s="4" t="s">
        <v>306</v>
      </c>
      <c r="C6" s="5" t="n">
        <v>26412</v>
      </c>
      <c r="D6" s="5" t="n">
        <v>26852</v>
      </c>
    </row>
    <row r="7" spans="1:4">
      <c r="A7" s="4" t="s">
        <v>462</v>
      </c>
    </row>
    <row r="8" spans="1:4">
      <c r="A8" s="3" t="s">
        <v>302</v>
      </c>
    </row>
    <row r="9" spans="1:4">
      <c r="A9" s="4" t="s">
        <v>306</v>
      </c>
      <c r="C9" s="5" t="n">
        <v>291974</v>
      </c>
      <c r="D9" s="5" t="n">
        <v>328494</v>
      </c>
    </row>
    <row r="10" spans="1:4">
      <c r="A10" s="4" t="s">
        <v>463</v>
      </c>
    </row>
    <row r="11" spans="1:4">
      <c r="A11" s="3" t="s">
        <v>302</v>
      </c>
    </row>
    <row r="12" spans="1:4">
      <c r="A12" s="4" t="s">
        <v>306</v>
      </c>
      <c r="C12" s="5" t="n">
        <v>96803</v>
      </c>
      <c r="D12" s="5" t="n">
        <v>94098</v>
      </c>
    </row>
    <row r="13" spans="1:4">
      <c r="A13" s="4" t="s">
        <v>464</v>
      </c>
    </row>
    <row r="14" spans="1:4">
      <c r="A14" s="3" t="s">
        <v>302</v>
      </c>
    </row>
    <row r="15" spans="1:4">
      <c r="A15" s="4" t="s">
        <v>306</v>
      </c>
      <c r="C15" s="5" t="n">
        <v>2707</v>
      </c>
      <c r="D15" s="5" t="n">
        <v>3944</v>
      </c>
    </row>
    <row r="16" spans="1:4">
      <c r="A16" s="4" t="s">
        <v>465</v>
      </c>
    </row>
    <row r="17" spans="1:4">
      <c r="A17" s="3" t="s">
        <v>302</v>
      </c>
    </row>
    <row r="18" spans="1:4">
      <c r="A18" s="4" t="s">
        <v>306</v>
      </c>
      <c r="B18" s="4" t="s">
        <v>308</v>
      </c>
      <c r="C18" s="7" t="n">
        <v>78053</v>
      </c>
      <c r="D18" s="7" t="n">
        <v>88040</v>
      </c>
    </row>
    <row r="19" spans="1:4"/>
    <row r="20" spans="1:4">
      <c r="A20" s="4" t="s">
        <v>308</v>
      </c>
      <c r="B20" s="4" t="s">
        <v>466</v>
      </c>
    </row>
  </sheetData>
  <mergeCells count="3">
    <mergeCell ref="A1:B1"/>
    <mergeCell ref="A19:C19"/>
    <mergeCell ref="B20:C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5</v>
      </c>
    </row>
    <row r="3" spans="1:3">
      <c r="A3" s="4" t="s">
        <v>95</v>
      </c>
      <c r="B3" s="7" t="n">
        <v>5701</v>
      </c>
      <c r="C3" s="7" t="n">
        <v>12282</v>
      </c>
    </row>
    <row r="4" spans="1:3">
      <c r="A4" s="3" t="s">
        <v>101</v>
      </c>
    </row>
    <row r="5" spans="1:3">
      <c r="A5" s="4" t="s">
        <v>102</v>
      </c>
      <c r="B5" s="5" t="n">
        <v>-15188</v>
      </c>
      <c r="C5" s="5" t="n">
        <v>5178</v>
      </c>
    </row>
    <row r="6" spans="1:3">
      <c r="A6" s="4" t="s">
        <v>103</v>
      </c>
      <c r="B6" s="5" t="n">
        <v>-1</v>
      </c>
    </row>
    <row r="7" spans="1:3">
      <c r="A7" s="4" t="s">
        <v>104</v>
      </c>
      <c r="B7" s="5" t="n">
        <v>75</v>
      </c>
      <c r="C7" s="5" t="n">
        <v>-406</v>
      </c>
    </row>
    <row r="8" spans="1:3">
      <c r="A8" s="4" t="s">
        <v>105</v>
      </c>
      <c r="B8" s="5" t="n">
        <v>-372</v>
      </c>
      <c r="C8" s="5" t="n">
        <v>178</v>
      </c>
    </row>
    <row r="9" spans="1:3">
      <c r="A9" s="4" t="s">
        <v>106</v>
      </c>
      <c r="B9" s="5" t="n">
        <v>-15486</v>
      </c>
      <c r="C9" s="5" t="n">
        <v>4950</v>
      </c>
    </row>
    <row r="10" spans="1:3">
      <c r="A10" s="4" t="s">
        <v>107</v>
      </c>
      <c r="B10" s="7" t="n">
        <v>-9785</v>
      </c>
      <c r="C10" s="7" t="n">
        <v>172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7</v>
      </c>
    </row>
    <row r="2" spans="1:3">
      <c r="A2" s="3" t="s">
        <v>468</v>
      </c>
    </row>
    <row r="3" spans="1:3">
      <c r="A3" s="4" t="s">
        <v>469</v>
      </c>
      <c r="B3" s="7" t="n">
        <v>200000</v>
      </c>
      <c r="C3" s="7" t="n">
        <v>200000</v>
      </c>
    </row>
    <row r="4" spans="1:3">
      <c r="A4" s="4" t="s">
        <v>470</v>
      </c>
      <c r="B4" s="7" t="n">
        <v>-3168</v>
      </c>
      <c r="C4" s="7" t="n">
        <v>-79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75</v>
      </c>
    </row>
    <row r="3" spans="1:3">
      <c r="A3" s="3" t="s">
        <v>472</v>
      </c>
    </row>
    <row r="4" spans="1:3">
      <c r="A4" s="4" t="s">
        <v>473</v>
      </c>
      <c r="B4" s="7" t="n">
        <v>700</v>
      </c>
      <c r="C4" s="7" t="n">
        <v>1100</v>
      </c>
    </row>
    <row r="5" spans="1:3">
      <c r="A5" s="4" t="s">
        <v>474</v>
      </c>
    </row>
    <row r="6" spans="1:3">
      <c r="A6" s="3" t="s">
        <v>472</v>
      </c>
    </row>
    <row r="7" spans="1:3">
      <c r="A7" s="4" t="s">
        <v>473</v>
      </c>
      <c r="B7" s="7" t="n">
        <v>4151</v>
      </c>
      <c r="C7" s="7" t="n">
        <v>1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7</v>
      </c>
    </row>
    <row r="2" spans="1:3">
      <c r="A2" s="3" t="s">
        <v>476</v>
      </c>
    </row>
    <row r="3" spans="1:3">
      <c r="A3" s="4" t="s">
        <v>477</v>
      </c>
      <c r="B3" s="10" t="n">
        <v>2.9</v>
      </c>
      <c r="C3" s="10" t="n">
        <v>3.1</v>
      </c>
    </row>
    <row r="4" spans="1:3">
      <c r="A4" s="4" t="s">
        <v>430</v>
      </c>
    </row>
    <row r="5" spans="1:3">
      <c r="A5" s="3" t="s">
        <v>476</v>
      </c>
    </row>
    <row r="6" spans="1:3">
      <c r="A6" s="4" t="s">
        <v>478</v>
      </c>
      <c r="B6" s="10" t="n">
        <v>3.6</v>
      </c>
      <c r="C6" s="10" t="n">
        <v>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79</v>
      </c>
      <c r="B1" s="2" t="s">
        <v>2</v>
      </c>
      <c r="D1" s="2" t="s">
        <v>27</v>
      </c>
    </row>
    <row r="2" spans="1:5">
      <c r="A2" s="3" t="s">
        <v>480</v>
      </c>
    </row>
    <row r="3" spans="1:5">
      <c r="A3" s="4" t="s">
        <v>481</v>
      </c>
      <c r="B3" s="7" t="n">
        <v>1479066</v>
      </c>
      <c r="D3" s="7" t="n">
        <v>1459486</v>
      </c>
    </row>
    <row r="4" spans="1:5">
      <c r="A4" s="4" t="s">
        <v>309</v>
      </c>
    </row>
    <row r="5" spans="1:5">
      <c r="A5" s="3" t="s">
        <v>480</v>
      </c>
    </row>
    <row r="6" spans="1:5">
      <c r="A6" s="4" t="s">
        <v>481</v>
      </c>
      <c r="B6" s="5" t="n">
        <v>133911</v>
      </c>
      <c r="D6" s="5" t="n">
        <v>140229</v>
      </c>
    </row>
    <row r="7" spans="1:5">
      <c r="A7" s="4" t="s">
        <v>311</v>
      </c>
    </row>
    <row r="8" spans="1:5">
      <c r="A8" s="3" t="s">
        <v>480</v>
      </c>
    </row>
    <row r="9" spans="1:5">
      <c r="A9" s="4" t="s">
        <v>481</v>
      </c>
      <c r="B9" s="5" t="n">
        <v>1262996</v>
      </c>
      <c r="D9" s="5" t="n">
        <v>1241437</v>
      </c>
    </row>
    <row r="10" spans="1:5">
      <c r="A10" s="4" t="s">
        <v>312</v>
      </c>
    </row>
    <row r="11" spans="1:5">
      <c r="A11" s="3" t="s">
        <v>480</v>
      </c>
    </row>
    <row r="12" spans="1:5">
      <c r="A12" s="4" t="s">
        <v>481</v>
      </c>
      <c r="B12" s="5" t="n">
        <v>98129</v>
      </c>
      <c r="D12" s="5" t="n">
        <v>104680</v>
      </c>
    </row>
    <row r="13" spans="1:5">
      <c r="A13" s="4" t="s">
        <v>313</v>
      </c>
    </row>
    <row r="14" spans="1:5">
      <c r="A14" s="3" t="s">
        <v>480</v>
      </c>
    </row>
    <row r="15" spans="1:5">
      <c r="A15" s="4" t="s">
        <v>481</v>
      </c>
      <c r="B15" s="5" t="n">
        <v>95411</v>
      </c>
      <c r="D15" s="5" t="n">
        <v>95114</v>
      </c>
    </row>
    <row r="16" spans="1:5">
      <c r="A16" s="4" t="s">
        <v>314</v>
      </c>
    </row>
    <row r="17" spans="1:5">
      <c r="A17" s="3" t="s">
        <v>480</v>
      </c>
    </row>
    <row r="18" spans="1:5">
      <c r="A18" s="4" t="s">
        <v>481</v>
      </c>
      <c r="B18" s="5" t="n">
        <v>173785</v>
      </c>
      <c r="D18" s="5" t="n">
        <v>149350</v>
      </c>
    </row>
    <row r="19" spans="1:5">
      <c r="A19" s="4" t="s">
        <v>316</v>
      </c>
    </row>
    <row r="20" spans="1:5">
      <c r="A20" s="3" t="s">
        <v>480</v>
      </c>
    </row>
    <row r="21" spans="1:5">
      <c r="A21" s="4" t="s">
        <v>481</v>
      </c>
      <c r="B21" s="5" t="n">
        <v>147841</v>
      </c>
      <c r="D21" s="5" t="n">
        <v>139795</v>
      </c>
    </row>
    <row r="22" spans="1:5">
      <c r="A22" s="4" t="s">
        <v>315</v>
      </c>
    </row>
    <row r="23" spans="1:5">
      <c r="A23" s="3" t="s">
        <v>480</v>
      </c>
    </row>
    <row r="24" spans="1:5">
      <c r="A24" s="4" t="s">
        <v>481</v>
      </c>
      <c r="B24" s="5" t="n">
        <v>202745</v>
      </c>
      <c r="D24" s="5" t="n">
        <v>203701</v>
      </c>
    </row>
    <row r="25" spans="1:5">
      <c r="A25" s="4" t="s">
        <v>317</v>
      </c>
    </row>
    <row r="26" spans="1:5">
      <c r="A26" s="3" t="s">
        <v>480</v>
      </c>
    </row>
    <row r="27" spans="1:5">
      <c r="A27" s="4" t="s">
        <v>481</v>
      </c>
      <c r="B27" s="5" t="n">
        <v>424807</v>
      </c>
      <c r="D27" s="5" t="n">
        <v>423390</v>
      </c>
    </row>
    <row r="28" spans="1:5">
      <c r="A28" s="4" t="s">
        <v>318</v>
      </c>
    </row>
    <row r="29" spans="1:5">
      <c r="A29" s="3" t="s">
        <v>480</v>
      </c>
    </row>
    <row r="30" spans="1:5">
      <c r="A30" s="4" t="s">
        <v>481</v>
      </c>
      <c r="B30" s="5" t="n">
        <v>120278</v>
      </c>
      <c r="D30" s="5" t="n">
        <v>125407</v>
      </c>
    </row>
    <row r="31" spans="1:5">
      <c r="A31" s="4" t="s">
        <v>482</v>
      </c>
    </row>
    <row r="32" spans="1:5">
      <c r="A32" s="3" t="s">
        <v>480</v>
      </c>
    </row>
    <row r="33" spans="1:5">
      <c r="A33" s="4" t="s">
        <v>481</v>
      </c>
      <c r="B33" s="5" t="n">
        <v>1396907</v>
      </c>
      <c r="C33" s="4" t="s">
        <v>308</v>
      </c>
      <c r="D33" s="5" t="n">
        <v>1381666</v>
      </c>
      <c r="E33" s="4" t="s">
        <v>452</v>
      </c>
    </row>
    <row r="34" spans="1:5">
      <c r="A34" s="4" t="s">
        <v>483</v>
      </c>
      <c r="B34" s="5" t="n">
        <v>3168</v>
      </c>
      <c r="D34" s="5" t="n">
        <v>7968</v>
      </c>
    </row>
    <row r="35" spans="1:5">
      <c r="A35" s="4" t="s">
        <v>484</v>
      </c>
    </row>
    <row r="36" spans="1:5">
      <c r="A36" s="3" t="s">
        <v>480</v>
      </c>
    </row>
    <row r="37" spans="1:5">
      <c r="A37" s="4" t="s">
        <v>483</v>
      </c>
      <c r="B37" s="5" t="n">
        <v>3168</v>
      </c>
      <c r="D37" s="5" t="n">
        <v>7968</v>
      </c>
    </row>
    <row r="38" spans="1:5">
      <c r="A38" s="4" t="s">
        <v>485</v>
      </c>
    </row>
    <row r="39" spans="1:5">
      <c r="A39" s="3" t="s">
        <v>480</v>
      </c>
    </row>
    <row r="40" spans="1:5">
      <c r="A40" s="4" t="s">
        <v>481</v>
      </c>
      <c r="B40" s="5" t="n">
        <v>133911</v>
      </c>
      <c r="D40" s="5" t="n">
        <v>140229</v>
      </c>
    </row>
    <row r="41" spans="1:5">
      <c r="A41" s="4" t="s">
        <v>486</v>
      </c>
    </row>
    <row r="42" spans="1:5">
      <c r="A42" s="3" t="s">
        <v>480</v>
      </c>
    </row>
    <row r="43" spans="1:5">
      <c r="A43" s="4" t="s">
        <v>481</v>
      </c>
      <c r="B43" s="5" t="n">
        <v>1262996</v>
      </c>
      <c r="D43" s="5" t="n">
        <v>1241437</v>
      </c>
    </row>
    <row r="44" spans="1:5">
      <c r="A44" s="4" t="s">
        <v>487</v>
      </c>
    </row>
    <row r="45" spans="1:5">
      <c r="A45" s="3" t="s">
        <v>480</v>
      </c>
    </row>
    <row r="46" spans="1:5">
      <c r="A46" s="4" t="s">
        <v>481</v>
      </c>
      <c r="B46" s="5" t="n">
        <v>98129</v>
      </c>
      <c r="D46" s="5" t="n">
        <v>104680</v>
      </c>
    </row>
    <row r="47" spans="1:5">
      <c r="A47" s="4" t="s">
        <v>488</v>
      </c>
    </row>
    <row r="48" spans="1:5">
      <c r="A48" s="3" t="s">
        <v>480</v>
      </c>
    </row>
    <row r="49" spans="1:5">
      <c r="A49" s="4" t="s">
        <v>481</v>
      </c>
      <c r="B49" s="5" t="n">
        <v>95411</v>
      </c>
      <c r="D49" s="5" t="n">
        <v>95114</v>
      </c>
    </row>
    <row r="50" spans="1:5">
      <c r="A50" s="4" t="s">
        <v>489</v>
      </c>
    </row>
    <row r="51" spans="1:5">
      <c r="A51" s="3" t="s">
        <v>480</v>
      </c>
    </row>
    <row r="52" spans="1:5">
      <c r="A52" s="4" t="s">
        <v>481</v>
      </c>
      <c r="B52" s="5" t="n">
        <v>173785</v>
      </c>
      <c r="D52" s="5" t="n">
        <v>149350</v>
      </c>
    </row>
    <row r="53" spans="1:5">
      <c r="A53" s="4" t="s">
        <v>490</v>
      </c>
    </row>
    <row r="54" spans="1:5">
      <c r="A54" s="3" t="s">
        <v>480</v>
      </c>
    </row>
    <row r="55" spans="1:5">
      <c r="A55" s="4" t="s">
        <v>481</v>
      </c>
      <c r="B55" s="5" t="n">
        <v>147841</v>
      </c>
      <c r="D55" s="5" t="n">
        <v>139795</v>
      </c>
    </row>
    <row r="56" spans="1:5">
      <c r="A56" s="4" t="s">
        <v>491</v>
      </c>
    </row>
    <row r="57" spans="1:5">
      <c r="A57" s="3" t="s">
        <v>480</v>
      </c>
    </row>
    <row r="58" spans="1:5">
      <c r="A58" s="4" t="s">
        <v>481</v>
      </c>
      <c r="B58" s="5" t="n">
        <v>202745</v>
      </c>
      <c r="D58" s="5" t="n">
        <v>203701</v>
      </c>
    </row>
    <row r="59" spans="1:5">
      <c r="A59" s="4" t="s">
        <v>492</v>
      </c>
    </row>
    <row r="60" spans="1:5">
      <c r="A60" s="3" t="s">
        <v>480</v>
      </c>
    </row>
    <row r="61" spans="1:5">
      <c r="A61" s="4" t="s">
        <v>481</v>
      </c>
      <c r="B61" s="5" t="n">
        <v>424807</v>
      </c>
      <c r="D61" s="5" t="n">
        <v>423390</v>
      </c>
    </row>
    <row r="62" spans="1:5">
      <c r="A62" s="4" t="s">
        <v>493</v>
      </c>
    </row>
    <row r="63" spans="1:5">
      <c r="A63" s="3" t="s">
        <v>480</v>
      </c>
    </row>
    <row r="64" spans="1:5">
      <c r="A64" s="4" t="s">
        <v>481</v>
      </c>
      <c r="B64" s="5" t="n">
        <v>120278</v>
      </c>
      <c r="D64" s="5" t="n">
        <v>125407</v>
      </c>
    </row>
    <row r="65" spans="1:5">
      <c r="A65" s="4" t="s">
        <v>494</v>
      </c>
    </row>
    <row r="66" spans="1:5">
      <c r="A66" s="3" t="s">
        <v>480</v>
      </c>
    </row>
    <row r="67" spans="1:5">
      <c r="A67" s="4" t="s">
        <v>481</v>
      </c>
      <c r="B67" s="5" t="n">
        <v>232040</v>
      </c>
      <c r="C67" s="4" t="s">
        <v>308</v>
      </c>
      <c r="D67" s="5" t="n">
        <v>244909</v>
      </c>
      <c r="E67" s="4" t="s">
        <v>452</v>
      </c>
    </row>
    <row r="68" spans="1:5">
      <c r="A68" s="4" t="s">
        <v>495</v>
      </c>
    </row>
    <row r="69" spans="1:5">
      <c r="A69" s="3" t="s">
        <v>480</v>
      </c>
    </row>
    <row r="70" spans="1:5">
      <c r="A70" s="4" t="s">
        <v>481</v>
      </c>
      <c r="B70" s="5" t="n">
        <v>133911</v>
      </c>
      <c r="D70" s="5" t="n">
        <v>140229</v>
      </c>
    </row>
    <row r="71" spans="1:5">
      <c r="A71" s="4" t="s">
        <v>496</v>
      </c>
    </row>
    <row r="72" spans="1:5">
      <c r="A72" s="3" t="s">
        <v>480</v>
      </c>
    </row>
    <row r="73" spans="1:5">
      <c r="A73" s="4" t="s">
        <v>481</v>
      </c>
      <c r="B73" s="5" t="n">
        <v>98129</v>
      </c>
      <c r="D73" s="5" t="n">
        <v>104680</v>
      </c>
    </row>
    <row r="74" spans="1:5">
      <c r="A74" s="4" t="s">
        <v>497</v>
      </c>
    </row>
    <row r="75" spans="1:5">
      <c r="A75" s="3" t="s">
        <v>480</v>
      </c>
    </row>
    <row r="76" spans="1:5">
      <c r="A76" s="4" t="s">
        <v>481</v>
      </c>
      <c r="B76" s="5" t="n">
        <v>98129</v>
      </c>
      <c r="D76" s="5" t="n">
        <v>104680</v>
      </c>
    </row>
    <row r="77" spans="1:5">
      <c r="A77" s="4" t="s">
        <v>498</v>
      </c>
    </row>
    <row r="78" spans="1:5">
      <c r="A78" s="3" t="s">
        <v>480</v>
      </c>
    </row>
    <row r="79" spans="1:5">
      <c r="A79" s="4" t="s">
        <v>481</v>
      </c>
      <c r="B79" s="5" t="n">
        <v>1164867</v>
      </c>
      <c r="C79" s="4" t="s">
        <v>308</v>
      </c>
      <c r="D79" s="5" t="n">
        <v>1136757</v>
      </c>
      <c r="E79" s="4" t="s">
        <v>452</v>
      </c>
    </row>
    <row r="80" spans="1:5">
      <c r="A80" s="4" t="s">
        <v>483</v>
      </c>
      <c r="B80" s="5" t="n">
        <v>3168</v>
      </c>
      <c r="D80" s="5" t="n">
        <v>7968</v>
      </c>
    </row>
    <row r="81" spans="1:5">
      <c r="A81" s="4" t="s">
        <v>499</v>
      </c>
    </row>
    <row r="82" spans="1:5">
      <c r="A82" s="3" t="s">
        <v>480</v>
      </c>
    </row>
    <row r="83" spans="1:5">
      <c r="A83" s="4" t="s">
        <v>483</v>
      </c>
      <c r="B83" s="5" t="n">
        <v>3168</v>
      </c>
      <c r="D83" s="5" t="n">
        <v>7968</v>
      </c>
    </row>
    <row r="84" spans="1:5">
      <c r="A84" s="4" t="s">
        <v>500</v>
      </c>
    </row>
    <row r="85" spans="1:5">
      <c r="A85" s="3" t="s">
        <v>480</v>
      </c>
    </row>
    <row r="86" spans="1:5">
      <c r="A86" s="4" t="s">
        <v>481</v>
      </c>
      <c r="B86" s="5" t="n">
        <v>1164867</v>
      </c>
      <c r="D86" s="5" t="n">
        <v>1136757</v>
      </c>
    </row>
    <row r="87" spans="1:5">
      <c r="A87" s="4" t="s">
        <v>501</v>
      </c>
    </row>
    <row r="88" spans="1:5">
      <c r="A88" s="3" t="s">
        <v>480</v>
      </c>
    </row>
    <row r="89" spans="1:5">
      <c r="A89" s="4" t="s">
        <v>481</v>
      </c>
      <c r="B89" s="5" t="n">
        <v>95411</v>
      </c>
      <c r="D89" s="5" t="n">
        <v>95114</v>
      </c>
    </row>
    <row r="90" spans="1:5">
      <c r="A90" s="4" t="s">
        <v>502</v>
      </c>
    </row>
    <row r="91" spans="1:5">
      <c r="A91" s="3" t="s">
        <v>480</v>
      </c>
    </row>
    <row r="92" spans="1:5">
      <c r="A92" s="4" t="s">
        <v>481</v>
      </c>
      <c r="B92" s="5" t="n">
        <v>173785</v>
      </c>
      <c r="D92" s="5" t="n">
        <v>149350</v>
      </c>
    </row>
    <row r="93" spans="1:5">
      <c r="A93" s="4" t="s">
        <v>503</v>
      </c>
    </row>
    <row r="94" spans="1:5">
      <c r="A94" s="3" t="s">
        <v>480</v>
      </c>
    </row>
    <row r="95" spans="1:5">
      <c r="A95" s="4" t="s">
        <v>481</v>
      </c>
      <c r="B95" s="5" t="n">
        <v>147841</v>
      </c>
      <c r="D95" s="5" t="n">
        <v>139795</v>
      </c>
    </row>
    <row r="96" spans="1:5">
      <c r="A96" s="4" t="s">
        <v>504</v>
      </c>
    </row>
    <row r="97" spans="1:5">
      <c r="A97" s="3" t="s">
        <v>480</v>
      </c>
    </row>
    <row r="98" spans="1:5">
      <c r="A98" s="4" t="s">
        <v>481</v>
      </c>
      <c r="B98" s="5" t="n">
        <v>202745</v>
      </c>
      <c r="D98" s="5" t="n">
        <v>203701</v>
      </c>
    </row>
    <row r="99" spans="1:5">
      <c r="A99" s="4" t="s">
        <v>505</v>
      </c>
    </row>
    <row r="100" spans="1:5">
      <c r="A100" s="3" t="s">
        <v>480</v>
      </c>
    </row>
    <row r="101" spans="1:5">
      <c r="A101" s="4" t="s">
        <v>481</v>
      </c>
      <c r="B101" s="5" t="n">
        <v>424807</v>
      </c>
      <c r="D101" s="5" t="n">
        <v>423390</v>
      </c>
    </row>
    <row r="102" spans="1:5">
      <c r="A102" s="4" t="s">
        <v>506</v>
      </c>
    </row>
    <row r="103" spans="1:5">
      <c r="A103" s="3" t="s">
        <v>480</v>
      </c>
    </row>
    <row r="104" spans="1:5">
      <c r="A104" s="4" t="s">
        <v>481</v>
      </c>
      <c r="B104" s="7" t="n">
        <v>120278</v>
      </c>
      <c r="D104" s="7" t="n">
        <v>125407</v>
      </c>
    </row>
    <row r="105" spans="1:5"/>
    <row r="106" spans="1:5">
      <c r="A106" s="4" t="s">
        <v>308</v>
      </c>
      <c r="B106" s="4" t="s">
        <v>507</v>
      </c>
    </row>
    <row r="107" spans="1:5">
      <c r="A107" s="4" t="s">
        <v>452</v>
      </c>
      <c r="B107" s="4" t="s">
        <v>508</v>
      </c>
    </row>
  </sheetData>
  <mergeCells count="5">
    <mergeCell ref="B1:C1"/>
    <mergeCell ref="D1:E1"/>
    <mergeCell ref="A105:E105"/>
    <mergeCell ref="B106:E106"/>
    <mergeCell ref="B107:E10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7</v>
      </c>
    </row>
    <row r="2" spans="1:3">
      <c r="A2" s="3" t="s">
        <v>480</v>
      </c>
    </row>
    <row r="3" spans="1:3">
      <c r="A3" s="4" t="s">
        <v>510</v>
      </c>
      <c r="B3" s="7" t="n">
        <v>82159</v>
      </c>
      <c r="C3" s="7" t="n">
        <v>778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1</v>
      </c>
      <c r="C1" s="2" t="s">
        <v>2</v>
      </c>
      <c r="D1" s="2" t="s">
        <v>27</v>
      </c>
    </row>
    <row r="2" spans="1:4">
      <c r="A2" s="3" t="s">
        <v>480</v>
      </c>
    </row>
    <row r="3" spans="1:4">
      <c r="A3" s="4" t="s">
        <v>53</v>
      </c>
      <c r="C3" s="7" t="n">
        <v>286567</v>
      </c>
      <c r="D3" s="7" t="n">
        <v>294713</v>
      </c>
    </row>
    <row r="4" spans="1:4">
      <c r="A4" s="4" t="s">
        <v>512</v>
      </c>
      <c r="C4" s="5" t="n">
        <v>292963</v>
      </c>
      <c r="D4" s="5" t="n">
        <v>302718</v>
      </c>
    </row>
    <row r="5" spans="1:4">
      <c r="A5" s="4" t="s">
        <v>513</v>
      </c>
    </row>
    <row r="6" spans="1:4">
      <c r="A6" s="3" t="s">
        <v>480</v>
      </c>
    </row>
    <row r="7" spans="1:4">
      <c r="A7" s="4" t="s">
        <v>53</v>
      </c>
      <c r="B7" s="4" t="s">
        <v>308</v>
      </c>
      <c r="C7" s="5" t="n">
        <v>96650</v>
      </c>
      <c r="D7" s="5" t="n">
        <v>96619</v>
      </c>
    </row>
    <row r="8" spans="1:4">
      <c r="A8" s="4" t="s">
        <v>512</v>
      </c>
      <c r="B8" s="4" t="s">
        <v>308</v>
      </c>
      <c r="C8" s="5" t="n">
        <v>99770</v>
      </c>
      <c r="D8" s="5" t="n">
        <v>100059</v>
      </c>
    </row>
    <row r="9" spans="1:4">
      <c r="A9" s="4" t="s">
        <v>514</v>
      </c>
    </row>
    <row r="10" spans="1:4">
      <c r="A10" s="3" t="s">
        <v>480</v>
      </c>
    </row>
    <row r="11" spans="1:4">
      <c r="A11" s="4" t="s">
        <v>53</v>
      </c>
      <c r="B11" s="4" t="s">
        <v>452</v>
      </c>
      <c r="C11" s="5" t="n">
        <v>125899</v>
      </c>
      <c r="D11" s="5" t="n">
        <v>125864</v>
      </c>
    </row>
    <row r="12" spans="1:4">
      <c r="A12" s="4" t="s">
        <v>512</v>
      </c>
      <c r="B12" s="4" t="s">
        <v>452</v>
      </c>
      <c r="C12" s="5" t="n">
        <v>129175</v>
      </c>
      <c r="D12" s="5" t="n">
        <v>130429</v>
      </c>
    </row>
    <row r="13" spans="1:4">
      <c r="A13" s="4" t="s">
        <v>515</v>
      </c>
    </row>
    <row r="14" spans="1:4">
      <c r="A14" s="3" t="s">
        <v>480</v>
      </c>
    </row>
    <row r="15" spans="1:4">
      <c r="A15" s="4" t="s">
        <v>53</v>
      </c>
      <c r="C15" s="5" t="n">
        <v>64018</v>
      </c>
      <c r="D15" s="5" t="n">
        <v>72230</v>
      </c>
    </row>
    <row r="16" spans="1:4">
      <c r="A16" s="4" t="s">
        <v>512</v>
      </c>
      <c r="C16" s="7" t="n">
        <v>64018</v>
      </c>
      <c r="D16" s="7" t="n">
        <v>72230</v>
      </c>
    </row>
    <row r="17" spans="1:4"/>
    <row r="18" spans="1:4">
      <c r="A18" s="4" t="s">
        <v>308</v>
      </c>
      <c r="B18" s="4" t="s">
        <v>516</v>
      </c>
    </row>
    <row r="19" spans="1:4">
      <c r="A19" s="4" t="s">
        <v>452</v>
      </c>
      <c r="B19" s="4" t="s">
        <v>517</v>
      </c>
    </row>
  </sheetData>
  <mergeCells count="4">
    <mergeCell ref="A1:B1"/>
    <mergeCell ref="A17:C17"/>
    <mergeCell ref="B18:C18"/>
    <mergeCell ref="B19:C1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8</v>
      </c>
      <c r="B1" s="2" t="s">
        <v>1</v>
      </c>
      <c r="C1" s="2" t="s">
        <v>408</v>
      </c>
    </row>
    <row r="2" spans="1:3">
      <c r="B2" s="2" t="s">
        <v>2</v>
      </c>
      <c r="C2" s="2" t="s">
        <v>27</v>
      </c>
    </row>
    <row r="3" spans="1:3">
      <c r="A3" s="4" t="s">
        <v>513</v>
      </c>
    </row>
    <row r="4" spans="1:3">
      <c r="A4" s="3" t="s">
        <v>480</v>
      </c>
    </row>
    <row r="5" spans="1:3">
      <c r="A5" s="4" t="s">
        <v>519</v>
      </c>
      <c r="B5" s="4" t="s">
        <v>520</v>
      </c>
      <c r="C5" s="4" t="s">
        <v>520</v>
      </c>
    </row>
    <row r="6" spans="1:3">
      <c r="A6" s="4" t="s">
        <v>521</v>
      </c>
      <c r="B6" s="5" t="n">
        <v>2045</v>
      </c>
      <c r="C6" s="5" t="n">
        <v>2045</v>
      </c>
    </row>
    <row r="7" spans="1:3">
      <c r="A7" s="4" t="s">
        <v>522</v>
      </c>
      <c r="B7" s="10" t="n">
        <v>-3.4</v>
      </c>
      <c r="C7" s="10" t="n">
        <v>-3.4</v>
      </c>
    </row>
    <row r="8" spans="1:3">
      <c r="A8" s="4" t="s">
        <v>514</v>
      </c>
    </row>
    <row r="9" spans="1:3">
      <c r="A9" s="3" t="s">
        <v>480</v>
      </c>
    </row>
    <row r="10" spans="1:3">
      <c r="A10" s="4" t="s">
        <v>519</v>
      </c>
      <c r="B10" s="4" t="s">
        <v>523</v>
      </c>
      <c r="C10" s="4" t="s">
        <v>523</v>
      </c>
    </row>
    <row r="11" spans="1:3">
      <c r="A11" s="4" t="s">
        <v>521</v>
      </c>
      <c r="B11" s="5" t="n">
        <v>2047</v>
      </c>
      <c r="C11" s="5" t="n">
        <v>2047</v>
      </c>
    </row>
    <row r="12" spans="1:3">
      <c r="A12" s="4" t="s">
        <v>522</v>
      </c>
      <c r="B12" s="10" t="n">
        <v>-4.1</v>
      </c>
      <c r="C12" s="10" t="n">
        <v>-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4</v>
      </c>
      <c r="B1" s="2" t="s">
        <v>1</v>
      </c>
      <c r="D1" s="2" t="s">
        <v>408</v>
      </c>
    </row>
    <row r="2" spans="1:4">
      <c r="B2" s="2" t="s">
        <v>2</v>
      </c>
      <c r="C2" s="2" t="s">
        <v>75</v>
      </c>
      <c r="D2" s="2" t="s">
        <v>27</v>
      </c>
    </row>
    <row r="3" spans="1:4">
      <c r="A3" s="4" t="s">
        <v>525</v>
      </c>
    </row>
    <row r="4" spans="1:4">
      <c r="A4" s="3" t="s">
        <v>480</v>
      </c>
    </row>
    <row r="5" spans="1:4">
      <c r="A5" s="4" t="s">
        <v>526</v>
      </c>
      <c r="B5" s="10" t="n">
        <v>2.3</v>
      </c>
      <c r="C5" s="10" t="n">
        <v>1.7</v>
      </c>
    </row>
    <row r="6" spans="1:4">
      <c r="A6" s="4" t="s">
        <v>513</v>
      </c>
    </row>
    <row r="7" spans="1:4">
      <c r="A7" s="3" t="s">
        <v>480</v>
      </c>
    </row>
    <row r="8" spans="1:4">
      <c r="A8" s="4" t="s">
        <v>521</v>
      </c>
      <c r="B8" s="5" t="n">
        <v>2045</v>
      </c>
      <c r="D8" s="5" t="n">
        <v>2045</v>
      </c>
    </row>
    <row r="9" spans="1:4">
      <c r="A9" s="4" t="s">
        <v>514</v>
      </c>
    </row>
    <row r="10" spans="1:4">
      <c r="A10" s="3" t="s">
        <v>480</v>
      </c>
    </row>
    <row r="11" spans="1:4">
      <c r="A11" s="4" t="s">
        <v>521</v>
      </c>
      <c r="B11" s="5" t="n">
        <v>2047</v>
      </c>
      <c r="D11" s="5" t="n">
        <v>2047</v>
      </c>
    </row>
    <row r="12" spans="1:4">
      <c r="A12" s="4" t="s">
        <v>527</v>
      </c>
    </row>
    <row r="13" spans="1:4">
      <c r="A13" s="3" t="s">
        <v>480</v>
      </c>
    </row>
    <row r="14" spans="1:4">
      <c r="A14" s="4" t="s">
        <v>521</v>
      </c>
      <c r="B14" s="5" t="n">
        <v>2045</v>
      </c>
    </row>
    <row r="15" spans="1:4">
      <c r="A15" s="4" t="s">
        <v>528</v>
      </c>
    </row>
    <row r="16" spans="1:4">
      <c r="A16" s="3" t="s">
        <v>480</v>
      </c>
    </row>
    <row r="17" spans="1:4">
      <c r="A17" s="4" t="s">
        <v>521</v>
      </c>
      <c r="B17" s="5" t="n">
        <v>20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9</v>
      </c>
      <c r="C1" s="2" t="s">
        <v>2</v>
      </c>
      <c r="D1" s="2" t="s">
        <v>27</v>
      </c>
    </row>
    <row r="2" spans="1:4">
      <c r="A2" s="3" t="s">
        <v>480</v>
      </c>
    </row>
    <row r="3" spans="1:4">
      <c r="A3" s="4" t="s">
        <v>470</v>
      </c>
      <c r="C3" s="7" t="n">
        <v>82159</v>
      </c>
      <c r="D3" s="7" t="n">
        <v>77820</v>
      </c>
    </row>
    <row r="4" spans="1:4">
      <c r="A4" s="4" t="s">
        <v>530</v>
      </c>
      <c r="C4" s="5" t="n">
        <v>48664</v>
      </c>
      <c r="D4" s="5" t="n">
        <v>57714</v>
      </c>
    </row>
    <row r="5" spans="1:4">
      <c r="A5" s="4" t="s">
        <v>531</v>
      </c>
    </row>
    <row r="6" spans="1:4">
      <c r="A6" s="3" t="s">
        <v>480</v>
      </c>
    </row>
    <row r="7" spans="1:4">
      <c r="A7" s="4" t="s">
        <v>470</v>
      </c>
      <c r="B7" s="4" t="s">
        <v>308</v>
      </c>
      <c r="C7" s="5" t="n">
        <v>22938</v>
      </c>
      <c r="D7" s="5" t="n">
        <v>26262</v>
      </c>
    </row>
    <row r="8" spans="1:4">
      <c r="A8" s="4" t="s">
        <v>530</v>
      </c>
      <c r="B8" s="4" t="s">
        <v>308</v>
      </c>
      <c r="C8" s="5" t="n">
        <v>14214</v>
      </c>
      <c r="D8" s="5" t="n">
        <v>14214</v>
      </c>
    </row>
    <row r="9" spans="1:4">
      <c r="A9" s="4" t="s">
        <v>532</v>
      </c>
    </row>
    <row r="10" spans="1:4">
      <c r="A10" s="3" t="s">
        <v>480</v>
      </c>
    </row>
    <row r="11" spans="1:4">
      <c r="A11" s="4" t="s">
        <v>470</v>
      </c>
      <c r="B11" s="4" t="s">
        <v>452</v>
      </c>
      <c r="C11" s="5" t="n">
        <v>36361</v>
      </c>
      <c r="D11" s="5" t="n">
        <v>33760</v>
      </c>
    </row>
    <row r="12" spans="1:4">
      <c r="A12" s="4" t="s">
        <v>530</v>
      </c>
      <c r="B12" s="4" t="s">
        <v>452</v>
      </c>
      <c r="C12" s="5" t="n">
        <v>5200</v>
      </c>
      <c r="D12" s="5" t="n">
        <v>10000</v>
      </c>
    </row>
    <row r="13" spans="1:4">
      <c r="A13" s="4" t="s">
        <v>533</v>
      </c>
    </row>
    <row r="14" spans="1:4">
      <c r="A14" s="3" t="s">
        <v>480</v>
      </c>
    </row>
    <row r="15" spans="1:4">
      <c r="A15" s="4" t="s">
        <v>470</v>
      </c>
      <c r="B15" s="4" t="s">
        <v>534</v>
      </c>
      <c r="C15" s="5" t="n">
        <v>22860</v>
      </c>
      <c r="D15" s="5" t="n">
        <v>17798</v>
      </c>
    </row>
    <row r="16" spans="1:4">
      <c r="A16" s="4" t="s">
        <v>530</v>
      </c>
      <c r="B16" s="4" t="s">
        <v>534</v>
      </c>
      <c r="C16" s="7" t="n">
        <v>29250</v>
      </c>
      <c r="D16" s="7" t="n">
        <v>33500</v>
      </c>
    </row>
    <row r="17" spans="1:4"/>
    <row r="18" spans="1:4">
      <c r="A18" s="4" t="s">
        <v>308</v>
      </c>
      <c r="B18" s="4" t="s">
        <v>535</v>
      </c>
    </row>
    <row r="19" spans="1:4">
      <c r="A19" s="4" t="s">
        <v>452</v>
      </c>
      <c r="B19" s="4" t="s">
        <v>536</v>
      </c>
    </row>
    <row r="20" spans="1:4">
      <c r="A20" s="4" t="s">
        <v>534</v>
      </c>
      <c r="B20" s="4" t="s">
        <v>537</v>
      </c>
    </row>
  </sheetData>
  <mergeCells count="5">
    <mergeCell ref="A1:B1"/>
    <mergeCell ref="A17:C17"/>
    <mergeCell ref="B18:C18"/>
    <mergeCell ref="B19:C19"/>
    <mergeCell ref="B20:C2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408</v>
      </c>
    </row>
    <row r="2" spans="1:2">
      <c r="B2" s="2" t="s">
        <v>433</v>
      </c>
    </row>
    <row r="3" spans="1:2">
      <c r="A3" s="3" t="s">
        <v>480</v>
      </c>
    </row>
    <row r="4" spans="1:2">
      <c r="A4" s="4" t="s">
        <v>539</v>
      </c>
      <c r="B4"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67"/>
    <col customWidth="1" max="5" min="5" width="18"/>
    <col customWidth="1" max="6" min="6" width="16"/>
    <col customWidth="1" max="7" min="7" width="18"/>
    <col customWidth="1" max="8" min="8" width="33"/>
    <col customWidth="1" max="9" min="9" width="18"/>
  </cols>
  <sheetData>
    <row r="1" spans="1:9">
      <c r="A1" s="1" t="s">
        <v>108</v>
      </c>
      <c r="B1" s="2" t="s">
        <v>109</v>
      </c>
      <c r="C1" s="2" t="s">
        <v>110</v>
      </c>
      <c r="D1" s="2" t="s">
        <v>111</v>
      </c>
      <c r="E1" s="2" t="s">
        <v>112</v>
      </c>
      <c r="F1" s="2" t="s">
        <v>113</v>
      </c>
      <c r="G1" s="2" t="s">
        <v>23</v>
      </c>
      <c r="H1" s="2" t="s">
        <v>114</v>
      </c>
      <c r="I1" s="2" t="s">
        <v>25</v>
      </c>
    </row>
    <row r="2" spans="1:9">
      <c r="A2" s="4" t="s">
        <v>115</v>
      </c>
      <c r="G2" s="5" t="n">
        <v>13436548</v>
      </c>
      <c r="I2" s="5" t="n">
        <v>4133366</v>
      </c>
    </row>
    <row r="3" spans="1:9">
      <c r="A3" s="4" t="s">
        <v>116</v>
      </c>
      <c r="H3" s="5" t="n">
        <v>29551</v>
      </c>
    </row>
    <row r="4" spans="1:9">
      <c r="A4" s="4" t="s">
        <v>117</v>
      </c>
      <c r="G4" s="5" t="n">
        <v>2204</v>
      </c>
    </row>
    <row r="5" spans="1:9">
      <c r="A5" s="4" t="s">
        <v>118</v>
      </c>
      <c r="G5" s="5" t="n">
        <v>27121</v>
      </c>
    </row>
    <row r="6" spans="1:9">
      <c r="A6" s="4" t="s">
        <v>119</v>
      </c>
      <c r="G6" s="5" t="n">
        <v>-3397031</v>
      </c>
    </row>
    <row r="7" spans="1:9">
      <c r="A7" s="4" t="s">
        <v>120</v>
      </c>
      <c r="G7" s="5" t="n">
        <v>34085</v>
      </c>
    </row>
    <row r="8" spans="1:9">
      <c r="A8" s="4" t="s">
        <v>121</v>
      </c>
      <c r="F8" s="5" t="n">
        <v>29551</v>
      </c>
      <c r="G8" s="5" t="n">
        <v>10102927</v>
      </c>
      <c r="H8" s="5" t="n">
        <v>29551</v>
      </c>
      <c r="I8" s="5" t="n">
        <v>4133366</v>
      </c>
    </row>
    <row r="9" spans="1:9">
      <c r="A9" s="4" t="s">
        <v>122</v>
      </c>
      <c r="C9" s="7" t="n">
        <v>430283</v>
      </c>
      <c r="D9" s="7" t="n">
        <v>-618</v>
      </c>
      <c r="E9" s="7" t="n">
        <v>368284</v>
      </c>
      <c r="G9" s="7" t="n">
        <v>1</v>
      </c>
      <c r="I9" s="7" t="n">
        <v>1</v>
      </c>
    </row>
    <row r="10" spans="1:9">
      <c r="A10" s="4" t="s">
        <v>123</v>
      </c>
      <c r="H10" s="7" t="n">
        <v>-1159</v>
      </c>
    </row>
    <row r="11" spans="1:9">
      <c r="A11" s="3" t="s">
        <v>124</v>
      </c>
    </row>
    <row r="12" spans="1:9">
      <c r="A12" s="4" t="s">
        <v>125</v>
      </c>
      <c r="D12" s="5" t="n">
        <v>8829</v>
      </c>
    </row>
    <row r="13" spans="1:9">
      <c r="A13" s="4" t="s">
        <v>126</v>
      </c>
      <c r="D13" s="5" t="n">
        <v>-3</v>
      </c>
    </row>
    <row r="14" spans="1:9">
      <c r="A14" s="4" t="s">
        <v>127</v>
      </c>
      <c r="D14" s="5" t="n">
        <v>775</v>
      </c>
    </row>
    <row r="15" spans="1:9">
      <c r="A15" s="4" t="s">
        <v>106</v>
      </c>
      <c r="D15" s="5" t="n">
        <v>9601</v>
      </c>
    </row>
    <row r="16" spans="1:9">
      <c r="A16" s="4" t="s">
        <v>119</v>
      </c>
      <c r="E16" s="5" t="n">
        <v>-83015</v>
      </c>
    </row>
    <row r="17" spans="1:9">
      <c r="A17" s="4" t="s">
        <v>128</v>
      </c>
      <c r="C17" s="5" t="n">
        <v>706</v>
      </c>
      <c r="E17" s="5" t="n">
        <v>120</v>
      </c>
    </row>
    <row r="18" spans="1:9">
      <c r="A18" s="4" t="s">
        <v>129</v>
      </c>
      <c r="E18" s="5" t="n">
        <v>-9551</v>
      </c>
    </row>
    <row r="19" spans="1:9">
      <c r="A19" s="4" t="s">
        <v>130</v>
      </c>
      <c r="C19" s="5" t="n">
        <v>3741</v>
      </c>
    </row>
    <row r="20" spans="1:9">
      <c r="A20" s="4" t="s">
        <v>131</v>
      </c>
      <c r="B20" s="7" t="n">
        <v>718394</v>
      </c>
      <c r="C20" s="5" t="n">
        <v>434730</v>
      </c>
      <c r="D20" s="5" t="n">
        <v>8983</v>
      </c>
      <c r="E20" s="5" t="n">
        <v>275838</v>
      </c>
      <c r="F20" s="7" t="n">
        <v>-1159</v>
      </c>
      <c r="G20" s="7" t="n">
        <v>1</v>
      </c>
      <c r="I20" s="7" t="n">
        <v>1</v>
      </c>
    </row>
    <row r="21" spans="1:9">
      <c r="A21" s="4" t="s">
        <v>116</v>
      </c>
      <c r="H21" s="5" t="n">
        <v>45233</v>
      </c>
    </row>
    <row r="22" spans="1:9">
      <c r="A22" s="4" t="s">
        <v>117</v>
      </c>
      <c r="G22" s="5" t="n">
        <v>38061</v>
      </c>
    </row>
    <row r="23" spans="1:9">
      <c r="A23" s="4" t="s">
        <v>118</v>
      </c>
      <c r="G23" s="5" t="n">
        <v>9142</v>
      </c>
    </row>
    <row r="24" spans="1:9">
      <c r="A24" s="4" t="s">
        <v>119</v>
      </c>
      <c r="G24" s="5" t="n">
        <v>0</v>
      </c>
    </row>
    <row r="25" spans="1:9">
      <c r="A25" s="4" t="s">
        <v>120</v>
      </c>
      <c r="G25" s="5" t="n">
        <v>0</v>
      </c>
    </row>
    <row r="26" spans="1:9">
      <c r="A26" s="4" t="s">
        <v>132</v>
      </c>
      <c r="G26" s="5" t="n">
        <v>10150130</v>
      </c>
      <c r="H26" s="5" t="n">
        <v>74784</v>
      </c>
      <c r="I26" s="5" t="n">
        <v>4133366</v>
      </c>
    </row>
    <row r="27" spans="1:9">
      <c r="A27" s="4" t="s">
        <v>123</v>
      </c>
      <c r="H27" s="7" t="n">
        <v>-1813</v>
      </c>
    </row>
    <row r="28" spans="1:9">
      <c r="A28" s="3" t="s">
        <v>124</v>
      </c>
    </row>
    <row r="29" spans="1:9">
      <c r="A29" s="4" t="s">
        <v>125</v>
      </c>
      <c r="D29" s="5" t="n">
        <v>-15113</v>
      </c>
    </row>
    <row r="30" spans="1:9">
      <c r="A30" s="4" t="s">
        <v>126</v>
      </c>
      <c r="D30" s="5" t="n">
        <v>-1</v>
      </c>
    </row>
    <row r="31" spans="1:9">
      <c r="A31" s="4" t="s">
        <v>127</v>
      </c>
      <c r="B31" s="5" t="n">
        <v>-372</v>
      </c>
      <c r="D31" s="5" t="n">
        <v>-372</v>
      </c>
    </row>
    <row r="32" spans="1:9">
      <c r="A32" s="4" t="s">
        <v>106</v>
      </c>
      <c r="B32" s="5" t="n">
        <v>-15486</v>
      </c>
      <c r="D32" s="5" t="n">
        <v>-15486</v>
      </c>
    </row>
    <row r="33" spans="1:9">
      <c r="A33" s="4" t="s">
        <v>119</v>
      </c>
      <c r="E33" s="5" t="n">
        <v>0</v>
      </c>
    </row>
    <row r="34" spans="1:9">
      <c r="A34" s="4" t="s">
        <v>128</v>
      </c>
      <c r="E34" s="5" t="n">
        <v>0</v>
      </c>
    </row>
    <row r="35" spans="1:9">
      <c r="A35" s="4" t="s">
        <v>129</v>
      </c>
      <c r="B35" s="5" t="n">
        <v>5701</v>
      </c>
      <c r="E35" s="5" t="n">
        <v>5701</v>
      </c>
    </row>
    <row r="36" spans="1:9">
      <c r="A36" s="4" t="s">
        <v>130</v>
      </c>
      <c r="C36" s="5" t="n">
        <v>336</v>
      </c>
    </row>
    <row r="37" spans="1:9">
      <c r="A37" s="4" t="s">
        <v>133</v>
      </c>
      <c r="E37" s="5" t="n">
        <v>-3550</v>
      </c>
    </row>
    <row r="38" spans="1:9">
      <c r="A38" s="4" t="s">
        <v>134</v>
      </c>
      <c r="B38" s="5" t="n">
        <v>703752</v>
      </c>
      <c r="C38" s="7" t="n">
        <v>435066</v>
      </c>
      <c r="D38" s="5" t="n">
        <v>-16531</v>
      </c>
      <c r="E38" s="5" t="n">
        <v>288187</v>
      </c>
      <c r="F38" s="7" t="n">
        <v>-2972</v>
      </c>
      <c r="G38" s="7" t="n">
        <v>1</v>
      </c>
      <c r="I38" s="7" t="n">
        <v>1</v>
      </c>
    </row>
    <row r="39" spans="1:9">
      <c r="A39" s="3" t="s">
        <v>124</v>
      </c>
    </row>
    <row r="40" spans="1:9">
      <c r="A40" s="4" t="s">
        <v>135</v>
      </c>
      <c r="B40" s="7" t="n">
        <v>-10028</v>
      </c>
      <c r="D40" s="7" t="n">
        <v>-10028</v>
      </c>
      <c r="E40" s="7" t="n">
        <v>101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540</v>
      </c>
      <c r="B1" s="2" t="s">
        <v>1</v>
      </c>
    </row>
    <row r="2" spans="1:4">
      <c r="B2" s="2" t="s">
        <v>2</v>
      </c>
      <c r="C2" s="2" t="s">
        <v>75</v>
      </c>
      <c r="D2" s="2" t="s">
        <v>27</v>
      </c>
    </row>
    <row r="3" spans="1:4">
      <c r="A3" s="3" t="s">
        <v>541</v>
      </c>
    </row>
    <row r="4" spans="1:4">
      <c r="A4" s="4" t="s">
        <v>542</v>
      </c>
      <c r="B4" s="4" t="s">
        <v>543</v>
      </c>
      <c r="C4" s="4" t="s">
        <v>544</v>
      </c>
    </row>
    <row r="5" spans="1:4">
      <c r="A5" s="4" t="s">
        <v>545</v>
      </c>
      <c r="B5" s="4" t="s">
        <v>546</v>
      </c>
      <c r="C5" s="4" t="s">
        <v>547</v>
      </c>
    </row>
    <row r="6" spans="1:4">
      <c r="A6" s="4" t="s">
        <v>548</v>
      </c>
      <c r="B6" s="7" t="n">
        <v>0</v>
      </c>
    </row>
    <row r="7" spans="1:4">
      <c r="A7" s="4" t="s">
        <v>549</v>
      </c>
      <c r="D7" s="7" t="n">
        <v>11000</v>
      </c>
    </row>
    <row r="8" spans="1:4">
      <c r="A8" s="4" t="s">
        <v>550</v>
      </c>
      <c r="B8" s="5" t="n">
        <v>14700</v>
      </c>
      <c r="D8" s="5" t="n">
        <v>16300</v>
      </c>
    </row>
    <row r="9" spans="1:4">
      <c r="A9" s="4" t="s">
        <v>551</v>
      </c>
      <c r="B9" s="5" t="n">
        <v>10157</v>
      </c>
      <c r="D9" s="5" t="n">
        <v>10332</v>
      </c>
    </row>
    <row r="10" spans="1:4">
      <c r="A10" s="4" t="s">
        <v>552</v>
      </c>
      <c r="B10" s="7" t="n">
        <v>7900</v>
      </c>
      <c r="D10" s="5" t="n">
        <v>7900</v>
      </c>
    </row>
    <row r="11" spans="1:4">
      <c r="A11" s="4" t="s">
        <v>553</v>
      </c>
    </row>
    <row r="12" spans="1:4">
      <c r="A12" s="3" t="s">
        <v>541</v>
      </c>
    </row>
    <row r="13" spans="1:4">
      <c r="A13" s="4" t="s">
        <v>551</v>
      </c>
      <c r="D13" s="7" t="n">
        <v>11000</v>
      </c>
    </row>
    <row r="14" spans="1:4">
      <c r="A14" s="4" t="s">
        <v>554</v>
      </c>
    </row>
    <row r="15" spans="1:4">
      <c r="A15" s="3" t="s">
        <v>541</v>
      </c>
    </row>
    <row r="16" spans="1:4">
      <c r="A16" s="4" t="s">
        <v>542</v>
      </c>
      <c r="B16" s="4" t="s">
        <v>543</v>
      </c>
    </row>
    <row r="17" spans="1:4">
      <c r="A17" s="4" t="s">
        <v>555</v>
      </c>
    </row>
    <row r="18" spans="1:4">
      <c r="A18" s="3" t="s">
        <v>541</v>
      </c>
    </row>
    <row r="19" spans="1:4">
      <c r="A19" s="4" t="s">
        <v>542</v>
      </c>
      <c r="B19" s="4" t="s">
        <v>556</v>
      </c>
    </row>
    <row r="20" spans="1:4">
      <c r="A20" s="4" t="s">
        <v>557</v>
      </c>
    </row>
    <row r="21" spans="1:4">
      <c r="A21" s="3" t="s">
        <v>541</v>
      </c>
    </row>
    <row r="22" spans="1:4">
      <c r="A22" s="4" t="s">
        <v>542</v>
      </c>
      <c r="B22" s="4" t="s">
        <v>556</v>
      </c>
    </row>
    <row r="23" spans="1:4">
      <c r="A23" s="4" t="s">
        <v>558</v>
      </c>
    </row>
    <row r="24" spans="1:4">
      <c r="A24" s="3" t="s">
        <v>541</v>
      </c>
    </row>
    <row r="25" spans="1:4">
      <c r="A25" s="4" t="s">
        <v>542</v>
      </c>
      <c r="B25" s="4" t="s">
        <v>559</v>
      </c>
    </row>
    <row r="26" spans="1:4">
      <c r="A26" s="4" t="s">
        <v>560</v>
      </c>
    </row>
    <row r="27" spans="1:4">
      <c r="A27" s="3" t="s">
        <v>541</v>
      </c>
    </row>
    <row r="28" spans="1:4">
      <c r="A28" s="4" t="s">
        <v>542</v>
      </c>
      <c r="B28" s="4" t="s">
        <v>561</v>
      </c>
    </row>
    <row r="29" spans="1:4">
      <c r="A29" s="4" t="s">
        <v>562</v>
      </c>
    </row>
    <row r="30" spans="1:4">
      <c r="A30" s="3" t="s">
        <v>541</v>
      </c>
    </row>
    <row r="31" spans="1:4">
      <c r="A31" s="4" t="s">
        <v>542</v>
      </c>
      <c r="B31" s="4" t="s">
        <v>563</v>
      </c>
    </row>
    <row r="32" spans="1:4">
      <c r="A32" s="4" t="s">
        <v>564</v>
      </c>
    </row>
    <row r="33" spans="1:4">
      <c r="A33" s="3" t="s">
        <v>541</v>
      </c>
    </row>
    <row r="34" spans="1:4">
      <c r="A34" s="4" t="s">
        <v>542</v>
      </c>
      <c r="B34" s="4" t="s">
        <v>565</v>
      </c>
    </row>
    <row r="35" spans="1:4">
      <c r="A35" s="4" t="s">
        <v>566</v>
      </c>
    </row>
    <row r="36" spans="1:4">
      <c r="A36" s="3" t="s">
        <v>541</v>
      </c>
    </row>
    <row r="37" spans="1:4">
      <c r="A37" s="4" t="s">
        <v>542</v>
      </c>
      <c r="B37" s="4" t="s">
        <v>567</v>
      </c>
    </row>
    <row r="38" spans="1:4">
      <c r="A38" s="4" t="s">
        <v>568</v>
      </c>
    </row>
    <row r="39" spans="1:4">
      <c r="A39" s="3" t="s">
        <v>541</v>
      </c>
    </row>
    <row r="40" spans="1:4">
      <c r="A40" s="4" t="s">
        <v>542</v>
      </c>
      <c r="B40" s="4" t="s">
        <v>56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75</v>
      </c>
    </row>
    <row r="3" spans="1:3">
      <c r="A3" s="3" t="s">
        <v>77</v>
      </c>
    </row>
    <row r="4" spans="1:3">
      <c r="A4" s="4" t="s">
        <v>78</v>
      </c>
      <c r="B4" s="7" t="n">
        <v>124247</v>
      </c>
      <c r="C4" s="7" t="n">
        <v>123751</v>
      </c>
    </row>
    <row r="5" spans="1:3">
      <c r="A5" s="4" t="s">
        <v>79</v>
      </c>
      <c r="B5" s="5" t="n">
        <v>107870</v>
      </c>
      <c r="C5" s="5" t="n">
        <v>111506</v>
      </c>
    </row>
    <row r="6" spans="1:3">
      <c r="A6" s="4" t="s">
        <v>80</v>
      </c>
      <c r="B6" s="5" t="n">
        <v>108002</v>
      </c>
      <c r="C6" s="5" t="n">
        <v>113126</v>
      </c>
    </row>
    <row r="7" spans="1:3">
      <c r="A7" s="4" t="s">
        <v>81</v>
      </c>
      <c r="B7" s="5" t="n">
        <v>11404</v>
      </c>
      <c r="C7" s="5" t="n">
        <v>8644</v>
      </c>
    </row>
    <row r="8" spans="1:3">
      <c r="A8" s="4" t="s">
        <v>571</v>
      </c>
      <c r="B8" s="5" t="n">
        <v>-316</v>
      </c>
      <c r="C8" s="5" t="n">
        <v>775</v>
      </c>
    </row>
    <row r="9" spans="1:3">
      <c r="A9" s="4" t="s">
        <v>86</v>
      </c>
      <c r="B9" s="5" t="n">
        <v>554</v>
      </c>
      <c r="C9" s="5" t="n">
        <v>1368</v>
      </c>
    </row>
    <row r="10" spans="1:3">
      <c r="A10" s="4" t="s">
        <v>87</v>
      </c>
      <c r="B10" s="5" t="n">
        <v>119644</v>
      </c>
      <c r="C10" s="5" t="n">
        <v>123913</v>
      </c>
    </row>
    <row r="11" spans="1:3">
      <c r="A11" s="3" t="s">
        <v>88</v>
      </c>
    </row>
    <row r="12" spans="1:3">
      <c r="A12" s="4" t="s">
        <v>89</v>
      </c>
      <c r="B12" s="5" t="n">
        <v>56072</v>
      </c>
      <c r="C12" s="5" t="n">
        <v>62561</v>
      </c>
    </row>
    <row r="13" spans="1:3">
      <c r="A13" s="4" t="s">
        <v>90</v>
      </c>
      <c r="B13" s="5" t="n">
        <v>45003</v>
      </c>
      <c r="C13" s="5" t="n">
        <v>46551</v>
      </c>
    </row>
    <row r="14" spans="1:3">
      <c r="A14" s="4" t="s">
        <v>91</v>
      </c>
      <c r="B14" s="5" t="n">
        <v>9260</v>
      </c>
      <c r="C14" s="5" t="n">
        <v>3054</v>
      </c>
    </row>
    <row r="15" spans="1:3">
      <c r="A15" s="4" t="s">
        <v>92</v>
      </c>
      <c r="B15" s="5" t="n">
        <v>4861</v>
      </c>
      <c r="C15" s="5" t="n">
        <v>2467</v>
      </c>
    </row>
    <row r="16" spans="1:3">
      <c r="A16" s="4" t="s">
        <v>572</v>
      </c>
      <c r="B16" s="5" t="n">
        <v>4448</v>
      </c>
      <c r="C16" s="5" t="n">
        <v>9280</v>
      </c>
    </row>
    <row r="17" spans="1:3">
      <c r="A17" s="4" t="s">
        <v>573</v>
      </c>
    </row>
    <row r="18" spans="1:3">
      <c r="A18" s="3" t="s">
        <v>77</v>
      </c>
    </row>
    <row r="19" spans="1:3">
      <c r="A19" s="4" t="s">
        <v>78</v>
      </c>
      <c r="B19" s="5" t="n">
        <v>10315</v>
      </c>
      <c r="C19" s="5" t="n">
        <v>54102</v>
      </c>
    </row>
    <row r="20" spans="1:3">
      <c r="A20" s="4" t="s">
        <v>79</v>
      </c>
      <c r="B20" s="5" t="n">
        <v>10314</v>
      </c>
      <c r="C20" s="5" t="n">
        <v>54087</v>
      </c>
    </row>
    <row r="21" spans="1:3">
      <c r="A21" s="4" t="s">
        <v>80</v>
      </c>
      <c r="B21" s="5" t="n">
        <v>48022</v>
      </c>
      <c r="C21" s="5" t="n">
        <v>50933</v>
      </c>
    </row>
    <row r="22" spans="1:3">
      <c r="A22" s="4" t="s">
        <v>81</v>
      </c>
      <c r="B22" s="5" t="n">
        <v>15221</v>
      </c>
      <c r="C22" s="5" t="n">
        <v>12328</v>
      </c>
    </row>
    <row r="23" spans="1:3">
      <c r="A23" s="4" t="s">
        <v>571</v>
      </c>
      <c r="B23" s="5" t="n">
        <v>-5</v>
      </c>
      <c r="C23" s="5" t="n">
        <v>41</v>
      </c>
    </row>
    <row r="24" spans="1:3">
      <c r="A24" s="4" t="s">
        <v>86</v>
      </c>
      <c r="B24" s="5" t="n">
        <v>51</v>
      </c>
      <c r="C24" s="5" t="n">
        <v>87</v>
      </c>
    </row>
    <row r="25" spans="1:3">
      <c r="A25" s="4" t="s">
        <v>87</v>
      </c>
      <c r="B25" s="5" t="n">
        <v>63289</v>
      </c>
      <c r="C25" s="5" t="n">
        <v>63389</v>
      </c>
    </row>
    <row r="26" spans="1:3">
      <c r="A26" s="3" t="s">
        <v>88</v>
      </c>
    </row>
    <row r="27" spans="1:3">
      <c r="A27" s="4" t="s">
        <v>89</v>
      </c>
      <c r="B27" s="5" t="n">
        <v>20565</v>
      </c>
      <c r="C27" s="5" t="n">
        <v>20860</v>
      </c>
    </row>
    <row r="28" spans="1:3">
      <c r="A28" s="4" t="s">
        <v>90</v>
      </c>
      <c r="B28" s="5" t="n">
        <v>21140</v>
      </c>
      <c r="C28" s="5" t="n">
        <v>22688</v>
      </c>
    </row>
    <row r="29" spans="1:3">
      <c r="A29" s="4" t="s">
        <v>91</v>
      </c>
      <c r="B29" s="5" t="n">
        <v>4399</v>
      </c>
      <c r="C29" s="5" t="n">
        <v>1207</v>
      </c>
    </row>
    <row r="30" spans="1:3">
      <c r="A30" s="4" t="s">
        <v>92</v>
      </c>
      <c r="B30" s="5" t="n">
        <v>4841</v>
      </c>
      <c r="C30" s="5" t="n">
        <v>2324</v>
      </c>
    </row>
    <row r="31" spans="1:3">
      <c r="A31" s="4" t="s">
        <v>572</v>
      </c>
      <c r="B31" s="5" t="n">
        <v>12344</v>
      </c>
      <c r="C31" s="5" t="n">
        <v>16310</v>
      </c>
    </row>
    <row r="32" spans="1:3">
      <c r="A32" s="4" t="s">
        <v>574</v>
      </c>
    </row>
    <row r="33" spans="1:3">
      <c r="A33" s="3" t="s">
        <v>77</v>
      </c>
    </row>
    <row r="34" spans="1:3">
      <c r="A34" s="4" t="s">
        <v>78</v>
      </c>
      <c r="B34" s="5" t="n">
        <v>113932</v>
      </c>
      <c r="C34" s="5" t="n">
        <v>107936</v>
      </c>
    </row>
    <row r="35" spans="1:3">
      <c r="A35" s="4" t="s">
        <v>79</v>
      </c>
      <c r="B35" s="5" t="n">
        <v>97556</v>
      </c>
      <c r="C35" s="5" t="n">
        <v>57419</v>
      </c>
    </row>
    <row r="36" spans="1:3">
      <c r="A36" s="4" t="s">
        <v>80</v>
      </c>
      <c r="B36" s="5" t="n">
        <v>59980</v>
      </c>
      <c r="C36" s="5" t="n">
        <v>62193</v>
      </c>
    </row>
    <row r="37" spans="1:3">
      <c r="A37" s="4" t="s">
        <v>81</v>
      </c>
      <c r="B37" s="5" t="n">
        <v>7188</v>
      </c>
      <c r="C37" s="5" t="n">
        <v>4959</v>
      </c>
    </row>
    <row r="38" spans="1:3">
      <c r="A38" s="4" t="s">
        <v>571</v>
      </c>
      <c r="B38" s="5" t="n">
        <v>-311</v>
      </c>
      <c r="C38" s="5" t="n">
        <v>734</v>
      </c>
    </row>
    <row r="39" spans="1:3">
      <c r="A39" s="4" t="s">
        <v>86</v>
      </c>
      <c r="B39" s="5" t="n">
        <v>503</v>
      </c>
      <c r="C39" s="5" t="n">
        <v>1281</v>
      </c>
    </row>
    <row r="40" spans="1:3">
      <c r="A40" s="4" t="s">
        <v>87</v>
      </c>
      <c r="B40" s="5" t="n">
        <v>67360</v>
      </c>
      <c r="C40" s="5" t="n">
        <v>69167</v>
      </c>
    </row>
    <row r="41" spans="1:3">
      <c r="A41" s="3" t="s">
        <v>88</v>
      </c>
    </row>
    <row r="42" spans="1:3">
      <c r="A42" s="4" t="s">
        <v>89</v>
      </c>
      <c r="B42" s="5" t="n">
        <v>35507</v>
      </c>
      <c r="C42" s="5" t="n">
        <v>41701</v>
      </c>
    </row>
    <row r="43" spans="1:3">
      <c r="A43" s="4" t="s">
        <v>90</v>
      </c>
      <c r="B43" s="5" t="n">
        <v>23863</v>
      </c>
      <c r="C43" s="5" t="n">
        <v>23863</v>
      </c>
    </row>
    <row r="44" spans="1:3">
      <c r="A44" s="4" t="s">
        <v>91</v>
      </c>
      <c r="B44" s="5" t="n">
        <v>4861</v>
      </c>
      <c r="C44" s="5" t="n">
        <v>1847</v>
      </c>
    </row>
    <row r="45" spans="1:3">
      <c r="A45" s="4" t="s">
        <v>92</v>
      </c>
      <c r="B45" s="5" t="n">
        <v>11025</v>
      </c>
      <c r="C45" s="5" t="n">
        <v>8786</v>
      </c>
    </row>
    <row r="46" spans="1:3">
      <c r="A46" s="4" t="s">
        <v>572</v>
      </c>
      <c r="B46" s="5" t="n">
        <v>-7896</v>
      </c>
      <c r="C46" s="5" t="n">
        <v>-7030</v>
      </c>
    </row>
    <row r="47" spans="1:3">
      <c r="A47" s="4" t="s">
        <v>575</v>
      </c>
    </row>
    <row r="48" spans="1:3">
      <c r="A48" s="3" t="s">
        <v>77</v>
      </c>
    </row>
    <row r="49" spans="1:3">
      <c r="A49" s="4" t="s">
        <v>78</v>
      </c>
      <c r="C49" s="5" t="n">
        <v>-38287</v>
      </c>
    </row>
    <row r="50" spans="1:3">
      <c r="A50" s="4" t="s">
        <v>81</v>
      </c>
      <c r="B50" s="5" t="n">
        <v>-11005</v>
      </c>
      <c r="C50" s="5" t="n">
        <v>-8643</v>
      </c>
    </row>
    <row r="51" spans="1:3">
      <c r="A51" s="4" t="s">
        <v>87</v>
      </c>
      <c r="B51" s="5" t="n">
        <v>-11005</v>
      </c>
      <c r="C51" s="5" t="n">
        <v>-8643</v>
      </c>
    </row>
    <row r="52" spans="1:3">
      <c r="A52" s="3" t="s">
        <v>88</v>
      </c>
    </row>
    <row r="53" spans="1:3">
      <c r="A53" s="4" t="s">
        <v>92</v>
      </c>
      <c r="B53" s="7" t="n">
        <v>-11005</v>
      </c>
      <c r="C53" s="7" t="n">
        <v>-86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76</v>
      </c>
      <c r="B1" s="2" t="s">
        <v>1</v>
      </c>
    </row>
    <row r="2" spans="1:3">
      <c r="B2" s="2" t="s">
        <v>2</v>
      </c>
      <c r="C2" s="2" t="s">
        <v>75</v>
      </c>
    </row>
    <row r="3" spans="1:3">
      <c r="A3" s="3" t="s">
        <v>577</v>
      </c>
    </row>
    <row r="4" spans="1:3">
      <c r="A4" s="4" t="s">
        <v>578</v>
      </c>
      <c r="B4" s="7" t="n">
        <v>179</v>
      </c>
      <c r="C4" s="7" t="n">
        <v>96</v>
      </c>
    </row>
    <row r="5" spans="1:3">
      <c r="A5" s="4" t="s">
        <v>579</v>
      </c>
      <c r="B5" s="5" t="n">
        <v>566</v>
      </c>
    </row>
    <row r="6" spans="1:3">
      <c r="A6" s="4" t="s">
        <v>580</v>
      </c>
      <c r="B6" s="5" t="n">
        <v>745</v>
      </c>
      <c r="C6" s="5" t="n">
        <v>96</v>
      </c>
    </row>
    <row r="7" spans="1:3">
      <c r="A7" s="3" t="s">
        <v>581</v>
      </c>
    </row>
    <row r="8" spans="1:3">
      <c r="A8" s="4" t="s">
        <v>579</v>
      </c>
      <c r="B8" s="5" t="n">
        <v>-1998</v>
      </c>
      <c r="C8" s="5" t="n">
        <v>-3098</v>
      </c>
    </row>
    <row r="9" spans="1:3">
      <c r="A9" s="4" t="s">
        <v>582</v>
      </c>
      <c r="B9" s="7" t="n">
        <v>-1253</v>
      </c>
      <c r="C9" s="7" t="n">
        <v>-30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75</v>
      </c>
    </row>
    <row r="3" spans="1:3">
      <c r="A3" s="3" t="s">
        <v>541</v>
      </c>
    </row>
    <row r="4" spans="1:3">
      <c r="A4" s="4" t="s">
        <v>584</v>
      </c>
      <c r="B4" s="7" t="n">
        <v>-1536</v>
      </c>
      <c r="C4" s="7" t="n">
        <v>-2364</v>
      </c>
    </row>
    <row r="5" spans="1:3">
      <c r="A5" s="3" t="s">
        <v>585</v>
      </c>
    </row>
    <row r="6" spans="1:3">
      <c r="A6" s="4" t="s">
        <v>586</v>
      </c>
      <c r="B6" s="5" t="n">
        <v>-1</v>
      </c>
      <c r="C6" s="5" t="n">
        <v>-84</v>
      </c>
    </row>
    <row r="7" spans="1:3">
      <c r="A7" s="4" t="s">
        <v>587</v>
      </c>
      <c r="B7" s="5" t="n">
        <v>-65</v>
      </c>
      <c r="C7" s="5" t="n">
        <v>-193</v>
      </c>
    </row>
    <row r="8" spans="1:3">
      <c r="A8" s="4" t="s">
        <v>588</v>
      </c>
      <c r="B8" s="5" t="n">
        <v>566</v>
      </c>
    </row>
    <row r="9" spans="1:3">
      <c r="A9" s="4" t="s">
        <v>589</v>
      </c>
      <c r="B9" s="5" t="n">
        <v>-217</v>
      </c>
      <c r="C9" s="5" t="n">
        <v>-361</v>
      </c>
    </row>
    <row r="10" spans="1:3">
      <c r="A10" s="4" t="s">
        <v>582</v>
      </c>
      <c r="B10" s="7" t="n">
        <v>-1253</v>
      </c>
      <c r="C10" s="7" t="n">
        <v>-3002</v>
      </c>
    </row>
    <row r="11" spans="1:3">
      <c r="A11" s="4" t="s">
        <v>584</v>
      </c>
      <c r="B11" s="4" t="s">
        <v>590</v>
      </c>
      <c r="C11" s="4" t="s">
        <v>591</v>
      </c>
    </row>
    <row r="12" spans="1:3">
      <c r="A12" s="3" t="s">
        <v>585</v>
      </c>
    </row>
    <row r="13" spans="1:3">
      <c r="A13" s="4" t="s">
        <v>592</v>
      </c>
      <c r="B13" s="4" t="s">
        <v>593</v>
      </c>
      <c r="C13" s="4" t="s">
        <v>594</v>
      </c>
    </row>
    <row r="14" spans="1:3">
      <c r="A14" s="4" t="s">
        <v>595</v>
      </c>
      <c r="B14" s="4" t="s">
        <v>596</v>
      </c>
      <c r="C14" s="4" t="s">
        <v>597</v>
      </c>
    </row>
    <row r="15" spans="1:3">
      <c r="A15" s="4" t="s">
        <v>588</v>
      </c>
      <c r="B15" s="4" t="s">
        <v>598</v>
      </c>
    </row>
    <row r="16" spans="1:3">
      <c r="A16" s="4" t="s">
        <v>599</v>
      </c>
      <c r="B16" s="4" t="s">
        <v>600</v>
      </c>
      <c r="C16" s="4" t="s">
        <v>601</v>
      </c>
    </row>
    <row r="17" spans="1:3">
      <c r="A17" s="4" t="s">
        <v>602</v>
      </c>
      <c r="B17" s="4" t="s">
        <v>546</v>
      </c>
      <c r="C17" s="4" t="s">
        <v>54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75</v>
      </c>
    </row>
    <row r="3" spans="1:3">
      <c r="A3" s="3" t="s">
        <v>604</v>
      </c>
    </row>
    <row r="4" spans="1:3">
      <c r="A4" s="4" t="s">
        <v>394</v>
      </c>
      <c r="B4" s="7" t="n">
        <v>634664</v>
      </c>
      <c r="C4" s="7" t="n">
        <v>651042</v>
      </c>
    </row>
    <row r="5" spans="1:3">
      <c r="A5" s="4" t="s">
        <v>605</v>
      </c>
      <c r="B5" s="5" t="n">
        <v>97243</v>
      </c>
      <c r="C5" s="5" t="n">
        <v>130439</v>
      </c>
    </row>
    <row r="6" spans="1:3">
      <c r="A6" s="4" t="s">
        <v>606</v>
      </c>
      <c r="B6" s="5" t="n">
        <v>537421</v>
      </c>
      <c r="C6" s="5" t="n">
        <v>520603</v>
      </c>
    </row>
    <row r="7" spans="1:3">
      <c r="A7" s="4" t="s">
        <v>607</v>
      </c>
      <c r="C7" s="5" t="n">
        <v>2496</v>
      </c>
    </row>
    <row r="8" spans="1:3">
      <c r="A8" s="4" t="s">
        <v>608</v>
      </c>
      <c r="C8" s="5" t="n">
        <v>549</v>
      </c>
    </row>
    <row r="9" spans="1:3">
      <c r="A9" s="4" t="s">
        <v>609</v>
      </c>
      <c r="C9" s="5" t="n">
        <v>3045</v>
      </c>
    </row>
    <row r="10" spans="1:3">
      <c r="A10" s="3" t="s">
        <v>610</v>
      </c>
    </row>
    <row r="11" spans="1:3">
      <c r="A11" s="4" t="s">
        <v>611</v>
      </c>
      <c r="B11" s="5" t="n">
        <v>61999</v>
      </c>
      <c r="C11" s="5" t="n">
        <v>72691</v>
      </c>
    </row>
    <row r="12" spans="1:3">
      <c r="A12" s="4" t="s">
        <v>612</v>
      </c>
      <c r="B12" s="5" t="n">
        <v>-5927</v>
      </c>
      <c r="C12" s="5" t="n">
        <v>-10130</v>
      </c>
    </row>
    <row r="13" spans="1:3">
      <c r="A13" s="4" t="s">
        <v>613</v>
      </c>
      <c r="B13" s="5" t="n">
        <v>56072</v>
      </c>
      <c r="C13" s="5" t="n">
        <v>62561</v>
      </c>
    </row>
    <row r="14" spans="1:3">
      <c r="A14" s="3" t="s">
        <v>614</v>
      </c>
    </row>
    <row r="15" spans="1:3">
      <c r="A15" s="4" t="s">
        <v>611</v>
      </c>
      <c r="B15" s="5" t="n">
        <v>17454</v>
      </c>
      <c r="C15" s="5" t="n">
        <v>24384</v>
      </c>
    </row>
    <row r="16" spans="1:3">
      <c r="A16" s="4" t="s">
        <v>612</v>
      </c>
      <c r="B16" s="5" t="n">
        <v>53228</v>
      </c>
      <c r="C16" s="5" t="n">
        <v>42383</v>
      </c>
    </row>
    <row r="17" spans="1:3">
      <c r="A17" s="4" t="s">
        <v>615</v>
      </c>
      <c r="B17" s="5" t="n">
        <v>70682</v>
      </c>
      <c r="C17" s="5" t="n">
        <v>66767</v>
      </c>
    </row>
    <row r="18" spans="1:3">
      <c r="A18" s="4" t="s">
        <v>616</v>
      </c>
      <c r="B18" s="5" t="n">
        <v>522811</v>
      </c>
      <c r="C18" s="5" t="n">
        <v>519442</v>
      </c>
    </row>
    <row r="19" spans="1:3">
      <c r="A19" s="4" t="s">
        <v>617</v>
      </c>
      <c r="B19" s="5" t="n">
        <v>92314</v>
      </c>
      <c r="C19" s="5" t="n">
        <v>102646</v>
      </c>
    </row>
    <row r="20" spans="1:3">
      <c r="A20" s="4" t="s">
        <v>400</v>
      </c>
      <c r="B20" s="7" t="n">
        <v>615125</v>
      </c>
      <c r="C20" s="7" t="n">
        <v>6220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8</v>
      </c>
      <c r="B1" s="2" t="s">
        <v>619</v>
      </c>
      <c r="C1" s="2" t="s">
        <v>2</v>
      </c>
      <c r="D1" s="2" t="s">
        <v>75</v>
      </c>
    </row>
    <row r="2" spans="1:4">
      <c r="A2" s="3" t="s">
        <v>620</v>
      </c>
    </row>
    <row r="3" spans="1:4">
      <c r="A3" s="4" t="s">
        <v>621</v>
      </c>
      <c r="C3" s="7" t="n">
        <v>-5927</v>
      </c>
      <c r="D3" s="7" t="n">
        <v>-10130</v>
      </c>
    </row>
    <row r="4" spans="1:4">
      <c r="A4" s="4" t="s">
        <v>299</v>
      </c>
    </row>
    <row r="5" spans="1:4">
      <c r="A5" s="3" t="s">
        <v>620</v>
      </c>
    </row>
    <row r="6" spans="1:4">
      <c r="A6" s="4" t="s">
        <v>621</v>
      </c>
      <c r="C6" s="5" t="n">
        <v>-2700</v>
      </c>
      <c r="D6" s="5" t="n">
        <v>-5300</v>
      </c>
    </row>
    <row r="7" spans="1:4">
      <c r="A7" s="4" t="s">
        <v>622</v>
      </c>
    </row>
    <row r="8" spans="1:4">
      <c r="A8" s="3" t="s">
        <v>620</v>
      </c>
    </row>
    <row r="9" spans="1:4">
      <c r="A9" s="4" t="s">
        <v>621</v>
      </c>
      <c r="D9" s="5" t="n">
        <v>-1700</v>
      </c>
    </row>
    <row r="10" spans="1:4">
      <c r="A10" s="4" t="s">
        <v>623</v>
      </c>
    </row>
    <row r="11" spans="1:4">
      <c r="A11" s="3" t="s">
        <v>620</v>
      </c>
    </row>
    <row r="12" spans="1:4">
      <c r="A12" s="4" t="s">
        <v>621</v>
      </c>
      <c r="C12" s="5" t="n">
        <v>-400</v>
      </c>
    </row>
    <row r="13" spans="1:4">
      <c r="A13" s="4" t="s">
        <v>624</v>
      </c>
    </row>
    <row r="14" spans="1:4">
      <c r="A14" s="3" t="s">
        <v>620</v>
      </c>
    </row>
    <row r="15" spans="1:4">
      <c r="A15" s="4" t="s">
        <v>621</v>
      </c>
      <c r="D15" s="5" t="n">
        <v>-4000</v>
      </c>
    </row>
    <row r="16" spans="1:4">
      <c r="A16" s="4" t="s">
        <v>625</v>
      </c>
    </row>
    <row r="17" spans="1:4">
      <c r="A17" s="3" t="s">
        <v>620</v>
      </c>
    </row>
    <row r="18" spans="1:4">
      <c r="A18" s="4" t="s">
        <v>621</v>
      </c>
      <c r="C18" s="5" t="n">
        <v>-1400</v>
      </c>
    </row>
    <row r="19" spans="1:4">
      <c r="A19" s="4" t="s">
        <v>626</v>
      </c>
    </row>
    <row r="20" spans="1:4">
      <c r="A20" s="3" t="s">
        <v>620</v>
      </c>
    </row>
    <row r="21" spans="1:4">
      <c r="A21" s="4" t="s">
        <v>621</v>
      </c>
      <c r="C21" s="5" t="n">
        <v>-1000</v>
      </c>
    </row>
    <row r="22" spans="1:4">
      <c r="A22" s="4" t="s">
        <v>627</v>
      </c>
    </row>
    <row r="23" spans="1:4">
      <c r="A23" s="3" t="s">
        <v>620</v>
      </c>
    </row>
    <row r="24" spans="1:4">
      <c r="A24" s="4" t="s">
        <v>621</v>
      </c>
      <c r="C24" s="5" t="n">
        <v>-1100</v>
      </c>
      <c r="D24" s="5" t="n">
        <v>-3200</v>
      </c>
    </row>
    <row r="25" spans="1:4">
      <c r="A25" s="4" t="s">
        <v>628</v>
      </c>
    </row>
    <row r="26" spans="1:4">
      <c r="A26" s="3" t="s">
        <v>620</v>
      </c>
    </row>
    <row r="27" spans="1:4">
      <c r="A27" s="4" t="s">
        <v>621</v>
      </c>
      <c r="D27" s="5" t="n">
        <v>-2700</v>
      </c>
    </row>
    <row r="28" spans="1:4">
      <c r="A28" s="4" t="s">
        <v>629</v>
      </c>
    </row>
    <row r="29" spans="1:4">
      <c r="A29" s="3" t="s">
        <v>620</v>
      </c>
    </row>
    <row r="30" spans="1:4">
      <c r="A30" s="4" t="s">
        <v>621</v>
      </c>
      <c r="C30" s="5" t="n">
        <v>-900</v>
      </c>
    </row>
    <row r="31" spans="1:4">
      <c r="A31" s="4" t="s">
        <v>630</v>
      </c>
    </row>
    <row r="32" spans="1:4">
      <c r="A32" s="3" t="s">
        <v>620</v>
      </c>
    </row>
    <row r="33" spans="1:4">
      <c r="A33" s="4" t="s">
        <v>621</v>
      </c>
      <c r="D33" s="5" t="n">
        <v>-500</v>
      </c>
    </row>
    <row r="34" spans="1:4">
      <c r="A34" s="4" t="s">
        <v>631</v>
      </c>
    </row>
    <row r="35" spans="1:4">
      <c r="A35" s="3" t="s">
        <v>620</v>
      </c>
    </row>
    <row r="36" spans="1:4">
      <c r="A36" s="4" t="s">
        <v>621</v>
      </c>
      <c r="C36" s="5" t="n">
        <v>-2100</v>
      </c>
      <c r="D36" s="5" t="n">
        <v>-1700</v>
      </c>
    </row>
    <row r="37" spans="1:4">
      <c r="A37" s="4" t="s">
        <v>632</v>
      </c>
    </row>
    <row r="38" spans="1:4">
      <c r="A38" s="3" t="s">
        <v>620</v>
      </c>
    </row>
    <row r="39" spans="1:4">
      <c r="A39" s="4" t="s">
        <v>621</v>
      </c>
      <c r="D39" s="7" t="n">
        <v>-1700</v>
      </c>
    </row>
    <row r="40" spans="1:4">
      <c r="A40" s="4" t="s">
        <v>633</v>
      </c>
    </row>
    <row r="41" spans="1:4">
      <c r="A41" s="3" t="s">
        <v>620</v>
      </c>
    </row>
    <row r="42" spans="1:4">
      <c r="A42" s="4" t="s">
        <v>621</v>
      </c>
      <c r="C42" s="7" t="n">
        <v>-2100</v>
      </c>
    </row>
    <row r="43" spans="1:4">
      <c r="A43" s="4" t="s">
        <v>634</v>
      </c>
    </row>
    <row r="44" spans="1:4">
      <c r="A44" s="3" t="s">
        <v>620</v>
      </c>
    </row>
    <row r="45" spans="1:4">
      <c r="A45" s="4" t="s">
        <v>635</v>
      </c>
      <c r="B45" s="7" t="n">
        <v>41500</v>
      </c>
    </row>
    <row r="46" spans="1:4">
      <c r="A46" s="4" t="s">
        <v>636</v>
      </c>
      <c r="B46" s="5" t="n">
        <v>38800</v>
      </c>
    </row>
    <row r="47" spans="1:4">
      <c r="A47" s="4" t="s">
        <v>637</v>
      </c>
      <c r="B47" s="5" t="n">
        <v>6200</v>
      </c>
    </row>
    <row r="48" spans="1:4">
      <c r="A48" s="4" t="s">
        <v>638</v>
      </c>
      <c r="B48" s="7" t="n">
        <v>3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9</v>
      </c>
      <c r="C1" s="2" t="s">
        <v>1</v>
      </c>
    </row>
    <row r="2" spans="1:4">
      <c r="C2" s="2" t="s">
        <v>2</v>
      </c>
      <c r="D2" s="2" t="s">
        <v>75</v>
      </c>
    </row>
    <row r="3" spans="1:4">
      <c r="A3" s="3" t="s">
        <v>640</v>
      </c>
    </row>
    <row r="4" spans="1:4">
      <c r="A4" s="4" t="s">
        <v>641</v>
      </c>
      <c r="C4" s="5" t="n">
        <v>45233</v>
      </c>
      <c r="D4" s="5" t="n">
        <v>28965</v>
      </c>
    </row>
    <row r="5" spans="1:4">
      <c r="A5" s="4" t="s">
        <v>642</v>
      </c>
      <c r="C5" s="9" t="n">
        <v>40.07</v>
      </c>
      <c r="D5" s="9" t="n">
        <v>39.25</v>
      </c>
    </row>
    <row r="6" spans="1:4">
      <c r="A6" s="4" t="s">
        <v>643</v>
      </c>
      <c r="C6" s="5" t="n">
        <v>0</v>
      </c>
      <c r="D6" s="5" t="n">
        <v>0</v>
      </c>
    </row>
    <row r="7" spans="1:4">
      <c r="A7" s="4" t="s">
        <v>644</v>
      </c>
      <c r="C7" s="7" t="n">
        <v>0</v>
      </c>
      <c r="D7" s="7" t="n">
        <v>0</v>
      </c>
    </row>
    <row r="8" spans="1:4">
      <c r="A8" s="4" t="s">
        <v>645</v>
      </c>
    </row>
    <row r="9" spans="1:4">
      <c r="A9" s="3" t="s">
        <v>640</v>
      </c>
    </row>
    <row r="10" spans="1:4">
      <c r="A10" s="4" t="s">
        <v>641</v>
      </c>
      <c r="B10" s="4" t="s">
        <v>308</v>
      </c>
      <c r="D10" s="5" t="n">
        <v>13656</v>
      </c>
    </row>
    <row r="11" spans="1:4">
      <c r="A11" s="4" t="s">
        <v>642</v>
      </c>
      <c r="B11" s="4" t="s">
        <v>452</v>
      </c>
      <c r="D11" s="9" t="n">
        <v>38.21</v>
      </c>
    </row>
    <row r="12" spans="1:4">
      <c r="A12" s="4" t="s">
        <v>643</v>
      </c>
      <c r="D12" s="5" t="n">
        <v>0</v>
      </c>
    </row>
    <row r="13" spans="1:4">
      <c r="A13" s="4" t="s">
        <v>644</v>
      </c>
      <c r="D13" s="7" t="n">
        <v>0</v>
      </c>
    </row>
    <row r="14" spans="1:4">
      <c r="A14" s="4" t="s">
        <v>646</v>
      </c>
    </row>
    <row r="15" spans="1:4">
      <c r="A15" s="3" t="s">
        <v>640</v>
      </c>
    </row>
    <row r="16" spans="1:4">
      <c r="A16" s="4" t="s">
        <v>641</v>
      </c>
      <c r="B16" s="4" t="s">
        <v>308</v>
      </c>
      <c r="D16" s="5" t="n">
        <v>15309</v>
      </c>
    </row>
    <row r="17" spans="1:4">
      <c r="A17" s="4" t="s">
        <v>642</v>
      </c>
      <c r="B17" s="4" t="s">
        <v>452</v>
      </c>
      <c r="D17" s="9" t="n">
        <v>40.18</v>
      </c>
    </row>
    <row r="18" spans="1:4">
      <c r="A18" s="4" t="s">
        <v>643</v>
      </c>
      <c r="D18" s="5" t="n">
        <v>0</v>
      </c>
    </row>
    <row r="19" spans="1:4">
      <c r="A19" s="4" t="s">
        <v>644</v>
      </c>
      <c r="D19" s="7" t="n">
        <v>0</v>
      </c>
    </row>
    <row r="20" spans="1:4">
      <c r="A20" s="4" t="s">
        <v>647</v>
      </c>
    </row>
    <row r="21" spans="1:4">
      <c r="A21" s="3" t="s">
        <v>640</v>
      </c>
    </row>
    <row r="22" spans="1:4">
      <c r="A22" s="4" t="s">
        <v>641</v>
      </c>
      <c r="B22" s="4" t="s">
        <v>308</v>
      </c>
      <c r="C22" s="5" t="n">
        <v>26639</v>
      </c>
    </row>
    <row r="23" spans="1:4">
      <c r="A23" s="4" t="s">
        <v>642</v>
      </c>
      <c r="B23" s="4" t="s">
        <v>452</v>
      </c>
      <c r="C23" s="9" t="n">
        <v>42.02</v>
      </c>
    </row>
    <row r="24" spans="1:4">
      <c r="A24" s="4" t="s">
        <v>643</v>
      </c>
      <c r="C24" s="5" t="n">
        <v>0</v>
      </c>
    </row>
    <row r="25" spans="1:4">
      <c r="A25" s="4" t="s">
        <v>644</v>
      </c>
      <c r="C25" s="7" t="n">
        <v>0</v>
      </c>
    </row>
    <row r="26" spans="1:4">
      <c r="A26" s="4" t="s">
        <v>648</v>
      </c>
    </row>
    <row r="27" spans="1:4">
      <c r="A27" s="3" t="s">
        <v>640</v>
      </c>
    </row>
    <row r="28" spans="1:4">
      <c r="A28" s="4" t="s">
        <v>641</v>
      </c>
      <c r="B28" s="4" t="s">
        <v>308</v>
      </c>
      <c r="C28" s="5" t="n">
        <v>18594</v>
      </c>
    </row>
    <row r="29" spans="1:4">
      <c r="A29" s="4" t="s">
        <v>642</v>
      </c>
      <c r="B29" s="4" t="s">
        <v>452</v>
      </c>
      <c r="C29" s="9" t="n">
        <v>37.27</v>
      </c>
    </row>
    <row r="30" spans="1:4">
      <c r="A30" s="4" t="s">
        <v>643</v>
      </c>
      <c r="C30" s="5" t="n">
        <v>0</v>
      </c>
    </row>
    <row r="31" spans="1:4">
      <c r="A31" s="4" t="s">
        <v>644</v>
      </c>
      <c r="C31" s="7" t="n">
        <v>0</v>
      </c>
    </row>
    <row r="32" spans="1:4"/>
    <row r="33" spans="1:4">
      <c r="A33" s="4" t="s">
        <v>308</v>
      </c>
      <c r="B33" s="4" t="s">
        <v>649</v>
      </c>
    </row>
    <row r="34" spans="1:4">
      <c r="A34" s="4" t="s">
        <v>452</v>
      </c>
      <c r="B34" s="4" t="s">
        <v>650</v>
      </c>
    </row>
  </sheetData>
  <mergeCells count="5">
    <mergeCell ref="A1:B2"/>
    <mergeCell ref="C1:D1"/>
    <mergeCell ref="A32:C32"/>
    <mergeCell ref="B33:C33"/>
    <mergeCell ref="B34:C3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651</v>
      </c>
      <c r="B1" s="2" t="s">
        <v>652</v>
      </c>
      <c r="C1" s="2" t="s">
        <v>76</v>
      </c>
      <c r="D1" s="2" t="s">
        <v>2</v>
      </c>
      <c r="E1" s="2" t="s">
        <v>75</v>
      </c>
    </row>
    <row r="2" spans="1:5">
      <c r="A2" s="3" t="s">
        <v>653</v>
      </c>
    </row>
    <row r="3" spans="1:5">
      <c r="A3" s="4" t="s">
        <v>654</v>
      </c>
      <c r="C3" s="4" t="s">
        <v>655</v>
      </c>
    </row>
    <row r="4" spans="1:5">
      <c r="A4" s="4" t="s">
        <v>656</v>
      </c>
      <c r="C4" s="9" t="n">
        <v>0.25</v>
      </c>
      <c r="D4" s="9" t="n">
        <v>0.25</v>
      </c>
      <c r="E4" s="7" t="n">
        <v>0</v>
      </c>
    </row>
    <row r="5" spans="1:5">
      <c r="A5" s="4" t="s">
        <v>657</v>
      </c>
      <c r="C5" s="4" t="s">
        <v>658</v>
      </c>
    </row>
    <row r="6" spans="1:5">
      <c r="A6" s="4" t="s">
        <v>659</v>
      </c>
      <c r="C6" s="4" t="s">
        <v>660</v>
      </c>
    </row>
    <row r="7" spans="1:5">
      <c r="A7" s="4" t="s">
        <v>166</v>
      </c>
      <c r="B7" s="7" t="n">
        <v>3500</v>
      </c>
      <c r="D7" s="7" t="n">
        <v>3499</v>
      </c>
    </row>
    <row r="8" spans="1:5">
      <c r="A8" s="4" t="s">
        <v>661</v>
      </c>
      <c r="D8" s="7" t="n">
        <v>50</v>
      </c>
    </row>
    <row r="9" spans="1:5">
      <c r="A9" s="4" t="s">
        <v>25</v>
      </c>
    </row>
    <row r="10" spans="1:5">
      <c r="A10" s="3" t="s">
        <v>653</v>
      </c>
    </row>
    <row r="11" spans="1:5">
      <c r="A11" s="4" t="s">
        <v>662</v>
      </c>
      <c r="D11" s="5" t="n">
        <v>0</v>
      </c>
      <c r="E11"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3</v>
      </c>
      <c r="B1" s="2" t="s">
        <v>1</v>
      </c>
    </row>
    <row r="2" spans="1:4">
      <c r="B2" s="2" t="s">
        <v>2</v>
      </c>
      <c r="C2" s="2" t="s">
        <v>75</v>
      </c>
      <c r="D2" s="2" t="s">
        <v>27</v>
      </c>
    </row>
    <row r="3" spans="1:4">
      <c r="A3" s="3" t="s">
        <v>664</v>
      </c>
    </row>
    <row r="4" spans="1:4">
      <c r="A4" s="4" t="s">
        <v>665</v>
      </c>
      <c r="B4" s="4" t="s">
        <v>666</v>
      </c>
    </row>
    <row r="5" spans="1:4">
      <c r="A5" s="4" t="s">
        <v>667</v>
      </c>
      <c r="B5" s="4" t="s">
        <v>561</v>
      </c>
    </row>
    <row r="6" spans="1:4">
      <c r="A6" s="4" t="s">
        <v>668</v>
      </c>
      <c r="B6" s="7" t="n">
        <v>500</v>
      </c>
      <c r="C6" s="7" t="n">
        <v>500</v>
      </c>
    </row>
    <row r="7" spans="1:4">
      <c r="A7" s="4" t="s">
        <v>669</v>
      </c>
      <c r="B7" s="5" t="n">
        <v>7300</v>
      </c>
      <c r="D7" s="7" t="n">
        <v>6800</v>
      </c>
    </row>
    <row r="8" spans="1:4">
      <c r="A8" s="4" t="s">
        <v>670</v>
      </c>
      <c r="B8" s="7" t="n">
        <v>12500</v>
      </c>
    </row>
    <row r="9" spans="1:4">
      <c r="A9" s="4" t="s">
        <v>671</v>
      </c>
      <c r="B9" s="4" t="s">
        <v>672</v>
      </c>
    </row>
    <row r="10" spans="1:4">
      <c r="A10" s="4" t="s">
        <v>673</v>
      </c>
    </row>
    <row r="11" spans="1:4">
      <c r="A11" s="3" t="s">
        <v>664</v>
      </c>
    </row>
    <row r="12" spans="1:4">
      <c r="A12" s="4" t="s">
        <v>670</v>
      </c>
      <c r="B12" s="7" t="n">
        <v>6250</v>
      </c>
    </row>
    <row r="13" spans="1:4">
      <c r="A13" s="4" t="s">
        <v>674</v>
      </c>
    </row>
    <row r="14" spans="1:4">
      <c r="A14" s="3" t="s">
        <v>664</v>
      </c>
    </row>
    <row r="15" spans="1:4">
      <c r="A15" s="4" t="s">
        <v>670</v>
      </c>
      <c r="B15" s="7" t="n">
        <v>62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5</v>
      </c>
      <c r="B1" s="2" t="s">
        <v>2</v>
      </c>
      <c r="C1" s="2" t="s">
        <v>27</v>
      </c>
      <c r="D1" s="2" t="s">
        <v>402</v>
      </c>
      <c r="E1" s="2" t="s">
        <v>676</v>
      </c>
    </row>
    <row r="2" spans="1:5">
      <c r="A2" s="3" t="s">
        <v>677</v>
      </c>
    </row>
    <row r="3" spans="1:5">
      <c r="A3" s="4" t="s">
        <v>678</v>
      </c>
      <c r="C3" s="7" t="n">
        <v>50000</v>
      </c>
      <c r="D3" s="7" t="n">
        <v>40000</v>
      </c>
      <c r="E3" s="7" t="n">
        <v>50000</v>
      </c>
    </row>
    <row r="4" spans="1:5">
      <c r="A4" s="4" t="s">
        <v>530</v>
      </c>
      <c r="B4" s="7" t="n">
        <v>48664</v>
      </c>
      <c r="C4" s="7" t="n">
        <v>57714</v>
      </c>
    </row>
    <row r="5" spans="1:5">
      <c r="A5" s="4" t="s">
        <v>679</v>
      </c>
    </row>
    <row r="6" spans="1:5">
      <c r="A6" s="3" t="s">
        <v>677</v>
      </c>
    </row>
    <row r="7" spans="1:5">
      <c r="A7" s="4" t="s">
        <v>680</v>
      </c>
      <c r="B7" s="5" t="n">
        <v>20800</v>
      </c>
    </row>
    <row r="8" spans="1:5">
      <c r="A8" s="4" t="s">
        <v>681</v>
      </c>
    </row>
    <row r="9" spans="1:5">
      <c r="A9" s="3" t="s">
        <v>677</v>
      </c>
    </row>
    <row r="10" spans="1:5">
      <c r="A10" s="4" t="s">
        <v>680</v>
      </c>
      <c r="B10" s="5" t="n">
        <v>35800</v>
      </c>
    </row>
    <row r="11" spans="1:5">
      <c r="A11" s="4" t="s">
        <v>682</v>
      </c>
    </row>
    <row r="12" spans="1:5">
      <c r="A12" s="3" t="s">
        <v>677</v>
      </c>
    </row>
    <row r="13" spans="1:5">
      <c r="A13" s="4" t="s">
        <v>680</v>
      </c>
      <c r="B13" s="5" t="n">
        <v>40000</v>
      </c>
    </row>
    <row r="14" spans="1:5">
      <c r="A14" s="4" t="s">
        <v>683</v>
      </c>
    </row>
    <row r="15" spans="1:5">
      <c r="A15" s="3" t="s">
        <v>677</v>
      </c>
    </row>
    <row r="16" spans="1:5">
      <c r="A16" s="4" t="s">
        <v>530</v>
      </c>
      <c r="B16" s="5" t="n">
        <v>29200</v>
      </c>
    </row>
    <row r="17" spans="1:5">
      <c r="A17" s="4" t="s">
        <v>684</v>
      </c>
    </row>
    <row r="18" spans="1:5">
      <c r="A18" s="3" t="s">
        <v>677</v>
      </c>
    </row>
    <row r="19" spans="1:5">
      <c r="A19" s="4" t="s">
        <v>530</v>
      </c>
      <c r="B19" s="5" t="n">
        <v>14200</v>
      </c>
    </row>
    <row r="20" spans="1:5">
      <c r="A20" s="4" t="s">
        <v>685</v>
      </c>
    </row>
    <row r="21" spans="1:5">
      <c r="A21" s="3" t="s">
        <v>677</v>
      </c>
    </row>
    <row r="22" spans="1:5">
      <c r="A22" s="4" t="s">
        <v>530</v>
      </c>
      <c r="B22" s="7" t="n">
        <v>5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27</v>
      </c>
    </row>
    <row r="2" spans="1:3">
      <c r="A2" s="4" t="s">
        <v>137</v>
      </c>
      <c r="B2" s="9" t="n">
        <v>0.25</v>
      </c>
    </row>
    <row r="3" spans="1:3">
      <c r="A3" s="4" t="s">
        <v>112</v>
      </c>
    </row>
    <row r="4" spans="1:3">
      <c r="A4" s="4" t="s">
        <v>137</v>
      </c>
      <c r="B4" s="9" t="n">
        <v>0.25</v>
      </c>
      <c r="C4"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86</v>
      </c>
      <c r="B1" s="2" t="s">
        <v>1</v>
      </c>
      <c r="D1" s="2" t="s">
        <v>408</v>
      </c>
    </row>
    <row r="2" spans="1:4">
      <c r="B2" s="2" t="s">
        <v>2</v>
      </c>
      <c r="C2" s="2" t="s">
        <v>75</v>
      </c>
      <c r="D2" s="2" t="s">
        <v>676</v>
      </c>
    </row>
    <row r="3" spans="1:4">
      <c r="A3" s="3" t="s">
        <v>687</v>
      </c>
    </row>
    <row r="4" spans="1:4">
      <c r="A4" s="4" t="s">
        <v>688</v>
      </c>
      <c r="C4" s="5" t="n">
        <v>0</v>
      </c>
    </row>
    <row r="5" spans="1:4">
      <c r="A5" s="4" t="s">
        <v>689</v>
      </c>
      <c r="B5" s="5" t="n">
        <v>0</v>
      </c>
      <c r="C5" s="5" t="n">
        <v>0</v>
      </c>
    </row>
    <row r="6" spans="1:4">
      <c r="A6" s="4" t="s">
        <v>690</v>
      </c>
    </row>
    <row r="7" spans="1:4">
      <c r="A7" s="3" t="s">
        <v>687</v>
      </c>
    </row>
    <row r="8" spans="1:4">
      <c r="A8" s="4" t="s">
        <v>691</v>
      </c>
      <c r="B8" s="10" t="n">
        <v>0.3</v>
      </c>
    </row>
    <row r="9" spans="1:4">
      <c r="A9" s="4" t="s">
        <v>692</v>
      </c>
    </row>
    <row r="10" spans="1:4">
      <c r="A10" s="3" t="s">
        <v>687</v>
      </c>
    </row>
    <row r="11" spans="1:4">
      <c r="A11" s="4" t="s">
        <v>693</v>
      </c>
      <c r="B11" s="5" t="n">
        <v>38778</v>
      </c>
      <c r="C11" s="5" t="n">
        <v>22503</v>
      </c>
    </row>
    <row r="12" spans="1:4">
      <c r="A12" s="4" t="s">
        <v>694</v>
      </c>
      <c r="B12" s="9" t="n">
        <v>40.57</v>
      </c>
      <c r="C12" s="9" t="n">
        <v>38.21</v>
      </c>
    </row>
    <row r="13" spans="1:4">
      <c r="A13" s="4" t="s">
        <v>695</v>
      </c>
      <c r="B13" s="5" t="n">
        <v>11843</v>
      </c>
    </row>
    <row r="14" spans="1:4">
      <c r="A14" s="4" t="s">
        <v>696</v>
      </c>
    </row>
    <row r="15" spans="1:4">
      <c r="A15" s="3" t="s">
        <v>687</v>
      </c>
    </row>
    <row r="16" spans="1:4">
      <c r="A16" s="4" t="s">
        <v>697</v>
      </c>
      <c r="B16" s="4" t="s">
        <v>698</v>
      </c>
      <c r="C16" s="4" t="s">
        <v>699</v>
      </c>
    </row>
    <row r="17" spans="1:4">
      <c r="A17" s="4" t="s">
        <v>700</v>
      </c>
      <c r="B17" s="4" t="s">
        <v>701</v>
      </c>
      <c r="C17" s="4" t="s">
        <v>701</v>
      </c>
    </row>
    <row r="18" spans="1:4">
      <c r="A18" s="4" t="s">
        <v>702</v>
      </c>
    </row>
    <row r="19" spans="1:4">
      <c r="A19" s="3" t="s">
        <v>687</v>
      </c>
    </row>
    <row r="20" spans="1:4">
      <c r="A20" s="4" t="s">
        <v>697</v>
      </c>
      <c r="B20" s="4" t="s">
        <v>703</v>
      </c>
      <c r="C20" s="4" t="s">
        <v>698</v>
      </c>
    </row>
    <row r="21" spans="1:4">
      <c r="A21" s="4" t="s">
        <v>700</v>
      </c>
      <c r="B21" s="4" t="s">
        <v>701</v>
      </c>
      <c r="C21" s="4" t="s">
        <v>701</v>
      </c>
    </row>
    <row r="22" spans="1:4">
      <c r="A22" s="4" t="s">
        <v>704</v>
      </c>
    </row>
    <row r="23" spans="1:4">
      <c r="A23" s="3" t="s">
        <v>687</v>
      </c>
    </row>
    <row r="24" spans="1:4">
      <c r="A24" s="4" t="s">
        <v>697</v>
      </c>
      <c r="B24" s="4" t="s">
        <v>705</v>
      </c>
      <c r="C24" s="4" t="s">
        <v>703</v>
      </c>
    </row>
    <row r="25" spans="1:4">
      <c r="A25" s="4" t="s">
        <v>700</v>
      </c>
      <c r="B25" s="4" t="s">
        <v>706</v>
      </c>
      <c r="C25" s="4" t="s">
        <v>706</v>
      </c>
    </row>
    <row r="26" spans="1:4">
      <c r="A26" s="4" t="s">
        <v>707</v>
      </c>
    </row>
    <row r="27" spans="1:4">
      <c r="A27" s="3" t="s">
        <v>687</v>
      </c>
    </row>
    <row r="28" spans="1:4">
      <c r="A28" s="4" t="s">
        <v>697</v>
      </c>
      <c r="B28" s="4" t="s">
        <v>708</v>
      </c>
      <c r="C28" s="4" t="s">
        <v>709</v>
      </c>
    </row>
    <row r="29" spans="1:4">
      <c r="A29" s="4" t="s">
        <v>700</v>
      </c>
      <c r="B29" s="4" t="s">
        <v>710</v>
      </c>
      <c r="C29" s="4" t="s">
        <v>710</v>
      </c>
    </row>
    <row r="30" spans="1:4">
      <c r="A30" s="4" t="s">
        <v>711</v>
      </c>
      <c r="B30" s="4" t="s">
        <v>672</v>
      </c>
      <c r="C30" s="4" t="s">
        <v>672</v>
      </c>
    </row>
    <row r="31" spans="1:4">
      <c r="A31" s="4" t="s">
        <v>712</v>
      </c>
    </row>
    <row r="32" spans="1:4">
      <c r="A32" s="3" t="s">
        <v>687</v>
      </c>
    </row>
    <row r="33" spans="1:4">
      <c r="A33" s="4" t="s">
        <v>693</v>
      </c>
      <c r="B33" s="5" t="n">
        <v>9142</v>
      </c>
      <c r="C33" s="5" t="n">
        <v>6700</v>
      </c>
    </row>
    <row r="34" spans="1:4">
      <c r="A34" s="4" t="s">
        <v>694</v>
      </c>
      <c r="B34" s="9" t="n">
        <v>34.52</v>
      </c>
      <c r="C34" s="9" t="n">
        <v>38.49</v>
      </c>
    </row>
    <row r="35" spans="1:4">
      <c r="A35" s="4" t="s">
        <v>713</v>
      </c>
    </row>
    <row r="36" spans="1:4">
      <c r="A36" s="3" t="s">
        <v>687</v>
      </c>
    </row>
    <row r="37" spans="1:4">
      <c r="A37" s="4" t="s">
        <v>688</v>
      </c>
      <c r="B37" s="5" t="n">
        <v>0</v>
      </c>
    </row>
    <row r="38" spans="1:4">
      <c r="A38" s="4" t="s">
        <v>714</v>
      </c>
    </row>
    <row r="39" spans="1:4">
      <c r="A39" s="3" t="s">
        <v>687</v>
      </c>
    </row>
    <row r="40" spans="1:4">
      <c r="A40" s="4" t="s">
        <v>688</v>
      </c>
      <c r="D40" s="5" t="n">
        <v>300000</v>
      </c>
    </row>
    <row r="41" spans="1:4">
      <c r="A41" s="4" t="s">
        <v>715</v>
      </c>
    </row>
    <row r="42" spans="1:4">
      <c r="A42" s="3" t="s">
        <v>687</v>
      </c>
    </row>
    <row r="43" spans="1:4">
      <c r="A43" s="4" t="s">
        <v>697</v>
      </c>
      <c r="B43" s="4" t="s">
        <v>716</v>
      </c>
    </row>
    <row r="44" spans="1:4">
      <c r="A44" s="4" t="s">
        <v>717</v>
      </c>
    </row>
    <row r="45" spans="1:4">
      <c r="A45" s="3" t="s">
        <v>687</v>
      </c>
    </row>
    <row r="46" spans="1:4">
      <c r="A46" s="4" t="s">
        <v>697</v>
      </c>
      <c r="B46" s="4" t="s">
        <v>718</v>
      </c>
    </row>
    <row r="47" spans="1:4">
      <c r="A47" s="4" t="s">
        <v>719</v>
      </c>
    </row>
    <row r="48" spans="1:4">
      <c r="A48" s="3" t="s">
        <v>687</v>
      </c>
    </row>
    <row r="49" spans="1:4">
      <c r="A49" s="4" t="s">
        <v>697</v>
      </c>
      <c r="B49" s="4" t="s">
        <v>720</v>
      </c>
    </row>
    <row r="50" spans="1:4">
      <c r="A50" s="4" t="s">
        <v>721</v>
      </c>
    </row>
    <row r="51" spans="1:4">
      <c r="A51" s="3" t="s">
        <v>687</v>
      </c>
    </row>
    <row r="52" spans="1:4">
      <c r="A52" s="4" t="s">
        <v>693</v>
      </c>
      <c r="B52" s="5" t="n">
        <v>300000</v>
      </c>
    </row>
    <row r="53" spans="1:4">
      <c r="A53" s="4" t="s">
        <v>722</v>
      </c>
      <c r="B53" s="7" t="n">
        <v>50</v>
      </c>
    </row>
    <row r="54" spans="1:4">
      <c r="A54" s="4" t="s">
        <v>700</v>
      </c>
      <c r="B54" s="4" t="s">
        <v>723</v>
      </c>
    </row>
    <row r="55" spans="1:4">
      <c r="A55" s="4" t="s">
        <v>724</v>
      </c>
    </row>
    <row r="56" spans="1:4">
      <c r="A56" s="3" t="s">
        <v>687</v>
      </c>
    </row>
    <row r="57" spans="1:4">
      <c r="A57" s="4" t="s">
        <v>697</v>
      </c>
      <c r="B57" s="4" t="s">
        <v>716</v>
      </c>
    </row>
    <row r="58" spans="1:4">
      <c r="A58" s="4" t="s">
        <v>725</v>
      </c>
    </row>
    <row r="59" spans="1:4">
      <c r="A59" s="3" t="s">
        <v>687</v>
      </c>
    </row>
    <row r="60" spans="1:4">
      <c r="A60" s="4" t="s">
        <v>697</v>
      </c>
      <c r="B60" s="4" t="s">
        <v>718</v>
      </c>
    </row>
    <row r="61" spans="1:4">
      <c r="A61" s="4" t="s">
        <v>726</v>
      </c>
    </row>
    <row r="62" spans="1:4">
      <c r="A62" s="3" t="s">
        <v>687</v>
      </c>
    </row>
    <row r="63" spans="1:4">
      <c r="A63" s="4" t="s">
        <v>697</v>
      </c>
      <c r="B63" s="4" t="s">
        <v>720</v>
      </c>
    </row>
    <row r="64" spans="1:4">
      <c r="A64" s="4" t="s">
        <v>727</v>
      </c>
      <c r="B64" s="4" t="s">
        <v>72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75</v>
      </c>
    </row>
    <row r="3" spans="1:3">
      <c r="A3" s="3" t="s">
        <v>730</v>
      </c>
    </row>
    <row r="4" spans="1:3">
      <c r="A4" s="4" t="s">
        <v>95</v>
      </c>
      <c r="B4" s="7" t="n">
        <v>5701</v>
      </c>
      <c r="C4" s="7" t="n">
        <v>12282</v>
      </c>
    </row>
    <row r="5" spans="1:3">
      <c r="A5" s="4" t="s">
        <v>731</v>
      </c>
      <c r="B5" s="5" t="n">
        <v>14055022</v>
      </c>
      <c r="C5" s="5" t="n">
        <v>17316015</v>
      </c>
    </row>
    <row r="6" spans="1:3">
      <c r="A6" s="4" t="s">
        <v>732</v>
      </c>
      <c r="B6" s="9" t="n">
        <v>0.41</v>
      </c>
      <c r="C6" s="9" t="n">
        <v>0.71</v>
      </c>
    </row>
    <row r="7" spans="1:3">
      <c r="A7" s="4" t="s">
        <v>733</v>
      </c>
      <c r="B7" s="5" t="n">
        <v>14285837</v>
      </c>
      <c r="C7" s="5" t="n">
        <v>17646080</v>
      </c>
    </row>
    <row r="8" spans="1:3">
      <c r="A8" s="4" t="s">
        <v>732</v>
      </c>
      <c r="B8" s="9" t="n">
        <v>0.4</v>
      </c>
      <c r="C8" s="9" t="n">
        <v>0.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75</v>
      </c>
    </row>
    <row r="3" spans="1:3">
      <c r="A3" s="3" t="s">
        <v>735</v>
      </c>
    </row>
    <row r="4" spans="1:3">
      <c r="A4" s="4" t="s">
        <v>736</v>
      </c>
      <c r="B4" s="5" t="n">
        <v>14055022</v>
      </c>
      <c r="C4" s="5" t="n">
        <v>17316015</v>
      </c>
    </row>
    <row r="5" spans="1:3">
      <c r="A5" s="4" t="s">
        <v>737</v>
      </c>
      <c r="B5" s="5" t="n">
        <v>14285837</v>
      </c>
      <c r="C5" s="5" t="n">
        <v>17646080</v>
      </c>
    </row>
    <row r="6" spans="1:3">
      <c r="A6" s="4" t="s">
        <v>738</v>
      </c>
    </row>
    <row r="7" spans="1:3">
      <c r="A7" s="3" t="s">
        <v>735</v>
      </c>
    </row>
    <row r="8" spans="1:3">
      <c r="A8" s="4" t="s">
        <v>739</v>
      </c>
      <c r="B8" s="5" t="n">
        <v>68782</v>
      </c>
      <c r="C8" s="5" t="n">
        <v>136380</v>
      </c>
    </row>
    <row r="9" spans="1:3">
      <c r="A9" s="4" t="s">
        <v>740</v>
      </c>
    </row>
    <row r="10" spans="1:3">
      <c r="A10" s="3" t="s">
        <v>735</v>
      </c>
    </row>
    <row r="11" spans="1:3">
      <c r="A11" s="4" t="s">
        <v>739</v>
      </c>
      <c r="B11" s="5" t="n">
        <v>162033</v>
      </c>
      <c r="C11" s="5" t="n">
        <v>19368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41</v>
      </c>
      <c r="B1" s="2" t="s">
        <v>1</v>
      </c>
    </row>
    <row r="2" spans="1:3">
      <c r="B2" s="2" t="s">
        <v>2</v>
      </c>
      <c r="C2" s="2" t="s">
        <v>75</v>
      </c>
    </row>
    <row r="3" spans="1:3">
      <c r="A3" s="3" t="s">
        <v>742</v>
      </c>
    </row>
    <row r="4" spans="1:3">
      <c r="A4" s="4" t="s">
        <v>743</v>
      </c>
      <c r="B4" s="5" t="n">
        <v>600000</v>
      </c>
      <c r="C4" s="5"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44</v>
      </c>
      <c r="B1" s="2" t="s">
        <v>1</v>
      </c>
    </row>
    <row r="2" spans="1:2">
      <c r="B2" s="2" t="s">
        <v>745</v>
      </c>
    </row>
    <row r="3" spans="1:2">
      <c r="A3" s="3" t="s">
        <v>746</v>
      </c>
    </row>
    <row r="4" spans="1:2">
      <c r="A4" s="4" t="s">
        <v>747</v>
      </c>
      <c r="B4" s="5" t="n">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4"/>
    <col customWidth="1" max="5" min="5" width="14"/>
    <col customWidth="1" max="6" min="6" width="4"/>
    <col customWidth="1" max="7" min="7" width="14"/>
  </cols>
  <sheetData>
    <row r="1" spans="1:7">
      <c r="A1" s="1" t="s">
        <v>748</v>
      </c>
      <c r="C1" s="2" t="s">
        <v>1</v>
      </c>
    </row>
    <row r="2" spans="1:7">
      <c r="C2" s="2" t="s">
        <v>2</v>
      </c>
      <c r="E2" s="2" t="s">
        <v>75</v>
      </c>
      <c r="G2" s="2" t="s">
        <v>27</v>
      </c>
    </row>
    <row r="3" spans="1:7">
      <c r="A3" s="3" t="s">
        <v>77</v>
      </c>
    </row>
    <row r="4" spans="1:7">
      <c r="A4" s="4" t="s">
        <v>78</v>
      </c>
      <c r="C4" s="7" t="n">
        <v>124247</v>
      </c>
      <c r="E4" s="7" t="n">
        <v>123751</v>
      </c>
    </row>
    <row r="5" spans="1:7">
      <c r="A5" s="4" t="s">
        <v>79</v>
      </c>
      <c r="C5" s="5" t="n">
        <v>107870</v>
      </c>
      <c r="E5" s="5" t="n">
        <v>111506</v>
      </c>
    </row>
    <row r="6" spans="1:7">
      <c r="A6" s="4" t="s">
        <v>80</v>
      </c>
      <c r="C6" s="5" t="n">
        <v>108002</v>
      </c>
      <c r="E6" s="5" t="n">
        <v>113126</v>
      </c>
    </row>
    <row r="7" spans="1:7">
      <c r="A7" s="4" t="s">
        <v>86</v>
      </c>
      <c r="C7" s="5" t="n">
        <v>554</v>
      </c>
      <c r="E7" s="5" t="n">
        <v>1368</v>
      </c>
    </row>
    <row r="8" spans="1:7">
      <c r="A8" s="4" t="s">
        <v>87</v>
      </c>
      <c r="C8" s="5" t="n">
        <v>108556</v>
      </c>
      <c r="E8" s="5" t="n">
        <v>114494</v>
      </c>
    </row>
    <row r="9" spans="1:7">
      <c r="A9" s="3" t="s">
        <v>88</v>
      </c>
    </row>
    <row r="10" spans="1:7">
      <c r="A10" s="4" t="s">
        <v>89</v>
      </c>
      <c r="C10" s="5" t="n">
        <v>56072</v>
      </c>
      <c r="E10" s="5" t="n">
        <v>62561</v>
      </c>
    </row>
    <row r="11" spans="1:7">
      <c r="A11" s="4" t="s">
        <v>90</v>
      </c>
      <c r="C11" s="5" t="n">
        <v>45003</v>
      </c>
      <c r="E11" s="5" t="n">
        <v>46551</v>
      </c>
    </row>
    <row r="12" spans="1:7">
      <c r="A12" s="4" t="s">
        <v>749</v>
      </c>
      <c r="C12" s="5" t="n">
        <v>7481</v>
      </c>
      <c r="E12" s="5" t="n">
        <v>5382</v>
      </c>
    </row>
    <row r="13" spans="1:7">
      <c r="A13" s="3" t="s">
        <v>750</v>
      </c>
    </row>
    <row r="14" spans="1:7">
      <c r="A14" s="4" t="s">
        <v>81</v>
      </c>
      <c r="C14" s="5" t="n">
        <v>11404</v>
      </c>
      <c r="E14" s="5" t="n">
        <v>8644</v>
      </c>
    </row>
    <row r="15" spans="1:7">
      <c r="A15" s="4" t="s">
        <v>751</v>
      </c>
      <c r="C15" s="5" t="n">
        <v>-316</v>
      </c>
      <c r="E15" s="5" t="n">
        <v>775</v>
      </c>
    </row>
    <row r="16" spans="1:7">
      <c r="A16" s="4" t="s">
        <v>91</v>
      </c>
      <c r="C16" s="5" t="n">
        <v>-9260</v>
      </c>
      <c r="E16" s="5" t="n">
        <v>-3054</v>
      </c>
    </row>
    <row r="17" spans="1:7">
      <c r="A17" s="4" t="s">
        <v>92</v>
      </c>
      <c r="C17" s="5" t="n">
        <v>-4861</v>
      </c>
      <c r="E17" s="5" t="n">
        <v>-2467</v>
      </c>
    </row>
    <row r="18" spans="1:7">
      <c r="A18" s="4" t="s">
        <v>93</v>
      </c>
      <c r="C18" s="5" t="n">
        <v>4448</v>
      </c>
      <c r="E18" s="5" t="n">
        <v>9280</v>
      </c>
    </row>
    <row r="19" spans="1:7">
      <c r="A19" s="4" t="s">
        <v>94</v>
      </c>
      <c r="C19" s="5" t="n">
        <v>1253</v>
      </c>
      <c r="E19" s="5" t="n">
        <v>3002</v>
      </c>
    </row>
    <row r="20" spans="1:7">
      <c r="A20" s="4" t="s">
        <v>95</v>
      </c>
      <c r="C20" s="5" t="n">
        <v>5701</v>
      </c>
      <c r="E20" s="5" t="n">
        <v>12282</v>
      </c>
    </row>
    <row r="21" spans="1:7">
      <c r="A21" s="4" t="s">
        <v>46</v>
      </c>
      <c r="C21" s="5" t="n">
        <v>1963714</v>
      </c>
      <c r="E21" s="5" t="n">
        <v>2072385</v>
      </c>
      <c r="G21" s="7" t="n">
        <v>2001669</v>
      </c>
    </row>
    <row r="22" spans="1:7">
      <c r="A22" s="4" t="s">
        <v>299</v>
      </c>
    </row>
    <row r="23" spans="1:7">
      <c r="A23" s="3" t="s">
        <v>77</v>
      </c>
    </row>
    <row r="24" spans="1:7">
      <c r="A24" s="4" t="s">
        <v>78</v>
      </c>
      <c r="B24" s="4" t="s">
        <v>308</v>
      </c>
      <c r="C24" s="5" t="n">
        <v>53773</v>
      </c>
      <c r="E24" s="5" t="n">
        <v>45911</v>
      </c>
    </row>
    <row r="25" spans="1:7">
      <c r="A25" s="4" t="s">
        <v>79</v>
      </c>
      <c r="B25" s="4" t="s">
        <v>308</v>
      </c>
      <c r="C25" s="5" t="n">
        <v>48306</v>
      </c>
      <c r="E25" s="5" t="n">
        <v>41115</v>
      </c>
    </row>
    <row r="26" spans="1:7">
      <c r="A26" s="4" t="s">
        <v>80</v>
      </c>
      <c r="B26" s="4" t="s">
        <v>308</v>
      </c>
      <c r="C26" s="5" t="n">
        <v>47362</v>
      </c>
      <c r="E26" s="5" t="n">
        <v>44992</v>
      </c>
    </row>
    <row r="27" spans="1:7">
      <c r="A27" s="4" t="s">
        <v>87</v>
      </c>
      <c r="B27" s="4" t="s">
        <v>308</v>
      </c>
      <c r="C27" s="5" t="n">
        <v>47362</v>
      </c>
      <c r="E27" s="5" t="n">
        <v>44992</v>
      </c>
    </row>
    <row r="28" spans="1:7">
      <c r="A28" s="3" t="s">
        <v>88</v>
      </c>
    </row>
    <row r="29" spans="1:7">
      <c r="A29" s="4" t="s">
        <v>89</v>
      </c>
      <c r="B29" s="4" t="s">
        <v>308</v>
      </c>
      <c r="C29" s="5" t="n">
        <v>25029</v>
      </c>
      <c r="E29" s="5" t="n">
        <v>20424</v>
      </c>
    </row>
    <row r="30" spans="1:7">
      <c r="A30" s="4" t="s">
        <v>90</v>
      </c>
      <c r="B30" s="4" t="s">
        <v>308</v>
      </c>
      <c r="C30" s="5" t="n">
        <v>19205</v>
      </c>
      <c r="D30" s="4" t="s">
        <v>452</v>
      </c>
      <c r="E30" s="5" t="n">
        <v>19019</v>
      </c>
      <c r="F30" s="4" t="s">
        <v>534</v>
      </c>
    </row>
    <row r="31" spans="1:7">
      <c r="A31" s="4" t="s">
        <v>749</v>
      </c>
      <c r="B31" s="4" t="s">
        <v>308</v>
      </c>
      <c r="C31" s="5" t="n">
        <v>3128</v>
      </c>
      <c r="E31" s="5" t="n">
        <v>5549</v>
      </c>
    </row>
    <row r="32" spans="1:7">
      <c r="A32" s="3" t="s">
        <v>750</v>
      </c>
    </row>
    <row r="33" spans="1:7">
      <c r="A33" s="4" t="s">
        <v>46</v>
      </c>
      <c r="B33" s="4" t="s">
        <v>308</v>
      </c>
      <c r="C33" s="5" t="n">
        <v>893115</v>
      </c>
      <c r="E33" s="5" t="n">
        <v>877798</v>
      </c>
    </row>
    <row r="34" spans="1:7">
      <c r="A34" s="4" t="s">
        <v>627</v>
      </c>
    </row>
    <row r="35" spans="1:7">
      <c r="A35" s="3" t="s">
        <v>77</v>
      </c>
    </row>
    <row r="36" spans="1:7">
      <c r="A36" s="4" t="s">
        <v>78</v>
      </c>
      <c r="B36" s="4" t="s">
        <v>308</v>
      </c>
      <c r="C36" s="5" t="n">
        <v>60165</v>
      </c>
      <c r="D36" s="4" t="s">
        <v>752</v>
      </c>
      <c r="E36" s="5" t="n">
        <v>62017</v>
      </c>
      <c r="F36" s="4" t="s">
        <v>753</v>
      </c>
    </row>
    <row r="37" spans="1:7">
      <c r="A37" s="4" t="s">
        <v>79</v>
      </c>
      <c r="B37" s="4" t="s">
        <v>308</v>
      </c>
      <c r="C37" s="5" t="n">
        <v>49255</v>
      </c>
      <c r="E37" s="5" t="n">
        <v>54583</v>
      </c>
    </row>
    <row r="38" spans="1:7">
      <c r="A38" s="4" t="s">
        <v>80</v>
      </c>
      <c r="B38" s="4" t="s">
        <v>308</v>
      </c>
      <c r="C38" s="5" t="n">
        <v>50612</v>
      </c>
      <c r="E38" s="5" t="n">
        <v>58663</v>
      </c>
    </row>
    <row r="39" spans="1:7">
      <c r="A39" s="4" t="s">
        <v>86</v>
      </c>
      <c r="B39" s="4" t="s">
        <v>308</v>
      </c>
      <c r="C39" s="5" t="n">
        <v>503</v>
      </c>
      <c r="E39" s="5" t="n">
        <v>1281</v>
      </c>
    </row>
    <row r="40" spans="1:7">
      <c r="A40" s="4" t="s">
        <v>87</v>
      </c>
      <c r="B40" s="4" t="s">
        <v>308</v>
      </c>
      <c r="C40" s="5" t="n">
        <v>51115</v>
      </c>
      <c r="E40" s="5" t="n">
        <v>59944</v>
      </c>
    </row>
    <row r="41" spans="1:7">
      <c r="A41" s="3" t="s">
        <v>88</v>
      </c>
    </row>
    <row r="42" spans="1:7">
      <c r="A42" s="4" t="s">
        <v>89</v>
      </c>
      <c r="B42" s="4" t="s">
        <v>308</v>
      </c>
      <c r="C42" s="5" t="n">
        <v>27621</v>
      </c>
      <c r="E42" s="5" t="n">
        <v>38715</v>
      </c>
    </row>
    <row r="43" spans="1:7">
      <c r="A43" s="4" t="s">
        <v>90</v>
      </c>
      <c r="B43" s="4" t="s">
        <v>308</v>
      </c>
      <c r="C43" s="5" t="n">
        <v>22179</v>
      </c>
      <c r="D43" s="4" t="s">
        <v>754</v>
      </c>
      <c r="E43" s="5" t="n">
        <v>24534</v>
      </c>
      <c r="F43" s="4" t="s">
        <v>755</v>
      </c>
    </row>
    <row r="44" spans="1:7">
      <c r="A44" s="4" t="s">
        <v>749</v>
      </c>
      <c r="B44" s="4" t="s">
        <v>308</v>
      </c>
      <c r="C44" s="5" t="n">
        <v>1315</v>
      </c>
      <c r="E44" s="5" t="n">
        <v>-3305</v>
      </c>
    </row>
    <row r="45" spans="1:7">
      <c r="A45" s="3" t="s">
        <v>750</v>
      </c>
    </row>
    <row r="46" spans="1:7">
      <c r="A46" s="4" t="s">
        <v>46</v>
      </c>
      <c r="B46" s="4" t="s">
        <v>308</v>
      </c>
      <c r="C46" s="5" t="n">
        <v>494908</v>
      </c>
      <c r="E46" s="5" t="n">
        <v>479640</v>
      </c>
    </row>
    <row r="47" spans="1:7">
      <c r="A47" s="4" t="s">
        <v>631</v>
      </c>
    </row>
    <row r="48" spans="1:7">
      <c r="A48" s="3" t="s">
        <v>77</v>
      </c>
    </row>
    <row r="49" spans="1:7">
      <c r="A49" s="4" t="s">
        <v>78</v>
      </c>
      <c r="B49" s="4" t="s">
        <v>756</v>
      </c>
      <c r="C49" s="5" t="n">
        <v>10309</v>
      </c>
      <c r="E49" s="5" t="n">
        <v>15823</v>
      </c>
    </row>
    <row r="50" spans="1:7">
      <c r="A50" s="4" t="s">
        <v>79</v>
      </c>
      <c r="B50" s="4" t="s">
        <v>756</v>
      </c>
      <c r="C50" s="5" t="n">
        <v>10309</v>
      </c>
      <c r="E50" s="5" t="n">
        <v>15808</v>
      </c>
    </row>
    <row r="51" spans="1:7">
      <c r="A51" s="4" t="s">
        <v>80</v>
      </c>
      <c r="B51" s="4" t="s">
        <v>756</v>
      </c>
      <c r="C51" s="5" t="n">
        <v>10028</v>
      </c>
      <c r="E51" s="5" t="n">
        <v>9471</v>
      </c>
    </row>
    <row r="52" spans="1:7">
      <c r="A52" s="4" t="s">
        <v>86</v>
      </c>
      <c r="B52" s="4" t="s">
        <v>756</v>
      </c>
      <c r="C52" s="5" t="n">
        <v>51</v>
      </c>
      <c r="E52" s="5" t="n">
        <v>87</v>
      </c>
    </row>
    <row r="53" spans="1:7">
      <c r="A53" s="4" t="s">
        <v>87</v>
      </c>
      <c r="B53" s="4" t="s">
        <v>756</v>
      </c>
      <c r="C53" s="5" t="n">
        <v>10079</v>
      </c>
      <c r="E53" s="5" t="n">
        <v>9558</v>
      </c>
    </row>
    <row r="54" spans="1:7">
      <c r="A54" s="3" t="s">
        <v>88</v>
      </c>
    </row>
    <row r="55" spans="1:7">
      <c r="A55" s="4" t="s">
        <v>89</v>
      </c>
      <c r="B55" s="4" t="s">
        <v>756</v>
      </c>
      <c r="C55" s="5" t="n">
        <v>3422</v>
      </c>
      <c r="E55" s="5" t="n">
        <v>3422</v>
      </c>
    </row>
    <row r="56" spans="1:7">
      <c r="A56" s="4" t="s">
        <v>90</v>
      </c>
      <c r="B56" s="4" t="s">
        <v>756</v>
      </c>
      <c r="C56" s="5" t="n">
        <v>3619</v>
      </c>
      <c r="E56" s="5" t="n">
        <v>2998</v>
      </c>
    </row>
    <row r="57" spans="1:7">
      <c r="A57" s="4" t="s">
        <v>749</v>
      </c>
      <c r="B57" s="4" t="s">
        <v>756</v>
      </c>
      <c r="C57" s="5" t="n">
        <v>3038</v>
      </c>
      <c r="E57" s="5" t="n">
        <v>3138</v>
      </c>
    </row>
    <row r="58" spans="1:7">
      <c r="A58" s="3" t="s">
        <v>750</v>
      </c>
    </row>
    <row r="59" spans="1:7">
      <c r="A59" s="4" t="s">
        <v>46</v>
      </c>
      <c r="B59" s="4" t="s">
        <v>757</v>
      </c>
      <c r="C59" s="7" t="n">
        <v>575691</v>
      </c>
      <c r="E59" s="7" t="n">
        <v>714947</v>
      </c>
    </row>
    <row r="60" spans="1:7"/>
    <row r="61" spans="1:7">
      <c r="A61" s="4" t="s">
        <v>308</v>
      </c>
      <c r="B61" s="4" t="s">
        <v>758</v>
      </c>
    </row>
    <row r="62" spans="1:7">
      <c r="A62" s="4" t="s">
        <v>452</v>
      </c>
      <c r="B62" s="4" t="s">
        <v>759</v>
      </c>
    </row>
    <row r="63" spans="1:7">
      <c r="A63" s="4" t="s">
        <v>534</v>
      </c>
      <c r="B63" s="4" t="s">
        <v>760</v>
      </c>
    </row>
    <row r="64" spans="1:7">
      <c r="A64" s="4" t="s">
        <v>752</v>
      </c>
      <c r="B64" s="4" t="s">
        <v>761</v>
      </c>
    </row>
    <row r="65" spans="1:7">
      <c r="A65" s="4" t="s">
        <v>753</v>
      </c>
      <c r="B65" s="4" t="s">
        <v>762</v>
      </c>
    </row>
    <row r="66" spans="1:7">
      <c r="A66" s="4" t="s">
        <v>754</v>
      </c>
      <c r="B66" s="4" t="s">
        <v>763</v>
      </c>
    </row>
    <row r="67" spans="1:7">
      <c r="A67" s="4" t="s">
        <v>755</v>
      </c>
      <c r="B67" s="4" t="s">
        <v>764</v>
      </c>
    </row>
    <row r="68" spans="1:7">
      <c r="A68" s="4" t="s">
        <v>756</v>
      </c>
      <c r="B68" s="4" t="s">
        <v>765</v>
      </c>
    </row>
    <row r="69" spans="1:7">
      <c r="A69" s="4" t="s">
        <v>766</v>
      </c>
      <c r="B69" s="4" t="s">
        <v>767</v>
      </c>
    </row>
  </sheetData>
  <mergeCells count="14">
    <mergeCell ref="A1:B2"/>
    <mergeCell ref="C1:F1"/>
    <mergeCell ref="C2:D2"/>
    <mergeCell ref="E2:F2"/>
    <mergeCell ref="A60:F60"/>
    <mergeCell ref="B61:F61"/>
    <mergeCell ref="B62:F62"/>
    <mergeCell ref="B63:F63"/>
    <mergeCell ref="B64:F64"/>
    <mergeCell ref="B65:F65"/>
    <mergeCell ref="B66:F66"/>
    <mergeCell ref="B67:F67"/>
    <mergeCell ref="B68:F68"/>
    <mergeCell ref="B69:F6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2</v>
      </c>
      <c r="C2" s="2" t="s">
        <v>75</v>
      </c>
    </row>
    <row r="3" spans="1:3">
      <c r="A3" s="4" t="s">
        <v>299</v>
      </c>
    </row>
    <row r="4" spans="1:3">
      <c r="A4" s="3" t="s">
        <v>746</v>
      </c>
    </row>
    <row r="5" spans="1:3">
      <c r="A5" s="4" t="s">
        <v>769</v>
      </c>
      <c r="B5" s="7" t="n">
        <v>174</v>
      </c>
      <c r="C5" s="7" t="n">
        <v>120</v>
      </c>
    </row>
    <row r="6" spans="1:3">
      <c r="A6" s="4" t="s">
        <v>627</v>
      </c>
    </row>
    <row r="7" spans="1:3">
      <c r="A7" s="3" t="s">
        <v>746</v>
      </c>
    </row>
    <row r="8" spans="1:3">
      <c r="A8" s="4" t="s">
        <v>769</v>
      </c>
      <c r="B8" s="5" t="n">
        <v>206</v>
      </c>
      <c r="C8" s="5" t="n">
        <v>293</v>
      </c>
    </row>
    <row r="9" spans="1:3">
      <c r="A9" s="4" t="s">
        <v>770</v>
      </c>
    </row>
    <row r="10" spans="1:3">
      <c r="A10" s="3" t="s">
        <v>746</v>
      </c>
    </row>
    <row r="11" spans="1:3">
      <c r="A11" s="4" t="s">
        <v>771</v>
      </c>
      <c r="B11" s="7" t="n">
        <v>-867</v>
      </c>
      <c r="C11" s="7" t="n">
        <v>1051</v>
      </c>
    </row>
    <row r="12" spans="1:3">
      <c r="A12" s="4" t="s">
        <v>772</v>
      </c>
      <c r="B12" s="4" t="s">
        <v>710</v>
      </c>
      <c r="C12" s="4" t="s">
        <v>71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73</v>
      </c>
      <c r="B1" s="2" t="s">
        <v>1</v>
      </c>
      <c r="D1" s="2" t="s">
        <v>408</v>
      </c>
    </row>
    <row r="2" spans="1:5">
      <c r="B2" s="2" t="s">
        <v>2</v>
      </c>
      <c r="C2" s="2" t="s">
        <v>75</v>
      </c>
      <c r="D2" s="2" t="s">
        <v>676</v>
      </c>
      <c r="E2" s="2" t="s">
        <v>774</v>
      </c>
    </row>
    <row r="3" spans="1:5">
      <c r="A3" s="3" t="s">
        <v>775</v>
      </c>
    </row>
    <row r="4" spans="1:5">
      <c r="A4" s="4" t="s">
        <v>413</v>
      </c>
      <c r="B4" s="7" t="n">
        <v>-10028</v>
      </c>
    </row>
    <row r="5" spans="1:5">
      <c r="A5" s="4" t="s">
        <v>688</v>
      </c>
      <c r="C5" s="5" t="n">
        <v>0</v>
      </c>
    </row>
    <row r="6" spans="1:5">
      <c r="A6" s="4" t="s">
        <v>293</v>
      </c>
      <c r="B6" s="7" t="n">
        <v>-4928</v>
      </c>
    </row>
    <row r="7" spans="1:5">
      <c r="A7" s="4" t="s">
        <v>713</v>
      </c>
    </row>
    <row r="8" spans="1:5">
      <c r="A8" s="3" t="s">
        <v>775</v>
      </c>
    </row>
    <row r="9" spans="1:5">
      <c r="A9" s="4" t="s">
        <v>688</v>
      </c>
      <c r="B9" s="5" t="n">
        <v>0</v>
      </c>
    </row>
    <row r="10" spans="1:5">
      <c r="A10" s="4" t="s">
        <v>714</v>
      </c>
    </row>
    <row r="11" spans="1:5">
      <c r="A11" s="3" t="s">
        <v>775</v>
      </c>
    </row>
    <row r="12" spans="1:5">
      <c r="A12" s="4" t="s">
        <v>688</v>
      </c>
      <c r="D12" s="5" t="n">
        <v>300000</v>
      </c>
    </row>
    <row r="13" spans="1:5">
      <c r="A13" s="4" t="s">
        <v>297</v>
      </c>
    </row>
    <row r="14" spans="1:5">
      <c r="A14" s="3" t="s">
        <v>775</v>
      </c>
    </row>
    <row r="15" spans="1:5">
      <c r="A15" s="4" t="s">
        <v>413</v>
      </c>
      <c r="E15" s="7" t="n">
        <v>10000</v>
      </c>
    </row>
    <row r="16" spans="1:5">
      <c r="A16" s="4" t="s">
        <v>293</v>
      </c>
      <c r="B16" s="7" t="n">
        <v>-4928</v>
      </c>
    </row>
    <row r="17" spans="1:5">
      <c r="A17" s="4" t="s">
        <v>776</v>
      </c>
    </row>
    <row r="18" spans="1:5">
      <c r="A18" s="3" t="s">
        <v>775</v>
      </c>
    </row>
    <row r="19" spans="1:5">
      <c r="A19" s="4" t="s">
        <v>413</v>
      </c>
      <c r="E19" s="5" t="n">
        <v>100</v>
      </c>
    </row>
    <row r="20" spans="1:5">
      <c r="A20" s="4" t="s">
        <v>777</v>
      </c>
    </row>
    <row r="21" spans="1:5">
      <c r="A21" s="3" t="s">
        <v>775</v>
      </c>
    </row>
    <row r="22" spans="1:5">
      <c r="A22" s="4" t="s">
        <v>413</v>
      </c>
      <c r="B22" s="5" t="n">
        <v>0</v>
      </c>
    </row>
    <row r="23" spans="1:5">
      <c r="A23" s="4" t="s">
        <v>691</v>
      </c>
      <c r="B23" s="7" t="n">
        <v>-300</v>
      </c>
    </row>
    <row r="24" spans="1:5">
      <c r="A24" s="4" t="s">
        <v>778</v>
      </c>
    </row>
    <row r="25" spans="1:5">
      <c r="A25" s="3" t="s">
        <v>775</v>
      </c>
    </row>
    <row r="26" spans="1:5">
      <c r="A26" s="4" t="s">
        <v>413</v>
      </c>
      <c r="E26" s="7" t="n">
        <v>2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79</v>
      </c>
      <c r="B1" s="2" t="s">
        <v>780</v>
      </c>
      <c r="C1" s="2" t="s">
        <v>2</v>
      </c>
      <c r="D1" s="2" t="s">
        <v>27</v>
      </c>
    </row>
    <row r="2" spans="1:4">
      <c r="A2" s="4" t="s">
        <v>513</v>
      </c>
    </row>
    <row r="3" spans="1:4">
      <c r="A3" s="3" t="s">
        <v>781</v>
      </c>
    </row>
    <row r="4" spans="1:4">
      <c r="A4" s="4" t="s">
        <v>519</v>
      </c>
      <c r="C4" s="4" t="s">
        <v>520</v>
      </c>
      <c r="D4" s="4" t="s">
        <v>520</v>
      </c>
    </row>
    <row r="5" spans="1:4">
      <c r="A5" s="4" t="s">
        <v>521</v>
      </c>
      <c r="C5" s="5" t="n">
        <v>2045</v>
      </c>
      <c r="D5" s="5" t="n">
        <v>2045</v>
      </c>
    </row>
    <row r="6" spans="1:4">
      <c r="A6" s="4" t="s">
        <v>514</v>
      </c>
    </row>
    <row r="7" spans="1:4">
      <c r="A7" s="3" t="s">
        <v>781</v>
      </c>
    </row>
    <row r="8" spans="1:4">
      <c r="A8" s="4" t="s">
        <v>519</v>
      </c>
      <c r="C8" s="4" t="s">
        <v>523</v>
      </c>
      <c r="D8" s="4" t="s">
        <v>523</v>
      </c>
    </row>
    <row r="9" spans="1:4">
      <c r="A9" s="4" t="s">
        <v>521</v>
      </c>
      <c r="C9" s="5" t="n">
        <v>2047</v>
      </c>
      <c r="D9" s="5" t="n">
        <v>2047</v>
      </c>
    </row>
    <row r="10" spans="1:4">
      <c r="A10" s="4" t="s">
        <v>782</v>
      </c>
    </row>
    <row r="11" spans="1:4">
      <c r="A11" s="3" t="s">
        <v>781</v>
      </c>
    </row>
    <row r="12" spans="1:4">
      <c r="A12" s="4" t="s">
        <v>670</v>
      </c>
      <c r="C12" s="7" t="n">
        <v>12500</v>
      </c>
    </row>
    <row r="13" spans="1:4">
      <c r="A13" s="4" t="s">
        <v>671</v>
      </c>
      <c r="C13" s="4" t="s">
        <v>672</v>
      </c>
    </row>
    <row r="14" spans="1:4">
      <c r="A14" s="4" t="s">
        <v>783</v>
      </c>
    </row>
    <row r="15" spans="1:4">
      <c r="A15" s="3" t="s">
        <v>781</v>
      </c>
    </row>
    <row r="16" spans="1:4">
      <c r="A16" s="4" t="s">
        <v>670</v>
      </c>
      <c r="C16" s="7" t="n">
        <v>6250</v>
      </c>
    </row>
    <row r="17" spans="1:4">
      <c r="A17" s="4" t="s">
        <v>784</v>
      </c>
    </row>
    <row r="18" spans="1:4">
      <c r="A18" s="3" t="s">
        <v>781</v>
      </c>
    </row>
    <row r="19" spans="1:4">
      <c r="A19" s="4" t="s">
        <v>670</v>
      </c>
      <c r="C19" s="7" t="n">
        <v>6250</v>
      </c>
    </row>
    <row r="20" spans="1:4">
      <c r="A20" s="4" t="s">
        <v>785</v>
      </c>
    </row>
    <row r="21" spans="1:4">
      <c r="A21" s="3" t="s">
        <v>781</v>
      </c>
    </row>
    <row r="22" spans="1:4">
      <c r="A22" s="4" t="s">
        <v>519</v>
      </c>
      <c r="B22" s="4" t="s">
        <v>520</v>
      </c>
    </row>
    <row r="23" spans="1:4">
      <c r="A23" s="4" t="s">
        <v>521</v>
      </c>
      <c r="B23" s="5" t="n">
        <v>2045</v>
      </c>
    </row>
    <row r="24" spans="1:4">
      <c r="A24" s="4" t="s">
        <v>786</v>
      </c>
    </row>
    <row r="25" spans="1:4">
      <c r="A25" s="3" t="s">
        <v>781</v>
      </c>
    </row>
    <row r="26" spans="1:4">
      <c r="A26" s="4" t="s">
        <v>519</v>
      </c>
      <c r="B26" s="4" t="s">
        <v>523</v>
      </c>
    </row>
    <row r="27" spans="1:4">
      <c r="A27" s="4" t="s">
        <v>521</v>
      </c>
      <c r="B27" s="5" t="n">
        <v>20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38</v>
      </c>
      <c r="B1" s="2" t="s">
        <v>1</v>
      </c>
    </row>
    <row r="2" spans="1:3">
      <c r="B2" s="2" t="s">
        <v>2</v>
      </c>
      <c r="C2" s="2" t="s">
        <v>75</v>
      </c>
    </row>
    <row r="3" spans="1:3">
      <c r="A3" s="3" t="s">
        <v>139</v>
      </c>
    </row>
    <row r="4" spans="1:3">
      <c r="A4" s="4" t="s">
        <v>95</v>
      </c>
      <c r="B4" s="7" t="n">
        <v>5701</v>
      </c>
      <c r="C4" s="7" t="n">
        <v>12282</v>
      </c>
    </row>
    <row r="5" spans="1:3">
      <c r="A5" s="3" t="s">
        <v>140</v>
      </c>
    </row>
    <row r="6" spans="1:3">
      <c r="A6" s="4" t="s">
        <v>141</v>
      </c>
      <c r="B6" s="5" t="n">
        <v>1791</v>
      </c>
      <c r="C6" s="5" t="n">
        <v>1553</v>
      </c>
    </row>
    <row r="7" spans="1:3">
      <c r="A7" s="4" t="s">
        <v>142</v>
      </c>
      <c r="B7" s="5" t="n">
        <v>66</v>
      </c>
      <c r="C7" s="5" t="n">
        <v>34</v>
      </c>
    </row>
    <row r="8" spans="1:3">
      <c r="A8" s="4" t="s">
        <v>143</v>
      </c>
      <c r="B8" s="5" t="n">
        <v>336</v>
      </c>
      <c r="C8" s="5" t="n">
        <v>1121</v>
      </c>
    </row>
    <row r="9" spans="1:3">
      <c r="A9" s="4" t="s">
        <v>39</v>
      </c>
      <c r="B9" s="5" t="n">
        <v>-1998</v>
      </c>
      <c r="C9" s="5" t="n">
        <v>-3098</v>
      </c>
    </row>
    <row r="10" spans="1:3">
      <c r="A10" s="4" t="s">
        <v>144</v>
      </c>
      <c r="B10" s="5" t="n">
        <v>1543</v>
      </c>
      <c r="C10" s="5" t="n">
        <v>2451</v>
      </c>
    </row>
    <row r="11" spans="1:3">
      <c r="A11" s="4" t="s">
        <v>145</v>
      </c>
      <c r="B11" s="5" t="n">
        <v>316</v>
      </c>
      <c r="C11" s="5" t="n">
        <v>-775</v>
      </c>
    </row>
    <row r="12" spans="1:3">
      <c r="A12" s="3" t="s">
        <v>146</v>
      </c>
    </row>
    <row r="13" spans="1:3">
      <c r="A13" s="4" t="s">
        <v>35</v>
      </c>
      <c r="B13" s="5" t="n">
        <v>7112</v>
      </c>
      <c r="C13" s="5" t="n">
        <v>11367</v>
      </c>
    </row>
    <row r="14" spans="1:3">
      <c r="A14" s="4" t="s">
        <v>36</v>
      </c>
      <c r="B14" s="5" t="n">
        <v>7413</v>
      </c>
      <c r="C14" s="5" t="n">
        <v>37342</v>
      </c>
    </row>
    <row r="15" spans="1:3">
      <c r="A15" s="4" t="s">
        <v>37</v>
      </c>
      <c r="B15" s="5" t="n">
        <v>-4168</v>
      </c>
      <c r="C15" s="5" t="n">
        <v>-18651</v>
      </c>
    </row>
    <row r="16" spans="1:3">
      <c r="A16" s="4" t="s">
        <v>48</v>
      </c>
      <c r="B16" s="5" t="n">
        <v>-19539</v>
      </c>
      <c r="C16" s="5" t="n">
        <v>-28954</v>
      </c>
    </row>
    <row r="17" spans="1:3">
      <c r="A17" s="4" t="s">
        <v>49</v>
      </c>
      <c r="B17" s="5" t="n">
        <v>-4335</v>
      </c>
      <c r="C17" s="5" t="n">
        <v>-11100</v>
      </c>
    </row>
    <row r="18" spans="1:3">
      <c r="A18" s="4" t="s">
        <v>50</v>
      </c>
      <c r="B18" s="5" t="n">
        <v>1077</v>
      </c>
      <c r="C18" s="5" t="n">
        <v>-7125</v>
      </c>
    </row>
    <row r="19" spans="1:3">
      <c r="A19" s="4" t="s">
        <v>147</v>
      </c>
      <c r="B19" s="5" t="n">
        <v>45398</v>
      </c>
      <c r="C19" s="5" t="n">
        <v>-13435</v>
      </c>
    </row>
    <row r="20" spans="1:3">
      <c r="A20" s="4" t="s">
        <v>52</v>
      </c>
      <c r="B20" s="5" t="n">
        <v>-4092</v>
      </c>
      <c r="C20" s="5" t="n">
        <v>-5901</v>
      </c>
    </row>
    <row r="21" spans="1:3">
      <c r="A21" s="4" t="s">
        <v>148</v>
      </c>
      <c r="B21" s="5" t="n">
        <v>175</v>
      </c>
      <c r="C21" s="5" t="n">
        <v>1</v>
      </c>
    </row>
    <row r="22" spans="1:3">
      <c r="A22" s="4" t="s">
        <v>149</v>
      </c>
      <c r="B22" s="5" t="n">
        <v>222</v>
      </c>
      <c r="C22" s="5" t="n">
        <v>-189</v>
      </c>
    </row>
    <row r="23" spans="1:3">
      <c r="A23" s="4" t="s">
        <v>43</v>
      </c>
      <c r="B23" s="5" t="n">
        <v>4209</v>
      </c>
      <c r="C23" s="5" t="n">
        <v>9475</v>
      </c>
    </row>
    <row r="24" spans="1:3">
      <c r="A24" s="4" t="s">
        <v>150</v>
      </c>
      <c r="B24" s="5" t="n">
        <v>41227</v>
      </c>
      <c r="C24" s="5" t="n">
        <v>-13602</v>
      </c>
    </row>
    <row r="25" spans="1:3">
      <c r="A25" s="3" t="s">
        <v>151</v>
      </c>
    </row>
    <row r="26" spans="1:3">
      <c r="A26" s="4" t="s">
        <v>152</v>
      </c>
      <c r="B26" s="5" t="n">
        <v>47148</v>
      </c>
      <c r="C26" s="5" t="n">
        <v>139350</v>
      </c>
    </row>
    <row r="27" spans="1:3">
      <c r="A27" s="4" t="s">
        <v>153</v>
      </c>
      <c r="B27" s="5" t="n">
        <v>9283</v>
      </c>
      <c r="C27" s="5" t="n">
        <v>5626</v>
      </c>
    </row>
    <row r="28" spans="1:3">
      <c r="A28" s="4" t="s">
        <v>154</v>
      </c>
      <c r="B28" s="5" t="n">
        <v>18281</v>
      </c>
      <c r="C28" s="5" t="n">
        <v>14418</v>
      </c>
    </row>
    <row r="29" spans="1:3">
      <c r="A29" s="4" t="s">
        <v>155</v>
      </c>
      <c r="B29" s="5" t="n">
        <v>2711</v>
      </c>
      <c r="C29" s="5" t="n">
        <v>1908</v>
      </c>
    </row>
    <row r="30" spans="1:3">
      <c r="A30" s="4" t="s">
        <v>156</v>
      </c>
      <c r="B30" s="5" t="n">
        <v>5490</v>
      </c>
      <c r="C30" s="5" t="n">
        <v>114</v>
      </c>
    </row>
    <row r="31" spans="1:3">
      <c r="A31" s="4" t="s">
        <v>157</v>
      </c>
      <c r="B31" s="5" t="n">
        <v>-93603</v>
      </c>
      <c r="C31" s="5" t="n">
        <v>-219345</v>
      </c>
    </row>
    <row r="32" spans="1:3">
      <c r="A32" s="4" t="s">
        <v>158</v>
      </c>
      <c r="B32" s="5" t="n">
        <v>-7340</v>
      </c>
      <c r="C32" s="5" t="n">
        <v>-8176</v>
      </c>
    </row>
    <row r="33" spans="1:3">
      <c r="A33" s="4" t="s">
        <v>159</v>
      </c>
      <c r="B33" s="5" t="n">
        <v>-7050</v>
      </c>
    </row>
    <row r="34" spans="1:3">
      <c r="A34" s="4" t="s">
        <v>160</v>
      </c>
      <c r="B34" s="5" t="n">
        <v>-3515</v>
      </c>
    </row>
    <row r="35" spans="1:3">
      <c r="A35" s="4" t="s">
        <v>161</v>
      </c>
      <c r="B35" s="5" t="n">
        <v>-28595</v>
      </c>
      <c r="C35" s="5" t="n">
        <v>-66105</v>
      </c>
    </row>
    <row r="36" spans="1:3">
      <c r="A36" s="3" t="s">
        <v>162</v>
      </c>
    </row>
    <row r="37" spans="1:3">
      <c r="A37" s="4" t="s">
        <v>163</v>
      </c>
      <c r="B37" s="5" t="n">
        <v>-8212</v>
      </c>
      <c r="C37" s="5" t="n">
        <v>7497</v>
      </c>
    </row>
    <row r="38" spans="1:3">
      <c r="A38" s="4" t="s">
        <v>164</v>
      </c>
      <c r="C38" s="5" t="n">
        <v>130000</v>
      </c>
    </row>
    <row r="39" spans="1:3">
      <c r="A39" s="4" t="s">
        <v>165</v>
      </c>
      <c r="C39" s="5" t="n">
        <v>-4220</v>
      </c>
    </row>
    <row r="40" spans="1:3">
      <c r="A40" s="4" t="s">
        <v>166</v>
      </c>
      <c r="B40" s="5" t="n">
        <v>-3499</v>
      </c>
    </row>
    <row r="41" spans="1:3">
      <c r="A41" s="4" t="s">
        <v>167</v>
      </c>
      <c r="B41" s="5" t="n">
        <v>-1813</v>
      </c>
      <c r="C41" s="5" t="n">
        <v>-1137</v>
      </c>
    </row>
    <row r="42" spans="1:3">
      <c r="A42" s="4" t="s">
        <v>168</v>
      </c>
      <c r="B42" s="5" t="n">
        <v>-13524</v>
      </c>
      <c r="C42" s="5" t="n">
        <v>132140</v>
      </c>
    </row>
    <row r="43" spans="1:3">
      <c r="A43" s="4" t="s">
        <v>169</v>
      </c>
      <c r="B43" s="5" t="n">
        <v>-892</v>
      </c>
      <c r="C43" s="5" t="n">
        <v>52433</v>
      </c>
    </row>
    <row r="44" spans="1:3">
      <c r="A44" s="4" t="s">
        <v>170</v>
      </c>
      <c r="B44" s="5" t="n">
        <v>74414</v>
      </c>
      <c r="C44" s="5" t="n">
        <v>75110</v>
      </c>
    </row>
    <row r="45" spans="1:3">
      <c r="A45" s="4" t="s">
        <v>171</v>
      </c>
      <c r="B45" s="7" t="n">
        <v>73522</v>
      </c>
      <c r="C45" s="7" t="n">
        <v>1275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2:57Z</dcterms:created>
  <dcterms:modified xmlns:dcterms="http://purl.org/dc/terms/" xmlns:xsi="http://www.w3.org/2001/XMLSchema-instance" xsi:type="dcterms:W3CDTF">2018-05-10T16:02:57Z</dcterms:modified>
</cp:coreProperties>
</file>